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DEFI" sheetId="5" r:id="rId5"/>
    <s:sheet name="STATEMENT OF STOCKHOLDERS' DEF6" sheetId="6" r:id="rId6"/>
    <s:sheet name="STATEMENTS OF CASH FLOWS" sheetId="7" r:id="rId7"/>
    <s:sheet name="SUMMARY OF SIGNIFICANT ACCOUNTI" sheetId="8" r:id="rId8"/>
    <s:sheet name="GOING CONCERN MATTERS" sheetId="9" r:id="rId9"/>
    <s:sheet name="RELATED PARTY TRANSACTIONS" sheetId="10" r:id="rId10"/>
    <s:sheet name="PROPERTY AND EQUIPMENT" sheetId="11" r:id="rId11"/>
    <s:sheet name="ACCOUNTS PAYABLE AND ACCRUED EX" sheetId="12" r:id="rId12"/>
    <s:sheet name="NOTES PAYABLE, RELATED PARTY" sheetId="13" r:id="rId13"/>
    <s:sheet name="CONVERTIBLE BRIDGE NOTES" sheetId="14" r:id="rId14"/>
    <s:sheet name="REDEEMABLE PREFERRED STOCK" sheetId="15" r:id="rId15"/>
    <s:sheet name="SERIES C 9% CONVERTIBLE PREFERR" sheetId="16" r:id="rId16"/>
    <s:sheet name="STOCKHOLDER EQUITY" sheetId="17" r:id="rId17"/>
    <s:sheet name="OPTIONS AND WARRANTS" sheetId="18" r:id="rId18"/>
    <s:sheet name="FAIR VALUE OF FINANCIAL INSTRUM" sheetId="19" r:id="rId19"/>
    <s:sheet name="COMMITMENTS AND CONTINGENCIES" sheetId="20" r:id="rId20"/>
    <s:sheet name="INCOME TAXES" sheetId="21" r:id="rId21"/>
    <s:sheet name="SUBSEQUENT EVENTS" sheetId="22" r:id="rId22"/>
    <s:sheet name="WARRANT AND DERIVATIVE LIABILIT" sheetId="23" r:id="rId23"/>
    <s:sheet name="Accounting Policies, by Policy " sheetId="24" r:id="rId24"/>
    <s:sheet name="SUMMARY OF SIGNIFICANT ACCOUN25" sheetId="25" r:id="rId25"/>
    <s:sheet name="PROPERTY AND EQUIPMENT (Tables)" sheetId="26" r:id="rId26"/>
    <s:sheet name="ACCOUNTS PAYABLE AND ACCRUED 27" sheetId="27" r:id="rId27"/>
    <s:sheet name="OPTIONS AND WARRANTS (Tables)" sheetId="28" r:id="rId28"/>
    <s:sheet name="INCOME TAXES (Tables)" sheetId="29" r:id="rId29"/>
    <s:sheet name="FAIR VALUE MEASUREMENT (Tables)" sheetId="30" r:id="rId30"/>
    <s:sheet name="SUMMARY OF SIGNIFICANT ACCOUN31" sheetId="31" r:id="rId31"/>
    <s:sheet name="SUMMARY OF SIGNIFICANT ACCOUN32" sheetId="32" r:id="rId32"/>
    <s:sheet name="GOING CONCERN MATTERS (Details)" sheetId="33" r:id="rId33"/>
    <s:sheet name="RELATED PARTY TRANSACTIONS (Det" sheetId="34" r:id="rId34"/>
    <s:sheet name="PROPERTY AND EQUIPMENT (Details" sheetId="35" r:id="rId35"/>
    <s:sheet name="PROPERTY AND EQUIPMENT (Detai36" sheetId="36" r:id="rId36"/>
    <s:sheet name="ACCOUNTS PAYABLE AND ACCRUED 37" sheetId="37" r:id="rId37"/>
    <s:sheet name="NOTES PAYABLE, RELATED PARTY (D" sheetId="38" r:id="rId38"/>
    <s:sheet name="CONVERTIBLE BRIDGE NOTES (Detai" sheetId="39" r:id="rId39"/>
    <s:sheet name="REDEEMABLE PREFERRED STOCK (Det" sheetId="40" r:id="rId40"/>
    <s:sheet name="SERIES C 9% CONVERTIBLE PREFE41" sheetId="41" r:id="rId41"/>
    <s:sheet name="STOCKHOLDER EQUITY (Details)" sheetId="42" r:id="rId42"/>
    <s:sheet name="OPTIONS AND WARRANTS (Details)" sheetId="43" r:id="rId43"/>
    <s:sheet name="OPTIONS AND WARRANTS (Details) " sheetId="44" r:id="rId44"/>
    <s:sheet name="OPTIONS AND WARRANTS (Details45" sheetId="45" r:id="rId45"/>
    <s:sheet name="OPTIONS AND WARRANTS (Details46" sheetId="46" r:id="rId46"/>
    <s:sheet name="OPTIONS AND WARRANTS (Details47" sheetId="47" r:id="rId47"/>
    <s:sheet name="OPTIONS AND WARRANTS (Details48" sheetId="48" r:id="rId48"/>
    <s:sheet name="OPTIONS AND WARRANTS (Details49" sheetId="49" r:id="rId49"/>
    <s:sheet name="OPTIONS AND WARRANTS (Details50" sheetId="50" r:id="rId50"/>
    <s:sheet name="FAIR VALUE OF FINANCIAL INSTR51" sheetId="51" r:id="rId51"/>
    <s:sheet name="COMMITMENTS AND CONTINGENCIES (" sheetId="52" r:id="rId52"/>
    <s:sheet name="INCOME TAXES (Details)" sheetId="53" r:id="rId53"/>
    <s:sheet name="INCOME TAXES (Details) - Schedu" sheetId="54" r:id="rId54"/>
    <s:sheet name="INCOME TAXES (Details) - Sche55" sheetId="55" r:id="rId55"/>
    <s:sheet name="SUBSEQUENT EVENTS (Details)" sheetId="56" r:id="rId56"/>
    <s:sheet name="SUMMARY OF SIGNIFICANT ACCOUN57" sheetId="57" r:id="rId57"/>
    <s:sheet name="PROPERTY AND EQUIPMENT (Detai58" sheetId="58" r:id="rId58"/>
    <s:sheet name="NOTE 3 - ACCOUNTS PAYABLE AND A" sheetId="59" r:id="rId59"/>
    <s:sheet name="WARRANT AND DERIVATIVE LIABIL60" sheetId="60" r:id="rId60"/>
    <s:sheet name="OPTIONS AND WARRANTS (Details61" sheetId="61" r:id="rId61"/>
    <s:sheet name="OPTIONS AND WARRANTS (Details62" sheetId="62" r:id="rId62"/>
    <s:sheet name="OPTIONS AND WARRANTS (Details63" sheetId="63" r:id="rId63"/>
    <s:sheet name="OPTIONS AND WARRANTS (Details64" sheetId="64" r:id="rId64"/>
    <s:sheet name="OPTIONS AND WARRANTS (Details65" sheetId="65" r:id="rId65"/>
    <s:sheet name="FAIR VALUE MEASUREMENT (Details" sheetId="66" r:id="rId66"/>
  </s:sheets>
  <s:definedNames/>
  <s:calcPr calcId="124519" calcMode="auto" fullCalcOnLoad="1"/>
</s:workbook>
</file>

<file path=xl/sharedStrings.xml><?xml version="1.0" encoding="utf-8"?>
<sst xmlns="http://schemas.openxmlformats.org/spreadsheetml/2006/main" uniqueCount="805">
  <si>
    <t>Document And Entity Information - shares</t>
  </si>
  <si>
    <t>3 Months Ended</t>
  </si>
  <si>
    <t>Mar. 31, 2015</t>
  </si>
  <si>
    <t>May. 01, 2015</t>
  </si>
  <si>
    <t>Document and Entity Information [Abstract]</t>
  </si>
  <si>
    <t>Entity Registrant Name</t>
  </si>
  <si>
    <t>BIOSIG TECHNOLOGIES, INC.</t>
  </si>
  <si>
    <t>Document Type</t>
  </si>
  <si>
    <t>POS AM</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Q1</t>
  </si>
  <si>
    <t>BALANCE SHEETS - USD ($)</t>
  </si>
  <si>
    <t>Dec. 31, 2014</t>
  </si>
  <si>
    <t>Dec. 31, 2013</t>
  </si>
  <si>
    <t>Current assets:</t>
  </si>
  <si>
    <t>Cash</t>
  </si>
  <si>
    <t>Prepaid expenses</t>
  </si>
  <si>
    <t>Total current assets</t>
  </si>
  <si>
    <t>Property and equipment, net</t>
  </si>
  <si>
    <t>Other assets:</t>
  </si>
  <si>
    <t>Deposits</t>
  </si>
  <si>
    <t>Total assets</t>
  </si>
  <si>
    <t>Current liabilities:</t>
  </si>
  <si>
    <t>Accounts payable and accrued expenses, including $14,605, $40,293 and $92,308 to related parties as of March 31, 2015, December 31, 2014 and December 31, 2013, respectively</t>
  </si>
  <si>
    <t>Stock based payable</t>
  </si>
  <si>
    <t>Advances, related party</t>
  </si>
  <si>
    <t>Liability to placement agent</t>
  </si>
  <si>
    <t>Dividends payable</t>
  </si>
  <si>
    <t>Warrant liability</t>
  </si>
  <si>
    <t>Derivative liability</t>
  </si>
  <si>
    <t>Total current liabilities</t>
  </si>
  <si>
    <t>Series C 9% Convertible Preferred stock, 2,461, 2,711 and 2,781 shares issued and outstanding liquidation preference of $2,461,000, $2,711,000 and $2,781,000 as of March 31, 2015, December 31, 2014 and December 31, 2013, respectively, net of debt discount of $-0- and $483,893 as of December 31, 2014 and 2013, respectively</t>
  </si>
  <si>
    <t>Stockholders' deficit</t>
  </si>
  <si>
    <t>Preferred stock, $0.001 par value, authorized 1,000,000 shares, designated 200 shares of Series A, 600 shares of Series B and 4,200 shares of Series C Preferred Stock</t>
  </si>
  <si>
    <t>Common stock, $0.001 par value, authorized 50,000,000 shares, 13,159,694, 11,179,266 and 8,412,101 issued and outstanding as of March 31, 2015, December 31, 2014 and December 31, 2013, respectively</t>
  </si>
  <si>
    <t>Additional paid in capital</t>
  </si>
  <si>
    <t>Accumulated deficit</t>
  </si>
  <si>
    <t>Total stockholders' deficit</t>
  </si>
  <si>
    <t>Total liabilities and stockholders' deficit</t>
  </si>
  <si>
    <t>Series A Preferred Stock [Member]</t>
  </si>
  <si>
    <t>Redeemable Preferred Stock</t>
  </si>
  <si>
    <t>Series B Preferred Stock [Member]</t>
  </si>
  <si>
    <t>BALANCE SHEETS (Parentheticals) - USD ($)</t>
  </si>
  <si>
    <t>12 Months Ended</t>
  </si>
  <si>
    <t>Accounts payable and accrued expenses, related part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Preferred stock, debt discount (in Dollars)</t>
  </si>
  <si>
    <t>Series C Preferred Stock [Member]</t>
  </si>
  <si>
    <t>Preferred stock, Series C %</t>
  </si>
  <si>
    <t>9.00%</t>
  </si>
  <si>
    <t>STATEMENTS OF OPERATIONS - USD ($)</t>
  </si>
  <si>
    <t>Mar. 31, 2014</t>
  </si>
  <si>
    <t>Operating expenses:</t>
  </si>
  <si>
    <t>Research and development</t>
  </si>
  <si>
    <t>General and administrative</t>
  </si>
  <si>
    <t>Depreciation</t>
  </si>
  <si>
    <t>Total operating expenses</t>
  </si>
  <si>
    <t>Loss from operations</t>
  </si>
  <si>
    <t>Other income (expense):</t>
  </si>
  <si>
    <t>Interest income (expense)</t>
  </si>
  <si>
    <t>Financing costs</t>
  </si>
  <si>
    <t>Loss before income taxes</t>
  </si>
  <si>
    <t>Income taxes (benefit)</t>
  </si>
  <si>
    <t>Net loss</t>
  </si>
  <si>
    <t>Preferred stock dividend</t>
  </si>
  <si>
    <t>NET LOSS AVAILABLE TO COMMON STOCKHOLDERS</t>
  </si>
  <si>
    <t>Net loss per common share, basic and diluted (in Dollars per share)</t>
  </si>
  <si>
    <t>Weighted average number of common shares outstanding, basic and diluted (in Shares)</t>
  </si>
  <si>
    <t>STATEMENT OF STOCKHOLDERS' DEFICIT - USD ($)</t>
  </si>
  <si>
    <t>President [Member]Common Stock [Member]</t>
  </si>
  <si>
    <t>President [Member]Additional Paid-in Capital [Member]</t>
  </si>
  <si>
    <t>President [Member]</t>
  </si>
  <si>
    <t>Warrant [Member]Additional Paid-in Capital [Member]</t>
  </si>
  <si>
    <t>Warrant [Member]</t>
  </si>
  <si>
    <t>Stock Issued for Services [Member]Additional Paid-in Capital [Member]</t>
  </si>
  <si>
    <t>Stock Issued for Services [Member]</t>
  </si>
  <si>
    <t>Series C Preferred Stock [Member]Common Stock [Member]</t>
  </si>
  <si>
    <t>Series C Preferred Stock [Member]Additional Paid-in Capital [Member]</t>
  </si>
  <si>
    <t>Series A Preferred Stock [Member]Common Stock [Member]</t>
  </si>
  <si>
    <t>Series A Preferred Stock [Member]Additional Paid-in Capital [Member]</t>
  </si>
  <si>
    <t>Series B Preferred Stock [Member]Common Stock [Member]</t>
  </si>
  <si>
    <t>Series B Preferred Stock [Member]Additional Paid-in Capital [Member]</t>
  </si>
  <si>
    <t>Bridge Loan [Member]Common Stock [Member]</t>
  </si>
  <si>
    <t>Bridge Loan [Member]Additional Paid-in Capital [Member]</t>
  </si>
  <si>
    <t>Bridge Loan [Member]</t>
  </si>
  <si>
    <t>Embedded Derivative Financial Instruments [Member]Additional Paid-in Capital [Member]</t>
  </si>
  <si>
    <t>Embedded Derivative Financial Instruments [Member]</t>
  </si>
  <si>
    <t>Common Stock [Member]</t>
  </si>
  <si>
    <t>Additional Paid-in Capital [Member]</t>
  </si>
  <si>
    <t>Accumulated Deficit during Development Stage [Member]</t>
  </si>
  <si>
    <t>Total</t>
  </si>
  <si>
    <t>Beginning Balance at Dec. 31, 2012</t>
  </si>
  <si>
    <t>Beginning Balance (in Shares) at Dec. 31, 2012</t>
  </si>
  <si>
    <t>Common stock issued for services</t>
  </si>
  <si>
    <t>Common stock issued for services (in Shares)</t>
  </si>
  <si>
    <t>Common stock issued in settlement and payment of debt</t>
  </si>
  <si>
    <t>Common stock issued in settlement and payment of debt (in Shares)</t>
  </si>
  <si>
    <t>Sale of common stock</t>
  </si>
  <si>
    <t>Sale of common stock (in Shares)</t>
  </si>
  <si>
    <t>Fair value of vested options</t>
  </si>
  <si>
    <t>Ending Balance at Dec. 31, 2013</t>
  </si>
  <si>
    <t>Ending Balance (in Shares) at Dec. 31, 2013</t>
  </si>
  <si>
    <t>Beneficial conversion feature in connection with note payable</t>
  </si>
  <si>
    <t>Beneficial conversion feature and warrants issued in connection with the Series C Preferred Stock</t>
  </si>
  <si>
    <t>Fair value of warrants issued</t>
  </si>
  <si>
    <t>Common stock issued upon conversion of preferred stock and accrued dividends</t>
  </si>
  <si>
    <t>Common stock issued upon conversion of preferred stock and accrued dividends (in Shares)</t>
  </si>
  <si>
    <t>Donated capital</t>
  </si>
  <si>
    <t>Ending Balance at Dec. 31, 2014</t>
  </si>
  <si>
    <t>Ending Balance (in Shares) at Dec. 31, 2014</t>
  </si>
  <si>
    <t>Reclassify fair value of derivative liability from equity</t>
  </si>
  <si>
    <t>Ending Balance at Mar. 31, 2015</t>
  </si>
  <si>
    <t>Ending Balance (in Shares) at Mar. 31, 2015</t>
  </si>
  <si>
    <t>STATEMENT OF STOCKHOLDERS' DEFICIT (Parentheticals) - $ / shares</t>
  </si>
  <si>
    <t>Bridge Loan [Member] | Common Stock [Member]</t>
  </si>
  <si>
    <t>Common stock issued at</t>
  </si>
  <si>
    <t>Series C Preferred Stock [Member] | Common Stock [Member]</t>
  </si>
  <si>
    <t>Conversion of preferred stock at</t>
  </si>
  <si>
    <t>Series A Preferred Stock [Member] | Common Stock [Member]</t>
  </si>
  <si>
    <t>Series B Preferred Stock [Member] | Common Stock [Member]</t>
  </si>
  <si>
    <t>STATEMENTS OF CASH FLOWS - USD ($)</t>
  </si>
  <si>
    <t>CASH FLOWS FROM OPERATING ACTIVITIES:</t>
  </si>
  <si>
    <t>Adjustments to reconcile net loss to cash used in operating activities:</t>
  </si>
  <si>
    <t>Amortization of debt discount</t>
  </si>
  <si>
    <t>Equity based compensation</t>
  </si>
  <si>
    <t>Fair value of warrants issued in connection with Series C preferred stock modifications</t>
  </si>
  <si>
    <t>Fair value of warrants issued for services</t>
  </si>
  <si>
    <t>Changes in operating assets and liabilities:</t>
  </si>
  <si>
    <t>Accounts payable</t>
  </si>
  <si>
    <t>Deferred rent payable</t>
  </si>
  <si>
    <t>Net cash used in operating activities</t>
  </si>
  <si>
    <t>CASH FLOWS FROM INVESTING ACTIVITIES:</t>
  </si>
  <si>
    <t>Purchase of property and equipment</t>
  </si>
  <si>
    <t>Net cash used in investing activity</t>
  </si>
  <si>
    <t>CASH FLOWS FROM FINANCING ACTIVITIES:</t>
  </si>
  <si>
    <t>Net proceeds from the sale of Series C preferred stock and warrants</t>
  </si>
  <si>
    <t>Proceeds from sale of common stock</t>
  </si>
  <si>
    <t>Payments of related party notes</t>
  </si>
  <si>
    <t>Net repayments of related party advances</t>
  </si>
  <si>
    <t>Net cash provided by financing activities</t>
  </si>
  <si>
    <t>Net (decrease)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 cash investing and financing activities:</t>
  </si>
  <si>
    <t>Convertible bridge notes payable exchanged for preferred shares</t>
  </si>
  <si>
    <t>Related party donated capital</t>
  </si>
  <si>
    <t>Fair Value of Derivative And Warrant Liability [Member]</t>
  </si>
  <si>
    <t>Reclassify fair value of derivative and warrant liability from equity</t>
  </si>
  <si>
    <t>Common stock issued upon conversion preferred stock and accrued dividends</t>
  </si>
  <si>
    <t>Common stock issued</t>
  </si>
  <si>
    <t>Stock Issued for Settlement of Accounts Payable [Member]</t>
  </si>
  <si>
    <t>Stock Issued for Settlement of Related Party Note and Advances Payable [Member]</t>
  </si>
  <si>
    <t>Stock issued for Settlement of Accrued Interest [Member]</t>
  </si>
  <si>
    <t>SUMMARY OF SIGNIFICANT ACCOUNTING POLICIES</t>
  </si>
  <si>
    <t>Accounting Policies [Abstract]</t>
  </si>
  <si>
    <t>Significant Accounting Policies [Text Block]</t>
  </si>
  <si>
    <t>NOTE 1 – SUMMARY OF SIGNIFICANT ACCOUNTING POLICIES
A summary of the significant accounting policies applied in the preparation of the accompanying financial statements follows.
Business and organization
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Interim Financial Statements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4 has been derived from audited financial statements.
Operating results for the three months ended March 31, 2015 are not necessarily indicative of results that may be expected for the year ending December 31, 2015. These condensed financial statements should be read in conjunction with the audited financial statements for the year ended December 31, 2014 filed with the Company’s Form 10-K with the Securities and Exchange Commission on February 20, 2015.
Basis of presentation
The Company's primary efforts are devoted to conducting research and development principally devoted to improving the quality of cardiac recordings obtained during EP studies and catheter ablation procedures. The Company has experienced net losses and negative cash flows from operations since inception and expects these conditions to continue for the foreseeable future. In addition, the Company has stockholders' deficiencies at March 31, 2015 and requires additional financing to fund future operations. Further, the Company does not have any commercial products available for sale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
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
Fair Value of Financial Instruments
The Company’s short-term financial instruments, including cash, prepaid expenses and other assets, accounts payable and accrued expenses and other liabilities, consist primarily of instruments without extended maturities, the fair value of which, based on management’s estimates, reasonably approximate their book value. The fair value of the Company’s convertible securities is based on management estimates and reasonably approximates their book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5 and December 31, 2014, the Company did not have any derivative instruments that were designated as hedges.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02,079 and $122,151 for the three months ended March 31, 2015 and 2014, respectively.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March 31,
2015
March 31,
2014
Series A convertible preferred stock
-
501,089
Series B convertible preferred stock
-
451,726
Series C convertible preferred stock
1,640,667
1,854,019
Options to purchase common stock
6,205,190
2,990,977
Warrants to purchase common stock
7,561,820
4,353,831
Totals
15,407,677
10,151,642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March 31, 2015, the Company had 6,205,190 options outstanding to purchase shares of common stock, of which 4,130,240 were vested.
As of December 31, 2014, the Company had 5,990,190 options outstanding to purchase shares of common stock, of which 3,799,559 were vested.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during the year ended December 31, 2014 for the liability under the registration rights agreements.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1 – SUMMARY OF SIGNIFICANT ACCOUNTING POLICIES
Business and organization
BioSig Technologies Inc. (the “Company”) was initially incorporated on February 24, 2009 under the laws of the State of Nevada and subsequently re-incorporated in the state of Delaware in 2011. The Company and its efforts are principally devoted to improving the quality of cardiac recordings obtained during ablation of atrial fibrillation (AF) and ventricular tachycardia (VT). The Company has not generated any revenue to date and consequently its operations are subject to all risks inherent in the establishment of a new business enterprise.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Use of estimates
The preparation of financial statements in accordance with accounting principles generally accepted in the United States requires management to make estimates and assumptions that affect the reported amounts of assets, liabilities and expenses and disclosures of contingent assets and liabilities at the date of the financial statements. Actual results could differ from those estimates. Significant estimates include the useful life of fixed assets and assumptions used in the fair value of stock-based compensation.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Prepaid Expenses
From time to time, the Company issues shares of its common stock for services to be performed. The fair value of the common stock is determined at the date of the contract for services and is amortized ratably over the term of the contract. As of December 31, 2014 and 2013, prepaid expenses relating to stock based payments were $56,667 and $-0-, respectively.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Long-Lived Assets
The Company follows Accounting Standards Codification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Fair Value of Financial Instruments
The Company’s short-term financial instruments, including cash, prepaid expenses and other assets, accounts payable and accrued expenses and other liabilities, consist primarily of instruments without extended maturities, the fair value of which, based on management’s estimates, reasonably approximate their book value. The fair value of the Company’s convertible securities is based on management estimates and reasonably approximates their book value.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547,996 and $992,207 for the years ended December 31, 2014 and 2013,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4 and 201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4
2013
Series A convertible preferred stock
-
501,089
Series B convertible preferred stock
-
451,726
Series C convertible preferred stock
1,807,333
1,330,627
Options to purchase common stock
5,990,190
2,990,977
Warrants to purchase common stock
5,113,990
2,717,258
Totals
12,911,513
7,991,667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December 31, 2014, the Company had 5,990,190 options outstanding to purchase shares of common stock, of which 3,799,559 were vested.
As of December 31, 2013, the Company had 2,990,977 options outstanding to purchase shares of common stock, of which 1,675,658 were vested.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for the liability under the registration rights agreements.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MATTERS</t>
  </si>
  <si>
    <t>Going Concern Disclosure [Abstract]</t>
  </si>
  <si>
    <t>Going Concern Disclosure [Text Block]</t>
  </si>
  <si>
    <t>NOTE 2 – GOING CONCERN MATTERS
The accompanying financial statements have been prepared on a going concern basis, which contemplates the realization of assets and the satisfaction of liabilities in the normal course of business. As shown in the accompanying financial statements during the years ended December 31, 2014 and 2013, the Company incurred net losses attributable to common stockholders of $8,773,399 and $10,101,846, respectively and used $1,997,072 in cash for operating activities for the year ended December 31, 2014. These factors among others raise substantial doubt about the Company’s ability to continue as a going concern for a reasonable period of time.
The Company's existence is dependent upon management's ability to develop profitable operations. The Company completed financing subsequent to the date of these financial statements (See Note 16). However additional capital will be needed to continue developing its products and services and there can be no assurance that the Company's efforts will be successful. There is no assurance that can be given that management's actions will result in profitable operations or the resolution of its liquidity problems. The accompanying statements do not include any adjustments that might result should the Company be unable to continue as a going concern.</t>
  </si>
  <si>
    <t>RELATED PARTY TRANSACTIONS</t>
  </si>
  <si>
    <t>Related Party Transactions [Abstract]</t>
  </si>
  <si>
    <t>Related Party Transactions Disclosure [Text Block]</t>
  </si>
  <si>
    <t>NOTE 3 – RELATED PARTY TRANSACTIONS
The Company’s President and shareholders have advanced funds to the Company for working capital purposes since the Company’s inception in February 2009. No formal repayment terms or arrangements exist and the Company is not accruing interest on these advances. The net amount outstanding at December 31, 2014 and 2013 was $-0- and $30,781, respectively.
On December 31, 2013, as part of a private placement transaction of our common stock and warrants, (i) $228,000 of our outstanding indebtedness that was due to a related party was converted into 93,061 shares of common stock and a warrant to purchase 46,531 shares of our common stock; and (ii) we issued to a related party 122,448 shares of our common stock and a warrant to purchase 61,225 shares of our common stock for a purchase price of $300,000
Accrued interest and expenses due related parties as of December 31, 2014 and 2013 was $40,293 and $123,089, respectively.
During 2014, one of the Company’s board of directors forgave an outstanding obligation of $87,500 for services. Accordingly, the Company reclassified the liability to equity as donated capital.
During 2014, the Company issued 34,000 shares of its common stock for future services to a board member totaling $85,000 ($2.50 per share), unrelated to his services as a board member. The fair value of the services is amortized over the service period. As of December 31, 2014, the unamortized portion of $56,667 is included in prepaid expenses in the accompanying balance sheet.
During 2014, the Company issued 26,000 shares of its common stock in settlement of $65,000 debt to a board of directors’ member ($2.50 per share).
During 2013, in connection with the amendments of the Series C 9% Convertible Preferred stock, the Company issued to Company’s president and a Director of the Company (Series C holders) an aggregate of 53,830 warrants to purchase the Company’s common stock at $2.61 per share for five years. See Note 9 below.
The Company has informal compensation and consulting agreements with employees and outside contractors, certain of whom are also Company stockholders. The Agreements are generally month to month. As of December 31, 2014 and 2013, total due under these agreements and related expenses were $11,250 and $-0-, respectively.
On January 31, 2014, as part of a private placement transaction of our common stock and warrants, a related party purchased an aggregate of 24,490 shares of common stock and a warrant to purchase 12,246 shares of common stock for an aggregate purchase price of $60,000.</t>
  </si>
  <si>
    <t>PROPERTY AND EQUIPMENT</t>
  </si>
  <si>
    <t>Property, Plant and Equipment [Abstract]</t>
  </si>
  <si>
    <t>Property, Plant and Equipment Disclosure [Text Block]</t>
  </si>
  <si>
    <t>NOTE 2 – PROPERTY AND EQUIPMENT
Property and equipment as of March 31, 2015 and December 31, 2014 is summarized as follows:
March 31,
2015
December 31,
2014
Computer equipment
$
57,584
$
54,900
Furniture and fixtures
7,803
7,803
Subtotal
65,387
62,703
Less accumulated depreciation
(52,543
)
(49,683
)
Property and equipment, net
$
12,844
$
13,020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2,860 and $4,435 for the three months ended March 31, 2015 and 2014, respectively.</t>
  </si>
  <si>
    <t>NOTE 4 – PROPERTY AND EQUIPMENT
Property and equipment as of December 31, 2014 and 2013 is summarized as follows:
2014
2013
Computer equipment
$
54,900
$
50,937
Furniture and fixtures
7,803
7,803
Subtotal
62,703
58,740
Less accumulated depreciation
(49,683
)
(33,874
)
Property and equipment, net
$
13,020
$
24,866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15,809 and $17,059 at December 31, 2014 and 2013, respectively.</t>
  </si>
  <si>
    <t>ACCOUNTS PAYABLE AND ACCRUED EXPENSES</t>
  </si>
  <si>
    <t>Payables and Accruals [Abstract]</t>
  </si>
  <si>
    <t>Accounts Payable and Accrued Liabilities Disclosure [Text Block]</t>
  </si>
  <si>
    <t>NOTE 3 – ACCOUNTS PAYABLE AND ACCRUED EXPENSES
Accounts payable and accrued expenses at March 31, 2015 and December 31, 2014 consist of the following:
March 31,
2015
December 31,
2014
Accrued accounting and legal
$
71,952
$
190,767
Accrued reimbursements
17,305
26,792
Accrued consulting
82,935
16,334
Accrued research and development expenses
42,409
93,407
Accrued credit card obligations
4,735
13,278
Accrued payroll
-
62,068
Accrued liquidated damages
55,620
55,620
Accrued office and other
5,915
29,093
Accrued settlement related to arbitration
40,000
66,667
$
320,871
$
554,026</t>
  </si>
  <si>
    <t>NOTE 5 – ACCOUNTS PAYABLE AND ACCRUED EXPENSES
Accounts payable and accrued expenses at December 31, 2014 and 2013 consist of the following:
2014
2013
Accrued accounting and legal
$
190,767
$
300,893
Accrued reimbursements
26,792
17,797
Accrued consulting
16,334
214,481
Accrued research and development expenses
93,407
64,670
Accrued credit card obligations
13,278
20,425
Accrued payroll
62,068
35,896
Accrued liquidated damages
55,620
48,668
Accrued office and other
29,093
16,500
Accrued settlement related to arbitration
66,667
100,000
$
554,026
$
819,330</t>
  </si>
  <si>
    <t>NOTES PAYABLE, RELATED PARTY</t>
  </si>
  <si>
    <t>Debt Disclosure [Abstract]</t>
  </si>
  <si>
    <t>Debt Disclosure [Text Block]</t>
  </si>
  <si>
    <t>NOTE 6 – NOTES PAYABLE, RELATED PARTY
On November 21, 2012, the Company issued an unsecured promissory note for $218,000 to the Company’s President for previously advanced funds with interest payable annually, in arrears, on each anniversary at the short term “Applicable Federal Rate” within the meaning of Section 1274(d) of the Internal Revenue Code of 1986, as amended adjusted each anniversary date. The promissory note matures November 21, 2021 and may be prepaid, without premium or penalty, at any time.
In connection with the issuance of the unsecured promissory note, the Company’s President agreed not to receive payments (by voluntary prepayment, acceleration, set-off or otherwise) associated with the unsecured promissory note absent the prior written consent of the purchasers holding at least 67% interest of the preferred stock outstanding, which purchasers must include Alpha Capital Anstalt so long as Alpha Capital Anstalt holds not less than $100,000 of preferred stock. On December 31, 2013, the Company converted the promissory note and accrued interest to 93,061 shares of the Company’s common stock and 46,531 warrants to purchase the Company’s common stock at $3.67 per share for five years. On December 6, 2012, the Company issued an unsecured promissory note for $30,000 to a company under the control of the Company’s President for previously advanced funds, interest free and due the earlier of (i) the next financing of not less than $300,000; (ii) February 28, 2013 or (iii) occurrence of an event of default, as defined.
During year ended December 31, 2013, the Company paid off the promissory note in full.</t>
  </si>
  <si>
    <t>CONVERTIBLE BRIDGE NOTES</t>
  </si>
  <si>
    <t>Convertible Debt Disclosure [Abstract]</t>
  </si>
  <si>
    <t>Convertible Debt Disclosure [Text Block]</t>
  </si>
  <si>
    <t>NOTE 7 – CONVERTIBLE BRIDGE NOTES
In 2012, the Company issued an aggregate of $600,000 unsecured Senior Convertible Promissory Notes ($225,000 related party) with interest due at maturity at 8% per annum and may be paid, at the Company’s discretion, in cash or the Company’s common stock. The Notes, together with unpaid accrued interest, if any, is due upon written notice by the majority in interest of the holders on or after February 15, 2014 or (ii) upon the occurrence of an event of default, as defined. The Notes may be prepaid in whole or in part prior to the maturity date at the Company’s discretion.
The Convertible Bridge Notes and any accrued and unpaid interest automatically converts at the earlier of (i) (A) a completion of a transaction whereby the Company merges or consolidates with another company that has its common stock approved for quotation on any domestic national stock exchange and (B) the new entity thereafter issues and sells shares for no less than $3.0 million aggregate gross proceeds or (ii) a qualified IPO. The Convertible Bridge Notes shall convert into the new securities issued at 95% of the purchase price of the Conversion Securities offered to investors.
In connection with the issuance of the Senior Convertible Promissory Notes, the Company issued the right to purchase at any time, on or after the Public Financing Closing Date,(as defined above) hereof until the fifth anniversary of the Public Financing Closing date, the number of fully paid and nonassessable shares (the “ Warrant Shares divided by Exercise Price
Initial Exercise Price
Warrant Coverage Amount Warrant Coverage Percentage by
“ Warrant Coverage Percentage
On February 6, 2013, the Convertible Bridge Notes and the above described contingent warrants previously issued as described above were converted into 600 shares of Series C Convertible Preferred Stock and an aggregate of 287,082 warrants to purchase the Company’s common stock at an exercise price of $2.09 per share for 5 years. On August 7, 2013, the Company issued an aggregate of 8,941 shares of its common stock in settlement of accrued interest of $18,677.</t>
  </si>
  <si>
    <t>REDEEMABLE PREFERRED STOCK</t>
  </si>
  <si>
    <t>Redeemable Preferred Stock [Abstract]</t>
  </si>
  <si>
    <t>Redeemable Preferred Stock [Text Block]</t>
  </si>
  <si>
    <t>NOTE 8 – REDEEMABLE PREFERRED STOCK
Series A Preferred Stock
In May 2011, the Board of Directors authorized the issuance of up to 200 shares of Series A Preferred Stock (the “Series A preferred stock”).
The Series A preferred stock is entitled to preference over holders of junior stock upon liquidation in the amount of $5,000 plus any accrued and unpaid dividends; entitled to dividends as a preference to holders of junior stock at a rate of 5% per annum of the Stated Value of $5,000 per share, payable quarterly beginning on August 31, 2011 and are cumulative. The holders of Series A preferred stock have no voting rights, however without the affirmative vote of all the holders of then outstanding shares of the Series A preferred stock, the Company cannot, (a) alter or change adversely the powers, preferences or rights given to the Series A preferred stock or alter or amend the Certificate of Designation.
The Series A preferred stock is mandatorily redeemable on December 31, 2014 (as modified) at a price equal to the Stated Value ($5,000) plus an amount equal to all accumulated and unpaid dividends. If the Company fails to redeem at redemption, the unpaid redemption price will accrue at 14% per annum until paid.
The Series A preferred stock is convertible (as amended), automatically, inclusive of any accrued and unpaid dividends, immediately into the Company’s common stock upon the Company becoming subject to the reporting requirements under Section 13 or 15(d) of the Securities and Exchange Act of 1934, as amended at conversion price of $1.84 per share.
On February 6, 2013, in connection with the amendment to the Series A preferred stock defining the conversion feature, the Company reclassified the associated financing costs as a debt discount against the carrying value of the preferred stock.
As of December 31, 2013, 184.4 shares of Series A preferred stock were issued and outstanding with accrued dividends of $119,355 payable on the Series A preferred stock.
On June 23, 2014, upon the effectiveness of the Company’s registration statement, the Company issued an aggregate of 577,901 shares of its common stock in exchange for all the outstanding Series A preferred stock and accrued dividends of $141,331.
Series B Preferred Stock
On November 28, 2011, the Board of Directors authorized the issuance of up to 600 shares of Series B Preferred Stock (the “Series B preferred stock”).
The Series B preferred stock is entitled to preference over holders of junior stock upon liquidation in the amount of $5,000 plus any accrued and unpaid dividends; entitled to dividends as a preference to holders of junior stock at a rate of 5% per annum of the Stated Value of $5,000 per share, payable quarterly beginning on December 31, 2011 and are cumulative. The holders of Series B preferred stock have no voting rights, however without the affirmative vote of all the holders of then outstanding shares of the Series B preferred stock, the Company cannot (a) alter or change adversely the powers, preferences or rights given to the Series A preferred stock or alter or amend the Certificate of Designation.
The Series B preferred stock is mandatorily redeemable on December 31, 2014 at a price equal to the Stated Value ($5,000) plus an amount equal to all accumulated and unpaid dividends. If the Company fails to redeem at redemption, the unpaid redemption price will accrue at 14% per annum until paid.
The Series B preferred stock is convertible (as amended), automatically, inclusive of any accrued and unpaid dividends, immediately into the Company’s common stock upon the Company becoming subject to the reporting requirements under Section 13 or 15(d) of the Securities and Exchange Act of 1934, as amended at conversion price of $2.02 per share.
On February 6, 2013, in connection with the amendment to the Series B preferred stock defining the conversion feature, the Company reclassified the associated financing costs as a debt discount against the carrying value of the preferred stock.
As of December 31, 2013, 177.5 shares of Series B preferred stock were issued and outstanding. With accrued dividends of $88,872 payable on the Series B preferred stock.
On June 23, 2014, upon the effectiveness of the Company’s registration statement, the Company issued an aggregate of 493,818 shares of its common stock in exchange for all the outstanding Series B preferred stock and accrued dividends of $110,026.</t>
  </si>
  <si>
    <t>SERIES C 9% CONVERTIBLE PREFERRED STOCK</t>
  </si>
  <si>
    <t>Disclosure Text Block Supplement [Abstract]</t>
  </si>
  <si>
    <t>Preferred Stock [Text Block]</t>
  </si>
  <si>
    <t>NOTE 4 – SERIES C 9% CONVERTIBLE PREFERRED STOCK
On January 9, 2013, the Board of Directors authorized the issuance of up to 4,200 shares of Series C Convertible Preferred Stock (the “Series C Convertible Preferred Stock”).
The Series C convertible preferred stock is entitled to preference over holders of junior stock upon liquidation in the amount of $1,000 plus any accrued and unpaid dividends ; entitled to dividends as a preference to holders of junior stock at a rate of 9% per annum of the Stated Value of $1,000 per share, payable quarterly beginning on September 30, 2013 and are cumulative. The holders of Series C preferred stock have no voting rights, however without the affirmative vote of all the holders of then outstanding shares of the Series C preferred stock, the Company cannot (a) alter or change adversely the powers, preferences or rights given to the Series C preferred stock or alter or amend the Certificate of Designation.
Each share of Series C preferred stock is convertible, at the holder’s option, inclusive of any accrued and unpaid dividends, at conversion price of $1.50 (as reset).
If, at any time while the Series C preferred stock is outstanding, the Company sells or grants any option to purchase or sells or grants any right to re-price, or otherwise disposes of or issues any common stock or common stock equivalents entitling any Person to acquire shares of Common Stock at an effective price per share that is lower than the then conversion price (“Base Conversion Price”), then the conversion price shall be reduced to equal the Base Conversion Price. Such adjustment shall be made whenever such Common Stock or Common Stock Equivalents are issued. During 2014, the resets provisions as described above resulted in the conversion price reset to $1.50.
The Series C preferred stock contains triggering events which would require redemption at (i) the greater of 120% of the stated value of $1,000 or the product of the variable weighted average price of the Company’s common stock on the trading day immediately preceding the date of the triggering event and the stated value divided by the then conversion price or (ii) either (a) redeem each Series C preferred share for a redemption price, in shares of the Company’s common stock, equal to a number of shares equal to the (i) above divided by 75%. The Company determined that certain of the defined triggering events were outside the Company’s control and therefore classified the Series C preferred stock outside of equity.
In connection with the sale of the Series C preferred stock, the Company issued an aggregate of 1,330,627 warrants to purchase the Company’s common stock at $2.61 per share expiring five years from the initial exercise date. The warrant provides if, at any time while the warrant is outstanding, the Company sells or grants any option to purchase or sells or grants any right to re-price, or otherwise disposes of or issues any common stock or common stock equivalents entitling any person to acquire shares of common stock at an effective price per share that is lower than the then conversion price (“base conversion price”), then the conversion price shall be reduced to equal the Base Conversion Price.
Such adjustment shall be made whenever such Common Stock or Common Stock Equivalents are issued. In addition, the warrants provides for at any time after the six month anniversary of the initial exercise date, there is no effective registration statement registering, or no current prospectus available for the resale of the warrant shares by the holder, then the warrant may only be exercised, in whole or in part, at such time by means of a “cashless exercise” in which the holder shall be entitled to receive a number of Warrant Shares equal to defined formula. During 2014, the resets provisions as described above resulted in an additional 984,674 warrants issued with an exercise price reset to $1.50 all Series C warrants.
In accordance with ASC 470-20, the Company recognized an embedded beneficial conversion feature present in the Series C preferred stock when it was issued. The Company allocated the net proceeds between the intrinsic value of the conversion option ($1,303,671) and the warrants ($1,064,739) to additional paid-in capital. The aggregate debt discount, comprised of the relative intrinsic value the conversion option ($1,303,671), relative fair value of the warrants ($1,064,739), and the issuance costs ($412,590); total of $2,781,000, is amortized over one year as interest expense, the date a possible redemption feature, outside of the Company’s control, would be available to the Series C stockholders
During the month of February 2013, the holders of previously issued convertible bridge notes converted into 600 shares of the Company’s Series C 9% Convertible Preferred Stock.
During the months of February, March, May, and July 2013, the Company sold an aggregate of 2,181 shares of the Company’s Series C 9% Convertible Preferred Stock for net proceeds of $1,814,910.
At the time of issuance and till March 31, 2015, the Company determined that the anti-dilutive provisions embedded in the Series C 9% Convertible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There was no established market for the Company’s common stock. As described in Note 6, March 31, 2015, the Company determined a market has been established for the Company’s common stock and accordingly, reclassified the fair value of the embedded reset provisions of the Series C Preferred Stock and warrants of $1,242,590 and
$4,097,444, respectively, from equity to liabilities.
As of March 31, 2015, the Company valued the reset provisions of the Series C Preferred Stock and warrants in accordance with ASC 470-20 using the Multinomial Lattice pricing model and the following assumptions: contractual terms of 2.78 to 3.50 years, a risk free interest rate of 0.56% to 0.89%, a dividend yield of 0%, and volatility of 141.00%.
During January 2015, the Company issued an aggregate of 42,334 shares of its commons stock in exchange for 50 shares of the Company’s Series C 9% Convertible Preferred Stock and accrued dividends.
During March 2015, the Company issued an aggregate of 169,334 shares of its commons stock in exchange for 200 shares of the Company’s Series C 9% Convertible Preferred Stock and accrued dividends.
Series C preferred stock issued and outstanding totaled 2,461 and 2,711 as of March 31, 2015 and December 31, 2014, respectively. As of March 31, 2015 and December 31, 2014, the Company has accrued $456,964 and $445,069 dividends payable on the Series C preferred stock.
Registration Rights Agreement
The Company entered into a Registration Rights Agreement in connection with the sale and issuance of the Series C preferred stock. The Company is required to file a registration statement registering for resale the (a) common stock issuable upon conversion in full of the Preferred Stock (assuming on such date the shares of Preferred Stock are converted in full without regard to any conversion limitations therein), (b) all shares of Common Stock issuable as dividends and “Make-Whole Payments” (as defined in the Certificate of Designation) on the Preferred Stock assuming all dividend and Make-Whole Payments are made in shares of Common Stock and the Preferred Stock is held for at least 3 years, (c) all warrant shares then issuable upon exercise of the Warrants (assuming on such date the warrants are exercised in full without regard to any exercise limitations
therein), (d) any additional shares of Common Stock issuable in connection with any anti-dilution provisions in the Preferred Stock or the Warrants (in each case, without giving effect to any limitations on conversion set forth in the Certificate of Designation or limitations on exercise set forth in the Warrants) and (e) any securities issued or then issuable upon any stock split, dividend or other distribution, recapitalization or similar event with respect to the foregoing. The Company is required to file a registration statement and must be declared effective no later than 210 days from the date of termination of the sale the Series C preferred stock.
The Company was required to maintain the effectiveness of the registration statement from its effective date unless all securities registered under the registration statement have been sold or are otherwise able to be sold. If the Company failed to comply with the registration statement effective date requirements, the Company is required to pay the investors a fee equal to 0.25% of the Purchaser’s investment, for each 30-day period of delay, subject to a maximum payment of 3% to each Purchaser.
On June 23 2014, the Company became effective and met its required filing requirement. The Company did not meet the effectiveness obligation by November 22, 2013. As a result, the Company accrued $55,620 as interest expense for liquidating damages due under the registration rights agreement.</t>
  </si>
  <si>
    <t>NOTE 9 – SERIES C 9% CONVERTIBLE PREFERRED STOCK
On January 9, 2013, the Board of Directors authorized the issuance of up to 4,200 shares of Series C Convertible Preferred Stock (the “Series C Convertible Preferred Stock”).
The Series C convertible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Series C preferred stock have no voting rights, however without the affirmative vote of all the holders of then outstanding shares of the Series C preferred stock, the Company cannot (a) alter or change adversely the powers, preferences or rights given to the Series C preferred stock or alter or amend the Certificate of Designation.
Each share of Series C preferred stock is convertible, at the holder’s option, inclusive of any accrued and unpaid dividends, at conversion price of $1.50 (as reset).
If, at any time while the Series C preferred stock is outstanding, the Company sells or grants any option to purchase or sells or grants any right to re-price, or otherwise disposes of or issues any common stock or common stock equivalents entitling any Person to acquire shares of Common Stock at an effective price per share that is lower than the then conversion price (“Base Conversion Price”), then the conversion price shall be reduced to equal the Base Conversion Price. Such adjustment shall be made whenever such Common Stock or Common Stock Equivalents are issued. During the year ended December 31, 2014, the resets provisions as described above resulted in the conversion price reset to $1.50.
The Series C preferred stock contains triggering events which would require redemption at (i) the greater of 120% of the stated value of $1,000 or the product of the variable weighted average price of the Company’s common stock on the trading day immediately preceding the date of the triggering event and the stated value divided by the then conversion price or (ii) either (a) redeem each Series C preferred share for a redemption price, in shares of the Company’s common stock, equal to a number of shares equal to the (i) above divided by 75%. The Company determined that certain of the defined triggering events were outside the Company’s control and therefore classified the Series C preferred stock outside of equity.
In connection with the sale of the Series C preferred stock, the Company issued an aggregate of 1,330,627 warrants to purchase the Company’s common stock at $2.61 per share expiring five years from the initial exercise date. The warrant provides if, at any time while the warrant is outstanding, the Company sells or grants any option to purchase or sells or grants any right to re-price, or otherwise disposes of or issues any common stock or common stock equivalents entitling any person to acquire shares of common stock at an effective price per share that is lower than the then conversion price (“base conversion price”), then the warrants outstanding will be subject anti-dilution
provisions.
Such adjustment shall be made whenever such Common Stock or Common Stock Equivalents are issued. In addition, the warrants provides for at any time after the six month anniversary of the initial exercise date, there is no effective registration statement registering, or no current prospectus available for the resale of the warrant shares by the holder, then the warrant may only be exercised, in whole or in part, at such time by means of a “cashless exercise” in which the holder shall be entitled to receive a number of Warrant Shares equal to defined formula. During the year ended December 31, 2014, the resets provisions as described above resulted in an additional 984,674 warrants issued with an exercise price reset to $1.50 all Series C warrants..
In accordance with ASC 470-20, the Company recognized an embedded beneficial conversion feature present in the Series C preferred stock when it was issued. The Company allocated the net proceeds between the intrinsic value of the conversion option ($1,303,671) and the warrants ($1,064,739) to additional paid-in capital. The aggregate debt discount, comprised of the relative intrinsic value the conversion option ($1,303,671), relative fair value of the warrants ($1,064,739), and the issuance costs ($412,590); total of $2,781,000, is amortized over one year as interest expense, the date a possible redemption feature, outside of the Company’s control, would be available to the Series C stockholders.
The Company valued the warrants in accordance with ASC 470-20 using the Black-Scholes pricing model and the following assumptions: contractual terms of 5 years, an average risk free interest rate of 0.39% to 1.40%, a dividend yield of 0%, and volatility of 123.41% to 125.33%.
During the month of February 2013, the holders of the Convertible Bridge Notes (See Note 7) converted into 600 shares of the Company’s Series C 9% Convertible Preferred Stock.
During the months of February, March, May, and July 2013, the Company sold an aggregate of 2,181 shares of the Company’s Series C 9% Convertible Preferred Stock for net proceeds of $1,814,910.
During October 2014, the Company issued an aggregate of 59,267 shares of its commons stock in exchange for 70 shares of the Company’s Series C 9% Convertible Preferred Stock and accrued dividends.
The Company determined that the anti-dilutive provisions embedded in the Series C 9% Convertible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As of December 31, 2014, the Company’ s common stock was thinly traded and there was no active trading market.
Series C preferred stock outstanding totaled 2,711 and 2,781 as of December 31, 2014 and 2013. As of December 31, 2014 and 2013, the Company has accrued $445,069 and $206,740 dividends payable on the Series C preferred stock.
Registration Rights Agreement
The Company entered into a Registration Rights Agreement in connection with the sale and issuance of the Series C preferred stock. The Company is required to file a registration statement registering for resale the (a) common stock issuable upon conversion in full of the Preferred Stock (assuming on such date the shares of Preferred Stock are converted in full without regard to any conversion limitations therein), (b) all shares of Common Stock issuable as dividends and “Make-Whole Payments” (as defined in the Certificate of Designation) on the Preferred Stock assuming all dividend and Make-Whole Payments are made in shares of Common Stock and the Preferred Stock is held for at least 3 years, (c) all warrant shares then issuable upon exercise of the Warrants (assuming on such date the warrants are exercised in full without regard to any exercise limitations
therein), (d) any additional shares of Common Stock issuable in connection with any anti-dilution provisions in the Preferred Stock or the Warrants (in each case, without giving effect to any limitations on conversion set forth in the Certificate of Designation or limitations on exercise set forth in the Warrants) and (e) any securities issued or then issuable upon any stock split, dividend or other distribution, recapitalization or similar event with respect to the foregoing. The Company is required to file a registration statement and must be declared effective no later than 210 days from the date of termination of the sale the Series C preferred stock.
The Company is required to maintain the effectiveness of the registration statement from its effective date unless all securities registered under the registration statement have been sold or are otherwise able to be sold. If the Company fails to comply with the registration statement effective date requirements, the Company is required to pay the investors a fee equal to 0.25% of the Purchaser’s investment, for each 30-day period of delay, subject to a maximum payment of 3% to each Purchaser.
On June 23 2014, the Company became effective and met its required filing requirement. The Company did not meet the effectiveness obligation by November 22, 2013. As a result, the Company accrued $55,620 as interest expense for liquidating damages due under the registration rights agreement.</t>
  </si>
  <si>
    <t>STOCKHOLDER EQUITY</t>
  </si>
  <si>
    <t>Stockholders' Equity Note [Abstract]</t>
  </si>
  <si>
    <t>Stockholders' Equity Note Disclosure [Text Block]</t>
  </si>
  <si>
    <t>NOTE 6 – STOCKHOLDER EQUITY
Preferred stock
The Company is authorized to issue 1,000,000 shares of $0.001 par value preferred stock. As of March 31, 2015 and December 31, 2014, the Company has designated 200 shares of Series A preferred stock, 600 shares of Series B preferred stock and 4,200 , shares of Series C preferred stock. As of March 31, 2015 and December 31, 2014, there were no outstanding shares of Series A and Series B preferred stock.
During January 2015, the Company issued an aggregate of 42,334 shares of its commons stock in exchange for 50 shares of the Company’s Series C 9% Convertible preferred stock and accrued dividends.
During March 2015, the Company issued an aggregate of 169,334 shares of its commons stock in exchange for 200 shares of the Company’s Series C 9% Convertible preferred stock and accrued dividends.
As of March 31, 2015 and December 31, 2014, the Company has 2,461 and 2,711 Series C 9% Convertible Preferred Stock issued and outstanding.
Common stock
The Company is authorized to issue 50,000,000 shares of $0.001 par value common stock. As of March 31, 2015 and December 31, 2014, the Company has 13,159,694 and 11,179,266 shares issued and outstanding, respectively.
During the three months ended March 31, 2015, the Company issued an aggregate of 370,000 shares of common stock under the terms of its 2012 Equity Plan for services rendered totaling $928,900 ($2.51 average per share).
During the three months ended March 31, 2015, the Company entered into securities purchase agreements with investors pursuant to which the Company issued 1,398,760 shares of common stock and warrants for aggregate net proceeds of $3,042,213.
In connection with the securities purchase agreements described above, the Company entered into a registration rights agreement whereas the Company is required to file a registration statement registering for resale the a) all of the purchase agreement Shares, (b) all investor warrant Shares then issuable upon exercise of the investor warrants, (c) the shares of common stock underlying the investment banker warrants; (d) any additional shares of Common Stock issuable in connection with any anti-dilution provisions in the investor warrants and the investment banker warrants (e) any securities issued or then issuable upon any stock split, dividend or other distribution, recapitalization or similar event with respect to the foregoing. The Company is required to file a registration statement the 45 days following the final closing date and must be declared effective no later than 180
days from the filing date.
The Company was required to maintain the effectiveness of the registration statement from its effective date unless all securities registered under the registration statement have been sold or are otherwise able to be sold. If the Company failed to comply with the registration statement filing and effective date requirements, the Company is required to pay the investors a fee equal to 1% of the Purchaser’s investment, for each 30-day period of delay, subject to a maximum payment of 6% to each Purchaser.
Stock based payable
The Company is obligated to issue shares of its common stock to board members and consultants for past and future services. The estimated liability as of March 31, 2015 and December 31, 2014 of $646,066 and $226,305 was determined based on services rendered for past services as of March 31, 2015 and December 31, 2014, respectively.
As of March 31, 2015, the Company is obligated to issue an aggregate of 352,500 shares of its common stock. These shares were considered issued as of the date of obligation in determining the weighted average number of outstanding shares used in the basic loss per common share calculation.</t>
  </si>
  <si>
    <t>NOTE 10 – STOCKHOLDER EQUITY
There is not a viable market for the Company’s common stock to determine its fair value; therefore, management is required to estimate the fair value to be utilized in the determining stock based compensation costs. In estimating the fair value, management considers recent sales of its common stock to independent qualified investors, placement agents’ assessments of the underlying common shares relating to our sale of preferred stock and validation by independent fair value experts. Considerable management judgment is necessary to estimate the fair value. Accordingly, actual results could vary significantly from management’s estimates.
Preferred stock
The Company is authorized to issue 1,000,000 shares of $0.001 par value preferred stock. As of December 31, 2014 and 2013, the Company has designated and issued 200 and 184.4 shares of Series A preferred stock, respectively, designated and issued 600 and 177.5 shares of Series B preferred stock, respectively. See Note 8.
As of December 31, 2014 and 2013, the Company designated and issued 4,200 and 2,781 shares of Series C 9% convertible preferred stock, respectively. See Note 9.
On June 23, 2014, the Company issued an aggregate of 577,901 and 493,818 shares of its common stock in exchange of all the issued and outstanding Series A and Series B preferred stock.
During December 2014, the Company issued an aggregate of 59,267 shares of its commons stock in exchange for 70 shares of the Company’s Series C 9% Convertible Preferred Stock and accrued dividends.
Common stock
The Company is authorized to issue 50,000,000 shares of $0.001 par value common stock. As of December 31, 2014 and 2013, the Company has 11,179,266 and 8,412,101 shares issued and outstanding, respectively.
During the year ended December 31, 2013, the Company issued an aggregate of 21,412 shares of common stock for services rendered totaling $44,751 ($2.09 per share).
During the year ended December 31, 2013, the Company issued an aggregate of 122,449 shares of common stock for cash rendered totaling $247,174 ($2.45 per share).
During the year ended December 31, 2014, the Company issued 654,000 shares of its common stock (net of shares exchanged) under the terms of its 2012 Equity Plan for services rendered totaling $1,635,000 ($2.50 per share).
During the year ended December 31, 2014, the Company issued 26,000 shares of its common stock in settlement of $65,000 related party debt ($2.50 per share).
During the year ended December 31, 2014, the Company entered into a securities purchase agreement with investors pursuant to which the Company issued 956,179 shares of common stock and five-year warrants for aggregate net proceeds of $1,969,410.
Stock based payable
The Company is obligated to issue an aggregate of 417,500 shares of its common stock to consultants for past and future services. The estimated liability as of December 31, 2014 of $226,305 ($2.50 per share) was determined based on services rendered in 2014.</t>
  </si>
  <si>
    <t>OPTIONS AND WARRANTS</t>
  </si>
  <si>
    <t>Shareholders' Equity and Share-based Payments [Text Block]</t>
  </si>
  <si>
    <t>NOTE 7 – OPTIONS AND WARRANTS
On October 19, 2012, the Company’s Board of Directors approved the 2012 Equity Incentive Plan (“the “2012 Plan) and terminated the Long-Term Incentive Plan (the “2011 Plan”). The Plan provides for the issuance of options to purchase up to 8,806,123,(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quoted market price or in absence of such quoted market price, by the Board of Directors in good faith.
Additionally, the vesting period of the grants under the Plan will be determined by the Committee, in its sole discretion, and expiration period not more than ten years. The Company reserved 1,250,000 shares of its common stock for future issuance under the terms of the Plan.
During the three months ended March 31, 2015, the Company granted an aggregate of 200,000 options and 370,000 stock grants to officers, directors and key consultants.
The following table presents information related to stock options at March 31, 2015:
Options Outstanding
Options Exercisable
Weighted
Average
Exercisable
Exercise
Number of
Remaining Life
Number of
Price
Options
In Years
Options
$
1.01-2.00
834,642
4.5
541,642
2.01-2.50
5,370,548
6.7
3,588,598
6,205,190
6.4
4,130,240
A summary of the stock option activity and related information for the 2012 Plan for the three months ended March 31, 2015 is as follows:
Weighted-Average
Weighted-Average
Remaining
Aggregate
Shares
Exercise Price
Contractual Term
Intrinsic Value
Outstanding at January 1, 2015
5,990,190
$
2.25
6.7
3,267,692
Grants
215,000
2.47
7.0
-
Exercised
Canceled
Outstanding at March 31, 2015
6,205,190
$
2.26
6.4
$
1,098,888
Exercisable at March 31, 2015
4,130,240
$
2.25
5.9
$
797,753
The aggregate intrinsic value in the preceding tables represents the total pretax intrinsic value, based on options with an exercise price less than the Company’s estimated market stock price of $2.40 as of March 31, 2015,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three months ended March 31, 2015 was estimated using the Black-Scholes pricing model.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three months ended March 31, 2015.
During the months ended March 31, 2015, the Company granted an aggregate of 215,000 options to purchase the Company stock in connection with the services rendered at the exercise prices from $2.00 to $2.50 per share for a term of seven years with 15,000 vesting immediately and 200,000 over two years at 50% for the first and second anniversary.
The fair value of the granted options for three months ended March 31, 2015 was determined using the Black Scholes option pricing model with the following assumptions:
Dividend yield:
-0-
%
Volatility
129.54% to 130.30
%
Risk free rate:
1.19% to 1.79
%
Expected life:
7 years
Estimated fair value of the Company’s common stock
$
1.99 to $2.24
Estimated forfeiture rate
0
%
The fair value of all options vesting during the three months ended March 31, 2015 and 2014 of $798,789 and $343,837, respectively, was charged to current period operations. Unrecognized compensation expense of $1,970,428 at March 31, 2015 will be expensed in future periods.
Warrants
The following table summarizes information with respect to outstanding warrants to purchase common stock of the Company, all of which were exercisable, at December 31, 2014:
Exercise
Number
Expiration
Price
Outstanding
Date
$
0.001
383,320
January 2020
$
1.50
3,721,518
February 2018 to September 2018
$
1.84
35,076
January 2020
$
2.02
30,755
January 2020
$
2.50
1,603,600
July 2015
$
2.75
228,720
August 2019 to September 2019
$
3.67
218,275
December 2018 to January 2019
$
3.75
1,340,556
April 2019 to March 2020
7,561,820
On January 23, 2015, the Company issued an aggregate of 428,400 and 321,300 warrants to purchase the Company’s common stock at $2.50 and $3.75 per share, respectively, expiring on July 31, 2015 and March 31, 2020, respectively, in connection with the sale of the Company’s common stock.
On February 10, 2015, the Company issued an aggregate of 337,000 and 252,750 warrants to purchase the Company’s common stock at $2.50 and $3.75 per share, respectively, expiring on July 31, 2015 and March 31, 2020, respectively, in connection with the sale of the Company’s common stock.
On February 27, 2015, the Company issued an aggregate of 223,000 and 167,250 warrants to purchase the Company’s common stock at $2.50 and $3.75 per share, respectively, expiring on July 31, 2015 and March 31, 2020, respectively, in connection with the sale of the Company’s common stock.
On March 31, 2015, the Company issued an aggregate of 410,360 and 307,770 warrants to purchase the Company’s common stock at $2.50 and $3.75 per share, respectively, expiring on July 31, 2015 and March 31, 2020, respectively, in connection with the sale of the Company’s common stock.
A summary of the warrant activity for the three months ended March 31, 2015 is as follows:
Weighted-Average
Weighted-Average
Remaining
Aggregate
Shares
Exercise Price
Contractual Term
Intrinsic Value
Outstanding at January 1, 2015
5,113,990
$
1.71
3.6
6,041,436
Grants
2,447,830
3.04
2.4
-
Exercised
Canceled
Outstanding at March 31, 2015
7,561,820
$
2.14
3.0
$
4,300,280
Vested and expected to vest at March 31, 2015
7,561,820
$
2.14
3.0
$
4,300,280
Exercisable at March 31, 2015
7,561,820
$
2.14
3.0
$
4,300,280
The aggregate intrinsic value in the preceding tables represents the total pretax intrinsic value, based on options with an exercise price less than the Company’s estimated market stock price of $2.40 as of March 31, 2015, which would have been received by the option holders had those option holders exercised their options as of that date.</t>
  </si>
  <si>
    <t>NOTE 11 – OPTIONS AND WARRANTS
There is not a viable market for the Company’s common stock to determine its fair value, therefore management is required to estimate the fair value to be utilized in the determining stock based compensation costs. In estimating the fair value, management considers recent sales of its common stock to independent qualified investors, placement agents’ assessments of the underlying common shares relating to our sale of preferred stock and validation by independent fair value experts. Considerable management judgment is necessary to estimate the fair value. Accordingly, actual results could vary significantly from management’s estimates
On October 19, 2012, the Company’s Board of Directors approved the 2012 Equity Incentive Plan (“the “2012 Plan) and terminated the Long-Term Incentive Plan (the “2011 Plan”). The Plan provides for the issuance of options to purchase up to 8,806,123,(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quoted market price or in absence of such quoted market price, by the Board of Directors in good faith.
Additionally, the vesting period of the grants under the Plan will be determined by the Committee, in its sole discretion, and expiration period not more than ten years. The Company reserved 1,250,000 shares of its common stock for future issuance under the terms of the Plan.
During the year ended December 31, 2014, the Company granted an aggregate of 3,478,498 options and 654,000 stock grants (net of shares exchanged) to officers, directors and key consultants.
A summary of the stock option activity and related information for the 2012 Plan for the year ended December 31, 2014 and 2013 is as follows:
Weighted-Average
Weighted-Average
Remaining
Aggregate
Shares
Exercise Price
Contractual Term
Intrinsic Value
Outstanding at January 1, 2013
1,298,927
$
2.04
6.85
-
Grants
1,692,050
2.09
7.00
-
Exercised
Canceled
Outstanding at December 31, 2013
2,990,977
$
2.05
6.02
$
-
Grants
3,478,498
$
2.39
8.10
$
-
Exercised
-
Canceled
(479,285
)
(2.00
)
Outstanding at December 31,2014
5,990,190
$
2.25
6.65
$
3,267,692
Vested and expected to vest at December 31, 2014
5,990,190
$
2.25
6.65
$
3,267,692
Exercisable at December 31, 2014
3,799,559
$
2.24
5.91
$
2,111,368
The aggregate intrinsic value in the preceding tables represents the total pretax intrinsic value, based on options with an exercise price less than the Company’s estimated market stock price of $2.80 as of December 31, 2014,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years ended December 31, 2014 and 2014 was estimated using the Black-Scholes pricing model.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years ended December 31, 2014 and 2013.
During the year ended December 31, 2013, the Company granted an aggregate of 1,692,050 options to purchase the Company stock in connection with the services rendered at the exercise price of $2.09 per share for a term of seven to ten years with 1,095,000 vesting immediately, 145,833 vesting over three months, 30,000 vesting over nine months, 283,300 options vesting at ratably over one year and 137,917 vesting over two years.
The fair value of the granted options for year ended December 31, 2013 was determined using the Black Scholes option pricing model with the following assumptions:
Dividend yield:
-0-
%
Volatility
110.70% to 115.03
%
Risk free rate:
1.07% to 3.04
%
Expected life:
7 to 10 years
Estimated fair value of the Company’s common stock
$2.09
The following assumptions were used in determining the fair value of options during the year ended December 31, 2014:
Dividend yield:
-0-
%
Volatility
119.43% to 129.88
%
Risk free rate:
0.48% to 2.53
%
Expected life:
7 to 10 years
Estimated fair value of the Company’s common stock
$2.21 to $2.50
In July 2014, the Company awarded 1,265,769 of stock options to Company’s Chief Executive Officer. The stock options have exercise price of $2.21 per share, with 45,206 options vesting immediately and 497,267 options vesting quarterly over a two year period with the remainder contingent on performance, and have an approximate fair value of $2,383,443 using the Black Scholes model.
In September 2014, the Company awarded an aggregate of 880,000 of stock options to certain employees and key consultants. The stock options have exercise price of $2.50 per share, with 605,000 vested immediately, 125,000 in one year and 150,000 over a two year period, and have an approximate fair value of $1,753,616 using the Black Scholes model.
In September 2014, the Company canceled an aggregate of 479,285 previously issued, unvested (contingent) options issued in July 2012 at an exercise price of $2.00 per share to a board member in exchange for issuance of 479,285 options at an exercise price of $2.50, vesting quarterly over two years and expiring 7 years from the date of issuance. The greater of the approximate fair value of the options exchanged of $981,798 was determined using the Black Scholes option model.
In October 2014, the Company awarded an aggregate of 853,444 stock options to certain employees and a key consultant. The stock options have an exercise price of $2.50 per share with 841,777 vested immediately and a remainder of 11,667 based on future performance conditions, and have an approximate fair value of $1,339,151.
In October 2014, one of the Company’s board of directors exchanged 125,000 common shares issued in September 2014 for services and debt repayment for 163,444 stock options. The stock options have an exercise price of $2.50, vesting immediately. The approximate fair value of the exchange was determined to be the same.
The following table presents information related to stock options at December 31, 2014:
Options Outstanding
Options Exercisable
Weighted
Average
Exercisable
Exercise
Number of
Remaining Life
Number of
Price
Options
In Years
Options
$
1.01-2.00
819,642
4.7
526,642
2.01-2.50
5,170,548
7.0
3,272,917
5,990,190
6.7
3,799,559
The fair value of all options vesting during the year ended December 31, 2014 and 2013 of $4,193,425 and $3,247,187, respectively, was charged to current period operations. Unrecognized compensation expense of $3,778,589 and $862,066 at December 31, 2014 and 2013, respectively, will be expensed in future periods.
Warrants
The following table summarizes information with respect to outstanding warrants to purchase common stock of the Company, all of which were exercisable, at December 31, 2014:
Exercise
Number
Expiration
Price
Outstanding
Date
$
0.001
383,320
January 2020
$
1.50
3,721,518
February 2018 to September 2018
$
1.84
35,076
January 2020
$
2.02
30,755
January 2020
$
2.50
204,840
July 2015
$
2.75
228,720
August 2019 to September 2019
$
3.67
218,275
December 2018 to January 2019
$
3.75
291,486
April 2019 March 2020
5,113,990
On January 13, 2013, the Company issued an aggregate of 65,831 warrants to purchase the Company stock in connection with the placement services at the exercise prices of $1.84 (35,076 warrants) and $2.02 (30,775 warrants) per share for a term of five years exercisable immediately. The fair value of the issued warrants were determined using the Black Scholes option pricing model with the following assumptions:
Dividend yield:
-0-
%
Volatility
123.30
%
Risk free rate:
0.72
%
Expected life:
5 years
Estimated fair value of the Company’s common stock
$
2.09
The fair value of $115,854 was charged to operations ratably as financing costs through December 31, 2014.
During the year ended December 31, 2013, the Company issued an aggregate of 1,516,386 warrants to purchase the Company stock in connection with the sale of the Series C 9% Convertible Preferred Stock at the exercise price of $2.61 per share for a term of five years exercisable immediately.
During the months of July and September, 2013, the Company issued an aggregate of 622,414 warrants to purchase the Company’s stock to holders of Series C preferred stock as an inducement to amend and waive certain defined provisions of the Series C preferred stock.
The fair value of the issued warrants were determined using the Black Scholes option pricing model with the following assumptions:
Dividend yield:
-0-
%
Volatility
125.33
%
Risk free rate:
1.40
%
Expected life:
5 years
Estimated fair value of the Company’s common stock
$
2.09
During the year ended December 31, 2013, the fair value of $1,074,833 was charged to current period operations
On December 31, 2013, the Company issued an aggregate of 129,307 warrants to purchase the Company’s common stock at $3.67 per share for five years in connection with the sale of the Company’s common stock.
On January 31, 2014, the Company issued an aggregate of 64,626 warrants to purchase the Company’s common stock at $3.67 per share for five years in connection with the sale of the Company’s common stock.
In February 2014, as described in the terms of the warrants issued in connection with the sale of the Series C preferred stock, the Company reset 2,138,800 previously issued warrants from a exercise price of $2.61 per share to $1.50. In addition, the Company was required to increase the number of issued warrants to an aggregate total of 3,721,518 warrants.
In April 2014, the Company issued an aggregate of 137,856 warrants to purchase the Company’s common stock at $3.75 per share for five years in connection with the sale of the Company’s common stock.
In August 2014, the Company issued an aggregate of 135,120 warrants to purchase the Company’s common stock at $2.75 per share for five years in connection with the sale of the Company’s common stock.
In September 2014, the Company issued an aggregate of 93,600 warrants to purchase the Company’s common stock at $2.75 per share for five years in connection with the sale of the Company’s common stock.
In December 2014, the Company issued an aggregate of 358,470 warrants to purchase the Company’s common stock in connection with the sale of the Company’s common stock. Of the aggregate issued, 204,840 warrants are exercisable at $2.50 expiring six months from the date of issuance and 153,630 warrants exercisable at $3.75 per share expiring March 31, 2020. A summary of the warrant activity for the years ended December 31, 2014 and 2013 is as follows:
Weighted-Average
Weighted-Average
Remaining
Aggregate
Shares
Exercise Price
Contractual Term
Intrinsic Value
Outstanding at January 1, 2013
-
$
-
-
-
Grants
2,717,258
2.28
7.00
-
Exercised
Canceled
Outstanding at December 31, 2013
2,717,258
$
2.28
6.02
$
-
Grants
2,396,732
$
4.64
2.05
$
-
Exercised
-
Canceled
-
-
Outstanding at December 31,2014
5,113,990
$
1.71
3.6
$
6,041,436
Vested and expected to vest at December 31, 2014
5,113,990
$
1.71
3.6
$
6,041,436
Exercisable at December 31, 2014
5,113,990
$
1.71
3.6
$
6,041,436
The aggregate intrinsic value in the preceding tables represents the total pretax intrinsic value, based on options with an exercise price less than the Company’s estimated market stock price of $2.80 as of December 31, 2014, which would have been received by the option holders had those option holders exercised their options as of that date.</t>
  </si>
  <si>
    <t>FAIR VALUE OF FINANCIAL INSTRUMENTS</t>
  </si>
  <si>
    <t>Fair Value Disclosures [Abstract]</t>
  </si>
  <si>
    <t>Fair Value Disclosures [Text Block]</t>
  </si>
  <si>
    <t>NOTE 8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payable and other current assets and liabilities approximate fair value because of their short-term maturity.
As of March 31, 2015 or December 31, 2014, the Company did not have any items that would be classified as level 1 or 2 disclosures.
The Company recognizes its derivative and warrant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6 are that of volatility and market price of the underlying common stock of the Company.
As of March 31, 2015 and December 31, 2014, the Company did not have any derivative instruments that were designated as hedges.
The derivative and warrant liability as of March 31, 2015, in the amount of $1,242,590 and $4,097,444 has a level 3 classification, respectively.
The following table provides a summary of changes in fair value of the Company’s Level 3 financial liabilities as of March 31, 2015:
Warrant
Liability
Derivative
Balance, December 31, 2014
$
-
$
-
Total (gains) losses
Initial fair value of derivative at March 31, 2015, reclassified from equity
—
1,242,590
Initial fair value of warrant liability at March 31, 2015, reclassified from equity
4,097,444
—
Balance, March 31, 2015
$
4,097,444
$
1,242,590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t>
  </si>
  <si>
    <t>NOTE 12 – FAIR VALUE OF FINANCIAL INSTRUMENTS
The Company follows the provisions of ASC 825-10. For financial assets and liabilities included within the scope of ASC 825-10, the Company was required to adopt the provisions of ASC 825-10 prospectively as of the beginning of Fiscal 2009. The adoption of ASC 825-10 did not have a material impact on our consolidated financial position or results of operations.
The Company determined that the anti-dilutive provisions embedded in the Series C 9% Convertible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As of December 31, 2014, the Company’ s common stock was thinly traded and there was no active trading market.
The Company determined that there were no items required to be measured at fair value on a recurring basis in the consolidated financial statements as of December 31, 2014 and 2013.</t>
  </si>
  <si>
    <t>COMMITMENTS AND CONTINGENCIES</t>
  </si>
  <si>
    <t>Commitments and Contingencies Disclosure [Abstract]</t>
  </si>
  <si>
    <t>Commitments and Contingencies Disclosure [Text Block]</t>
  </si>
  <si>
    <t>NOTE 13 – COMMITMENTS AND CONTINGENCIES
Operating leases
On May 31, 2014, the Company extended its expiring three-year lease for office space in Los Angeles, California for one additional year, with monthly payments of $6,530 beginning September 1, 2014.
Employment agreements
On July 14, 2014, the Company’s Board Of Directors (the “Board”) increased the size of the Board to eight members and appointed Gregory D. Cash and Patrick J. Gallagher as members of the Board, effective as of July 15, 2014, to serve for a term expiring at the Company’s 2015 annual meeting of stockholders. In addition, the Board appointed Mr. Cash to serve as the Company’s president and chief executive officer.
In connection with the appointment of Mr. Cash, on July 15, 2014 (the “Effective Date”), the Company entered into an employment agreement with Mr. Cash (the “Employment Agreement”). The Employment Agreement has an initial term of three years that expires on July 15, 2017. Under the Employment Agreement, Mr. Cash is entitled to an annual base salary of $275,000. Upon the Company closing an equity or equity-linked financing with proceeds to the Company of at least $3.5 million (a “Qualified Financing”), Mr. Cash’s annual base salary will automatically increase to $325,000 and he will receive (i) a one-time payment equal to the difference between the amount he would have earned if his base salary was $325,000 and the amount he actually earned at his base salary of $275,000 for the time period from the Effective Date until the closing of such Qualified Financing and
(ii) a one-time cash bonus of $30,000. If the Company does not complete a Qualified Financing within six months after the Effective Date, Mr. Cash’s annual base salary will nonetheless increase to $325,000 and he will receive the same one-time payment unless the Company reasonably determines that the failure to complete such Qualified Financing was within the reasonable control of Mr. Cash. Mr. Cash is also eligible to receive an annual bonus equal to at least 50% of the sum of his base salary and one-time payment, based on the achievement of reasonable performance criteria to be determined by the Board in consultation with Mr. Cash within 90 days of the Effective Date.
In accordance with the Employment Agreement, on July 15, 2014, the Company granted Mr. Cash an incentive stock option to purchase 1,265,769 shares of the Company’s common stock, made pursuant to an Incentive Stock Option Agreement. The option has an exercise price of $2.21, which was the fair market value of the Company’s common stock on the date of grant, and a term that expires ten years from the date of grant. The option will vest as follows (i) 542,473 shares of common stock will vest in eleven equal installments of 45,206 shares of common stock and one final installment of 45,207 shares of common stock on a quarterly basis with the first installment vesting on the Effective Date and subsequent installments vesting every three months thereafter; (ii) 180,824 shares of common stock will vest immediately upon completion of a Qualified Financing; (iii) 180,824 shares of common stock will
vest upon the listing of the Company’s common stock on a recognized U.S. national securities exchange (i.e., NYSE, MKT LLC, The Nasdaq Stock Market LLC or the New York Stock Exchange); (iv) 180,824 shares of common stock will vest upon the 510(k) clearance or any other type of clearance deemed necessary by the U.S. Food and Drug Administration of the Company’s PURE (Precise Uninterrupted Real-time evaluations of Electrograms) EP technology platform; and (v) 180,824 shares of common stock will vest upon the Company achieving a market capitalization of $150,000,000 and maintaining such market capitalization for at least 90 consecutive calendar days.
Litigation
On January 7, 2014, David Drachman, the Company’s former chief executive officer and president, filed a statement of claim against the Company with the American Arbitration Association with respect to his resignation from his positions with us in November 2013. Mr. Drachman alleges, among other things, that (i) the Company misled him with respect to the status of our technology and required him to perform capital raising duties that had not been previously agreed upon, (ii) he resigned from his positions with us for good reason, as such term was defined in his employment agreement with the Company, and (iii) he, in his individual capacity, has full rights to the ownership and control of a patent application describing a combined ablation and recording unit directed at the use of electrocardiography sensing for control of radiofrequency renal denervation that we filed with the U.S.
Patent and Trademark Office during the time Mr. Drachman served in his positions with the Company.
During the year ended December 31, 2014, the Company settled the above claim for $100,000 with payments over six months. As of December 31, 2014, $66,667 was outstanding.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4.</t>
  </si>
  <si>
    <t>INCOME TAXES</t>
  </si>
  <si>
    <t>Income Tax Disclosure [Abstract]</t>
  </si>
  <si>
    <t>Income Tax Disclosure [Text Block]</t>
  </si>
  <si>
    <t>NOTE 14 – INCOME TAXES
At December 31, 2014, the Company has available for federal income tax purposes a net operating loss carry forward of approximately $6,800,000, expiring in the year 2034,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14, the Company has increased the valuation allowance from $1,400,000 to $2,300,000.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is required to file income tax returns in the U.S. Federal jurisdiction and in California. The Company is no longer subject to income tax examinations by tax authorities for tax years ending before December 31, 2010.
The effective rate differs from the statutory rate of 34% for due to the following:
2014
2013
Statutory rate on pre-tax book loss
(34.00
)%
(34.00
)%
Stock based compensation
23.0
%
11.70
%
Financing costs
2.4
%
2.40
%
Valuation allowance
8.6
%
19.90
%
0.00
%
0.00
%
The Company’s deferred taxes as of December 31, 2014 and 2013 consist of the following:
2014
2013
Non-Current deferred tax asset:
Net operating loss carry-forwards
$
2,300,000
$
1,400,000
Valuation allowance
(2,300,000
)
(1,400,000
)
Net non-current deferred tax asset
$
-
$
-</t>
  </si>
  <si>
    <t>SUBSEQUENT EVENTS</t>
  </si>
  <si>
    <t>Subsequent Events [Abstract]</t>
  </si>
  <si>
    <t>Subsequent Events [Text Block]</t>
  </si>
  <si>
    <t>NOTE 9 – SUBSEQUENT EVENTS
On April 9, 2015, the Company granted options to acquire 300,000 shares of its common stock at an exercise price of $3.99 for seven years, vesting immediately upon appointment of a new board of directors member.
In April 2015, the Company issued an aggregate of 131,234 shares of its common stock in exchange for 155 shares of Series C 9% Convertible preferred stock and accrued dividends.
In April 2015, the Company issued 84,033 shares of its common stock in exchange for the exercise of 130,084 warrants exercisable at $1.50, on a cashless basis.
In April 2015, the Company issued an aggregate of 200,000 shares of its common stock to board of directors for services rendered.
In April 2015, the Company issued 50,000 shares of its common stock to a consultant for services rendered.
In April 2015, the Company issued an aggregate of 10,000 shares of its common stock for the exercise of previously issued options at $2.09 per share.</t>
  </si>
  <si>
    <t>NOTE 15 – SUBSEQUENT EVENTS
Common stock:
On January 13, 2015, the Company issued 42,334 shares of its Common stock upon conversion of 50 shares of Series C Preferred stock and accrued dividends.
In January, 2015, the Company issued an aggregate of 302,500 shares of its common stock to consultants for services . See Note 10.
January 2015 Private Placement
On January 23, 2015, the Company entered into a securities purchase agreement with investors, pursuant to which we issued 365,200 shares of the Company’s our common stock, and "A" warrants expiring July 31, 2015 to purchase 365,200 shares of our common stock for aggregate cash proceeds of $913,000, and "B" warrants expiring March 21, 2020 to purchase 182,600 shares of our common stock for aggregate net cash proceeds of $917,480. In connection with the private placement, the Company issued 91,300 warrants to purchase our stock in connection with the placement services at the exercise price of $3.75 per share expiring March 21, 2020 for investment banking services.
February 2015 Private Placement
On February 10, 2015, the Company entered into a securities purchase agreement with investors, pursuant to which we issued 337,000 shares of the Company’s common stock, and "A" warrants expiring July 31, 2015 to purchase 337,000 shares of our common stock for aggregate cash proceeds of $842,500, and "B" warrants expiring March 21, 2020 to purchase 168,500 shares of our common stock for aggregate net cash proceeds of $731,400. In connection with the private placement, the Company issued 84,250 warrants to purchase our stock in connection with the placement services at the exercise price of $3.75 per share expiring March 21, 2020 for investment banking services.</t>
  </si>
  <si>
    <t>WARRANT AND DERIVATIVE LIABILITIES</t>
  </si>
  <si>
    <t>Disclosure Text Block [Abstract]</t>
  </si>
  <si>
    <t>Derivatives and Fair Value [Text Block]</t>
  </si>
  <si>
    <t>NOTE 5 – WARRANT AND DERIVATIVE LIABILITIES
At the time of issuance and till March 31, 2015, the Company determined that the anti-dilutive provisions embedded in the Series C 9% Convertible Preferred Stock and related warrants (see Note 5)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March 31, 2015, the Company determined a market had been established for the Company’s common stock and accordingly, reclassified from equity to liability treatment the fair value of the embedded reset provisions of the Series C Preferred Stock and warrants of $1,242,590 and $4,097,444, respectively. .
The Company valued the reset provisions of the Series C Preferred Stock in accordance with ASC 470-20 using the Multinomial Lattice pricing model and the following assumptions: estimated contractual terms, a risk free interest rate of 0.56% to 0.89, a dividend yield of 0%, and volatility of 141.00%.</t>
  </si>
  <si>
    <t>Accounting Policies, by Policy (Policies)</t>
  </si>
  <si>
    <t>Basis of Accounting, Policy [Policy Text Block]</t>
  </si>
  <si>
    <t>Business and organization
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Interim Financial Statements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4 has been derived from audited financial statements.
Operating results for the three months ended March 31, 2015 are not necessarily indicative of results that may be expected for the year ending December 31, 2015. These condensed financial statements should be read in conjunction with the audited financial statements for the year ended December 31, 2014 filed with the Company’s Form 10-K with the Securities and Exchange Commission on February 20, 2015.
Basis of presentation
The Company's primary efforts are devoted to conducting research and development principally devoted to improving the quality of cardiac recordings obtained during EP studies and catheter ablation procedures. The Company has experienced net losses and negative cash flows from operations since inception and expects these conditions to continue for the foreseeable future. In addition, the Company has stockholders' deficiencies at March 31, 2015 and requires additional financing to fund future operations. Further, the Company does not have any commercial products available for sale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
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t>
  </si>
  <si>
    <t>Business and organization
BioSig Technologies Inc. (the “Company”) was initially incorporated on February 24, 2009 under the laws of the State of Nevada and subsequently re-incorporated in the state of Delaware in 2011. The Company and its efforts are principally devoted to improving the quality of cardiac recordings obtained during ablation of atrial fibrillation (AF) and ventricular tachycardia (VT). The Company has not generated any revenue to date and consequently its operations are subject to all risks inherent in the establishment of a new business enterprise.</t>
  </si>
  <si>
    <t>Revenue Recognition, Policy [Policy Text Block]</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t>
  </si>
  <si>
    <t>Use of estimates
The preparation of financial statements in accordance with accounting principles generally accepted in the United States requires management to make estimates and assumptions that affect the reported amounts of assets, liabilities and expenses and disclosures of contingent assets and liabilities at the date of the financial statements. Actual results could differ from those estimates. Significant estimates include the useful life of fixed assets and assumptions used in the fair value of stock-based compensation.</t>
  </si>
  <si>
    <t>Concentration Risk, Credit Risk, Policy [Policy Text Bloc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Prepaid Expenses Policy [Policy Text Block]</t>
  </si>
  <si>
    <t>Prepaid Expenses
From time to time, the Company issues shares of its common stock for services to be performed. The fair value of the common stock is determined at the date of the contract for services and is amortized ratably over the term of the contract. As of December 31, 2014 and 2013, prepaid expenses relating to stock based payments were $56,667 and $-0-, respectively.</t>
  </si>
  <si>
    <t>Property, Plant and Equipment, Policy [Policy Text Block]</t>
  </si>
  <si>
    <t>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Impairment or Disposal of Long-Lived Assets, Policy [Policy Text Block]</t>
  </si>
  <si>
    <t>Long-Lived Assets
The Company follows Accounting Standards Codification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Fair Value of Financial Instruments, Policy [Policy Text Block]</t>
  </si>
  <si>
    <t>Fair Value of Financial Instruments
The Company’s short-term financial instruments, including cash, prepaid expenses and other assets, accounts payable and accrued expenses and other liabilities, consist primarily of instruments without extended maturities, the fair value of which, based on management’s estimates, reasonably approximate their book value. The fair value of the Company’s convertible securities is based on management estimates and reasonably approximates their book value.</t>
  </si>
  <si>
    <t>Research and Development Expense, Policy [Policy Text Block]</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02,079 and $122,151 for the three months ended March 31, 2015 and 2014, respectively.</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547,996 and $992,207 for the years ended December 31, 2014 and 2013, respectively.</t>
  </si>
  <si>
    <t>Earnings Per Share, Policy [Policy Text Block]</t>
  </si>
  <si>
    <t>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March 31,
2015
March 31,
2014
Series A convertible preferred stock
-
501,089
Series B convertible preferred stock
-
451,726
Series C convertible preferred stock
1,640,667
1,854,019
Options to purchase common stock
6,205,190
2,990,977
Warrants to purchase common stock
7,561,820
4,353,831
Totals
15,407,677
10,151,642</t>
  </si>
  <si>
    <t>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4 and 201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4
2013
Series A convertible preferred stock
-
501,089
Series B convertible preferred stock
-
451,726
Series C convertible preferred stock
1,807,333
1,330,627
Options to purchase common stock
5,990,190
2,990,977
Warrants to purchase common stock
5,113,990
2,717,258
Totals
12,911,513
7,991,667</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March 31, 2015, the Company had 6,205,190 options outstanding to purchase shares of common stock, of which 4,130,240 were vested.
As of December 31, 2014, the Company had 5,990,190 options outstanding to purchase shares of common stock, of which 3,799,559 were vested.</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December 31, 2014, the Company had 5,990,190 options outstanding to purchase shares of common stock, of which 3,799,559 were vested.
As of December 31, 2013, the Company had 2,990,977 options outstanding to purchase shares of common stock, of which 1,675,658 were vested.</t>
  </si>
  <si>
    <t>Registration Rights Policy [Policy Text Block]</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during the year ended December 31, 2014 for the liability under the registration rights agreements.</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for the liability under the registration rights agreements.</t>
  </si>
  <si>
    <t>New Accounting Pronouncements, Policy [Policy Text Block]</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5 and December 31, 2014, the Company did not have any derivative instruments that were designated as hedges.</t>
  </si>
  <si>
    <t>SUMMARY OF SIGNIFICANT ACCOUNTING POLICIES (Tables)</t>
  </si>
  <si>
    <t>Schedule of Antidilutive Securities Excluded from Computation of Earnings Per Share [Table Text Block]</t>
  </si>
  <si>
    <t>Potentially dilutive securities excluded from the computation of basic and diluted net income (loss) per share are as follows:
March 31,
2015
March 31,
2014
Series A convertible preferred stock
-
501,089
Series B convertible preferred stock
-
451,726
Series C convertible preferred stock
1,640,667
1,854,019
Options to purchase common stock
6,205,190
2,990,977
Warrants to purchase common stock
7,561,820
4,353,831
Totals
15,407,677
10,151,642</t>
  </si>
  <si>
    <t>Potentially dilutive securities excluded from the computation of basic and diluted net income (loss) per share are as follows:
2014
2013
Series A convertible preferred stock
-
501,089
Series B convertible preferred stock
-
451,726
Series C convertible preferred stock
1,807,333
1,330,627
Options to purchase common stock
5,990,190
2,990,977
Warrants to purchase common stock
5,113,990
2,717,258
Totals
12,911,513
7,991,667</t>
  </si>
  <si>
    <t>PROPERTY AND EQUIPMENT (Tables)</t>
  </si>
  <si>
    <t>Property, Plant and Equipment [Table Text Block]</t>
  </si>
  <si>
    <t>Property and equipment as of March 31, 2015 and December 31, 2014 is summarized as follows:
March 31,
2015
December 31,
2014
Computer equipment
$
57,584
$
54,900
Furniture and fixtures
7,803
7,803
Subtotal
65,387
62,703
Less accumulated depreciation
(52,543
)
(49,683
)
Property and equipment, net
$
12,844
$
13,020</t>
  </si>
  <si>
    <t>Property and equipment as of December 31, 2014 and 2013 is summarized as follows:
2014
2013
Computer equipment
$
54,900
$
50,937
Furniture and fixtures
7,803
7,803
Subtotal
62,703
58,740
Less accumulated depreciation
(49,683
)
(33,874
)
Property and equipment, net
$
13,020
$
24,866</t>
  </si>
  <si>
    <t>ACCOUNTS PAYABLE AND ACCRUED EXPENSES (Tables)</t>
  </si>
  <si>
    <t>Schedule of Accounts Payable and Accrued Liabilities [Table Text Block]</t>
  </si>
  <si>
    <t>Accounts payable and accrued expenses at March 31, 2015 and December 31, 2014 consist of the following:
March 31,
2015
December 31,
2014
Accrued accounting and legal
$
71,952
$
190,767
Accrued reimbursements
17,305
26,792
Accrued consulting
82,935
16,334
Accrued research and development expenses
42,409
93,407
Accrued credit card obligations
4,735
13,278
Accrued payroll
-
62,068
Accrued liquidated damages
55,620
55,620
Accrued office and other
5,915
29,093
Accrued settlement related to arbitration
40,000
66,667
$
320,871
$
554,026</t>
  </si>
  <si>
    <t>Accounts payable and accrued expenses at December 31, 2014 and 2013 consist of the following:
2014
2013
Accrued accounting and legal
$
190,767
$
300,893
Accrued reimbursements
26,792
17,797
Accrued consulting
16,334
214,481
Accrued research and development expenses
93,407
64,670
Accrued credit card obligations
13,278
20,425
Accrued payroll
62,068
35,896
Accrued liquidated damages
55,620
48,668
Accrued office and other
29,093
16,500
Accrued settlement related to arbitration
66,667
100,000
$
554,026
$
819,330</t>
  </si>
  <si>
    <t>OPTIONS AND WARRANTS (Tables)</t>
  </si>
  <si>
    <t>OPTIONS AND WARRANTS (Tables) [Line Items]</t>
  </si>
  <si>
    <t>Schedule of Share-based Compensation, Stock Options, Activity [Table Text Block]</t>
  </si>
  <si>
    <t>A summary of the stock option activity and related information for the 2012 Plan for the three months ended March 31, 2015 is as follows:
Weighted-Average
Weighted-Average
Remaining
Aggregate
Shares
Exercise Price
Contractual Term
Intrinsic Value
Outstanding at January 1, 2015
5,990,190
$
2.25
6.7
3,267,692
Grants
215,000
2.47
7.0
-
Exercised
Canceled
Outstanding at March 31, 2015
6,205,190
$
2.26
6.4
$
1,098,888
Exercisable at March 31, 2015
4,130,240
$
2.25
5.9
$
797,753</t>
  </si>
  <si>
    <t>A summary of the stock option activity and related information for the 2012 Plan for the year ended December 31, 2014 and 2013 is as follows:
Weighted-Average
Weighted-Average
Remaining
Aggregate
Shares
Exercise Price
Contractual Term
Intrinsic Value
Outstanding at January 1, 2013
1,298,927
$
2.04
6.85
-
Grants
1,692,050
2.09
7.00
-
Exercised
Canceled
Outstanding at December 31, 2013
2,990,977
$
2.05
6.02
$
-
Grants
3,478,498
$
2.39
8.10
$
-
Exercised
-
Canceled
(479,285
)
(2.00
)
Outstanding at December 31,2014
5,990,190
$
2.25
6.65
$
3,267,692
Vested and expected to vest at December 31, 2014
5,990,190
$
2.25
6.65
$
3,267,692
Exercisable at December 31, 2014
3,799,559
$
2.24
5.91
$
2,111,368</t>
  </si>
  <si>
    <t>Schedule of Share-based Payment Award, Stock Options, Valuation Assumptions [Table Text Block]</t>
  </si>
  <si>
    <t>The fair value of the granted options for three months ended March 31, 2015 was determined using the Black Scholes option pricing model with the following assumptions:
Dividend yield:
-0-
%
Volatility
129.54% to 130.30
%
Risk free rate:
1.19% to 1.79
%
Expected life:
7 years
Estimated fair value of the Company’s common stock
$
1.99 to $2.24
Estimated forfeiture rate
0
%</t>
  </si>
  <si>
    <t>Dividend yield:
-0-
%
Volatility
110.70% to 115.03
%
Risk free rate:
1.07% to 3.04
%
Expected life:
7 to 10 years
Estimated fair value of the Company’s common stock
$2.09
Dividend yield:
-0-
%
Volatility
119.43% to 129.88
%
Risk free rate:
0.48% to 2.53
%
Expected life:
7 to 10 years
Estimated fair value of the Company’s common stock
$2.21 to $2.50</t>
  </si>
  <si>
    <t>Schedule of Share-based Compensation, Shares Authorized under Stock Option Plans, by Exercise Price Range [Table Text Block]</t>
  </si>
  <si>
    <t>The following table presents information related to stock options at March 31, 2015:
Options Outstanding
Options Exercisable
Weighted
Average
Exercisable
Exercise
Number of
Remaining Life
Number of
Price
Options
In Years
Options
$
1.01-2.00
834,642
4.5
541,642
2.01-2.50
5,370,548
6.7
3,588,598
6,205,190
6.4
4,130,240</t>
  </si>
  <si>
    <t>The following table presents information related to stock options at December 31, 2014:
Options Outstanding
Options Exercisable
Weighted
Average
Exercisable
Exercise
Number of
Remaining Life
Number of
Price
Options
In Years
Options
$
1.01-2.00
819,642
4.7
526,642
2.01-2.50
5,170,548
7.0
3,272,917
5,990,190
6.7
3,799,559</t>
  </si>
  <si>
    <t>Schedule of Warrants or Rights, Shares Authorized, by Exercise Price Range [Table Text Block]</t>
  </si>
  <si>
    <t>The following table summarizes information with respect to outstanding warrants to purchase common stock of the Company, all of which were exercisable, at December 31, 2014:
Exercise
Number
Expiration
Price
Outstanding
Date
$
0.001
383,320
January 2020
$
1.50
3,721,518
February 2018 to September 2018
$
1.84
35,076
January 2020
$
2.02
30,755
January 2020
$
2.50
1,603,600
July 2015
$
2.75
228,720
August 2019 to September 2019
$
3.67
218,275
December 2018 to January 2019
$
3.75
1,340,556
April 2019 to March 2020
7,561,820</t>
  </si>
  <si>
    <t>The following table summarizes information with respect to outstanding warrants to purchase common stock of the Company, all of which were exercisable, at December 31, 2014:
Exercise
Number
Expiration
Price
Outstanding
Date
$
0.001
383,320
January 2020
$
1.50
3,721,518
February 2018 to September 2018
$
1.84
35,076
January 2020
$
2.02
30,755
January 2020
$
2.50
204,840
July 2015
$
2.75
228,720
August 2019 to September 2019
$
3.67
218,275
December 2018 to January 2019
$
3.75
291,486
April 2019 March 2020
5,113,990</t>
  </si>
  <si>
    <t>Schedule of Stockholders' Equity Note, Warrants or Rights [Table Text Block]</t>
  </si>
  <si>
    <t>A summary of the warrant activity for the three months ended March 31, 2015 is as follows:
Weighted-Average
Weighted-Average
Remaining
Aggregate
Shares
Exercise Price
Contractual Term
Intrinsic Value
Outstanding at January 1, 2015
5,113,990
$
1.71
3.6
6,041,436
Grants
2,447,830
3.04
2.4
-
Exercised
Canceled
Outstanding at March 31, 2015
7,561,820
$
2.14
3.0
$
4,300,280
Vested and expected to vest at March 31, 2015
7,561,820
$
2.14
3.0
$
4,300,280
Exercisable at March 31, 2015
7,561,820
$
2.14
3.0
$
4,300,280</t>
  </si>
  <si>
    <t>A summary of the warrant activity for the years ended December 31, 2014 and 2013 is as follows:
Weighted-Average
Weighted-Average
Remaining
Aggregate
Shares
Exercise Price
Contractual Term
Intrinsic Value
Outstanding at January 1, 2013
-
$
-
-
-
Grants
2,717,258
2.28
7.00
-
Exercised
Canceled
Outstanding at December 31, 2013
2,717,258
$
2.28
6.02
$
-
Grants
2,396,732
$
4.64
2.05
$
-
Exercised
-
Canceled
-
-
Outstanding at December 31,2014
5,113,990
$
1.71
3.6
$
6,041,436
Vested and expected to vest at December 31, 2014
5,113,990
$
1.71
3.6
$
6,041,436
Exercisable at December 31, 2014
5,113,990
$
1.71
3.6
$
6,041,436</t>
  </si>
  <si>
    <t>Warrant [Member] | Series C Preferred Stock [Member]</t>
  </si>
  <si>
    <t>The fair value of the issued warrants were determined using the Black Scholes option pricing model with the following assumptions:
Dividend yield:
-0-
%
Volatility
125.33
%
Risk free rate:
1.40
%
Expected life:
5 years
Estimated fair value of the Company’s common stock
$
2.09</t>
  </si>
  <si>
    <t>Warrant [Member] | Private Placement [Member]</t>
  </si>
  <si>
    <t>Fair Value Measurements, Recurring and Nonrecurring, Valuation Techniques [Table Text Block]</t>
  </si>
  <si>
    <t>The fair value of the issued warrants were determined using the Black Scholes option pricing model with the following assumptions:
Dividend yield:
-0-
%
Volatility
123.30
%
Risk free rate:
0.72
%
Expected life:
5 years
Estimated fair value of the Company’s common stock
$
2.09</t>
  </si>
  <si>
    <t>INCOME TAXES (Tables)</t>
  </si>
  <si>
    <t>Schedule of Effective Income Tax Rate Reconciliation [Table Text Block]</t>
  </si>
  <si>
    <t>The effective rate differs from the statutory rate of 34% for due to the following:
2014
2013
Statutory rate on pre-tax book loss
(34.00
)%
(34.00
)%
Stock based compensation
23.0
%
11.70
%
Financing costs
2.4
%
2.40
%
Valuation allowance
8.6
%
19.90
%
0.00
%
0.00
%</t>
  </si>
  <si>
    <t>Schedule of Deferred Tax Assets and Liabilities [Table Text Block]</t>
  </si>
  <si>
    <t>The Company’s deferred taxes as of December 31, 2014 and 2013 consist of the following:
2014
2013
Non-Current deferred tax asset:
Net operating loss carry-forwards
$
2,300,000
$
1,400,000
Valuation allowance
(2,300,000
)
(1,400,000
)
Net non-current deferred tax asset
$
-
$
-</t>
  </si>
  <si>
    <t>FAIR VALUE MEASUREMENT (Tables)</t>
  </si>
  <si>
    <t>Fair Value, Liabilities Measured on Recurring Basis, Unobservable Input Reconciliation [Table Text Block]</t>
  </si>
  <si>
    <t>The following table provides a summary of changes in fair value of the Company’s Level 3 financial liabilities as of March 31, 2015:
Warrant
Liability
Derivative
Balance, December 31, 2014
$
-
$
-
Total (gains) losses
Initial fair value of derivative at March 31, 2015, reclassified from equity
—
1,242,590
Initial fair value of warrant liability at March 31, 2015, reclassified from equity
4,097,444
—
Balance, March 31, 2015
$
4,097,444
$
1,242,590</t>
  </si>
  <si>
    <t>SUMMARY OF SIGNIFICANT ACCOUNTING POLICIES (Details) - USD ($)</t>
  </si>
  <si>
    <t>Dec. 31, 2012</t>
  </si>
  <si>
    <t>SUMMARY OF SIGNIFICANT ACCOUNTING POLICIES (Details) [Line Items]</t>
  </si>
  <si>
    <t>Employee Service Share-based Compensation, Nonvested Awards, Compensation Cost Not yet Recognized (in Dollars)</t>
  </si>
  <si>
    <t>Research and Development Expense (in Dollars)</t>
  </si>
  <si>
    <t>Share-based Compensation Arrangement by Share-based Payment Award, Options, Outstanding, Number</t>
  </si>
  <si>
    <t>Share-based Compensation Arrangement by Share-based Payment Award, Options, Vested and Expected to Vest, Outstanding, Number</t>
  </si>
  <si>
    <t>Registration Payment Arrangement, Accrual Carrying Value (in Dollars)</t>
  </si>
  <si>
    <t>Minimum [Member]</t>
  </si>
  <si>
    <t>Property, Plant and Equipment, Useful Life</t>
  </si>
  <si>
    <t>3 years</t>
  </si>
  <si>
    <t>Maximum [Member]</t>
  </si>
  <si>
    <t>5 years</t>
  </si>
  <si>
    <t>Employee Stock Option [Member]</t>
  </si>
  <si>
    <t>Share-based Compensation Arrangement by Share-based Payment Award, Options, Vested, Number of Shares</t>
  </si>
  <si>
    <t>SUMMARY OF SIGNIFICANT ACCOUNTING POLICIES (Details) - Schedule of Antidilutive Securities Excluded from Computation of Earnings Per Share - shares</t>
  </si>
  <si>
    <t>Antidilutive Securities Excluded from Computation of Earnings Per Share [Line Items]</t>
  </si>
  <si>
    <t>Antidilutive Securities</t>
  </si>
  <si>
    <t>Equity Option [Member]</t>
  </si>
  <si>
    <t>GOING CONCERN MATTERS (Details) - USD ($)</t>
  </si>
  <si>
    <t>Net Income (Loss) Available to Common Stockholders, Basic</t>
  </si>
  <si>
    <t>Net Cash Provided by (Used in) Operating Activities</t>
  </si>
  <si>
    <t>RELATED PARTY TRANSACTIONS (Details) - USD ($)</t>
  </si>
  <si>
    <t>Jan. 31, 2014</t>
  </si>
  <si>
    <t>RELATED PARTY TRANSACTIONS (Details) [Line Items]</t>
  </si>
  <si>
    <t>Due to Related Parties, Current</t>
  </si>
  <si>
    <t>Debt Conversion, Original Debt, Amount</t>
  </si>
  <si>
    <t>Class of Warrant or Rights, Granted (in Shares)</t>
  </si>
  <si>
    <t>Stock Issued During Period, Shares, New Issues (in Shares)</t>
  </si>
  <si>
    <t>Interest Payable, Related Party, Current</t>
  </si>
  <si>
    <t>Employee Service Share-based Compensation, Nonvested Awards, Compensation Cost Not yet Recognized</t>
  </si>
  <si>
    <t>Stock Issued During Period, Value, Other</t>
  </si>
  <si>
    <t>Due to Other Related Parties, Classified, Current</t>
  </si>
  <si>
    <t>Board of Directors Chairman [Member]</t>
  </si>
  <si>
    <t>Debt Conversion, Converted Instrument, Shares Issued (in Shares)</t>
  </si>
  <si>
    <t>Investor [Member]</t>
  </si>
  <si>
    <t>Proceeds from Issuance of Private Placement</t>
  </si>
  <si>
    <t>Director [Member]</t>
  </si>
  <si>
    <t>Extinguishment of Debt, Amount</t>
  </si>
  <si>
    <t>Stock Issued During Period, Shares, Share-based Compensation, Net of Forfeitures (in Shares)</t>
  </si>
  <si>
    <t>Stock Issued During Period, Value, Share-based Compensation, Net of Forfeitures</t>
  </si>
  <si>
    <t>Shares Issued, Price Per Share (in Dollars per share)</t>
  </si>
  <si>
    <t>President and Director [Member]</t>
  </si>
  <si>
    <t>Class of Warrant or Right, Exercise Price of Warrants or Rights (in Dollars per share)</t>
  </si>
  <si>
    <t>Warrants, Term of Warrants</t>
  </si>
  <si>
    <t>Settlement of Related Party Debt [Member] | Director [Member]</t>
  </si>
  <si>
    <t>Stock Issued During Period, Shares, Other (in Shares)</t>
  </si>
  <si>
    <t>PROPERTY AND EQUIPMENT (Details) - USD ($)</t>
  </si>
  <si>
    <t>PROPERTY AND EQUIPMENT (Details) [Line Items]</t>
  </si>
  <si>
    <t>PROPERTY AND EQUIPMENT (Details) - Schedule of Property, Plant and Equipment - USD ($)</t>
  </si>
  <si>
    <t>Property, Plant and Equipment [Line Items]</t>
  </si>
  <si>
    <t>Property and equipment, gross</t>
  </si>
  <si>
    <t>Less accumulated depreciation</t>
  </si>
  <si>
    <t>Computer Equipment [Member]</t>
  </si>
  <si>
    <t>Furniture and Fixtures [Member]</t>
  </si>
  <si>
    <t>ACCOUNTS PAYABLE AND ACCRUED EXPENSES (Details) - Schedule of Accounts Payable and Accrued Liabilities - USD ($)</t>
  </si>
  <si>
    <t>Schedule of Accounts Payable and Accrued Liabilities [Abstract]</t>
  </si>
  <si>
    <t>Accrued accounting and legal</t>
  </si>
  <si>
    <t>Accrued reimbursements</t>
  </si>
  <si>
    <t>Accrued consulting</t>
  </si>
  <si>
    <t>Accrued research and development expenses</t>
  </si>
  <si>
    <t>Accrued credit card obligations</t>
  </si>
  <si>
    <t>Accrued payroll</t>
  </si>
  <si>
    <t>Accrued liquidated damages</t>
  </si>
  <si>
    <t>Accrued office and other</t>
  </si>
  <si>
    <t>Accrued settlement related to arbitration</t>
  </si>
  <si>
    <t>NOTES PAYABLE, RELATED PARTY (Details) - USD ($)</t>
  </si>
  <si>
    <t>Dec. 06, 2012</t>
  </si>
  <si>
    <t>Nov. 21, 2012</t>
  </si>
  <si>
    <t>NOTES PAYABLE, RELATED PARTY (Details) [Line Items]</t>
  </si>
  <si>
    <t>Class of Warrant or Rights, Granted</t>
  </si>
  <si>
    <t>Debt Instrument, Face Amount</t>
  </si>
  <si>
    <t>Debt Instrument, Maturity Date</t>
  </si>
  <si>
    <t>Nov. 21,
		2021</t>
  </si>
  <si>
    <t>Debt Instrument, Payment Terms</t>
  </si>
  <si>
    <t>In connection with the issuance of the unsecured promissory note, the Company&amp;#8217;s President agreed not to receive payments (by voluntary prepayment, acceleration, set-off or otherwise) associated with the unsecured promissory note absent the prior written consent of the purchasers holding at least 67% interest of the preferred stock outstanding, which purchasers must include Alpha Capital Anstalt so long as Alpha Capital Anstalt holds not less than $100,000 of preferred stock.</t>
  </si>
  <si>
    <t>Debt Conversion, Converted Instrument, Shares Issued</t>
  </si>
  <si>
    <t>Class of Warrant or Right, Exercise Price of Warrants or Rights</t>
  </si>
  <si>
    <t>Debt Instrument, Interest Rate Terms</t>
  </si>
  <si>
    <t>interest free</t>
  </si>
  <si>
    <t>Debt Instrument, Maturity Date, Description</t>
  </si>
  <si>
    <t>due the earlier of (i) the next financing of not less than $300,000; (ii) February 28, 2013 or (iii) occurrence of an event of default, as defined.</t>
  </si>
  <si>
    <t>CONVERTIBLE BRIDGE NOTES (Details) - USD ($)</t>
  </si>
  <si>
    <t>Aug. 07, 2013</t>
  </si>
  <si>
    <t>Feb. 06, 2013</t>
  </si>
  <si>
    <t>Jan. 09, 2013</t>
  </si>
  <si>
    <t>Sep. 30, 2013</t>
  </si>
  <si>
    <t>Feb. 28, 2014</t>
  </si>
  <si>
    <t>CONVERTIBLE BRIDGE NOTES (Details) [Line Items]</t>
  </si>
  <si>
    <t>Debt Instrument, Interest Rate, Stated Percentage</t>
  </si>
  <si>
    <t>8.00%</t>
  </si>
  <si>
    <t>Debt Instrument, Convertible, Terms of Conversion Feature</t>
  </si>
  <si>
    <t>The Convertible Bridge Notes and any accrued and unpaid interest automatically converts at the earlier of (i) (A)  a completion of a transaction whereby the Company merges or consolidates with another company that has its common stock approved for quotation on any domestic national stock exchange and (B) the new entity thereafter issues and sells shares for no less than $3.0 million aggregate gross proceeds or (ii) a qualified IPO.  The Convertible Bridge Notes shall convert into the new securities issued at 95% of the purchase price of the Conversion Securities offered to investors.</t>
  </si>
  <si>
    <t>Debt Instrument, Description</t>
  </si>
  <si>
    <t>In connection with the issuance of the Senior Convertible Promissory Notes, the Company issued the right to purchase at any time, on or after the Public Financing Closing Date,(as defined above) hereof until  the fifth anniversary of the Public Financing Closing date, the number of fully paid and nonassessable shares (the &amp;#8220;Warrant Shares&amp;#8221;) of the Company&amp;#8217;s common stock equal to the quotient of (a) the Warrant Coverage Amount (as defined below), divided by (b) the applicable Conversion Price  of the Notes, at the per share exercise price (the &amp;#8220;Exercise Price&amp;#8221;), which shall initially be, as of      the Public Financing Closing Date, equal to the Initial Exercise Price (as defined below), subject to further adjustments, as defined.Initial Exercise Price&amp;#8221; means one hundred twenty-five percent (125%) of the Conversion Price.Warrant Coverage Amount&amp;#8221; shall be the amount obtained by multiplying (x) the Warrant Coverage Percentage by (y) the principal amount outstanding (and not including any accrued and unpaid interest) of the Note, in connection with which this Warrant is concurrently issued.&amp;#8220;Warrant Coverage Percentage&amp;#8221; shall be equal to fifty percent (50%) as defined in the Bridge Loan Agreement.</t>
  </si>
  <si>
    <t>Bridge Loan [Member] | Series C Preferred Stock [Member]</t>
  </si>
  <si>
    <t>Bridge Loan [Member] | Related Party [Member]</t>
  </si>
  <si>
    <t>REDEEMABLE PREFERRED STOCK (Details) - USD ($)</t>
  </si>
  <si>
    <t>Jun. 23, 2014</t>
  </si>
  <si>
    <t>Nov. 28, 2011</t>
  </si>
  <si>
    <t>May. 31, 2011</t>
  </si>
  <si>
    <t>REDEEMABLE PREFERRED STOCK (Details) [Line Items]</t>
  </si>
  <si>
    <t>Preferred Stock, Shares Authorized</t>
  </si>
  <si>
    <t>Preferred Stock, Par or Stated Value Per Share</t>
  </si>
  <si>
    <t>Dividends Payable, Current</t>
  </si>
  <si>
    <t>Preferred Stock, Dividend Payment Terms</t>
  </si>
  <si>
    <t>payable quarterly</t>
  </si>
  <si>
    <t>Preferred Stock, Liquidation Preference, Value</t>
  </si>
  <si>
    <t>Preferred Stock, Dividend Rate, Percentage</t>
  </si>
  <si>
    <t>5.00%</t>
  </si>
  <si>
    <t>Preferred Stock, Voting Rights</t>
  </si>
  <si>
    <t>no voting rights</t>
  </si>
  <si>
    <t>Preferred Stock, Redemption Date</t>
  </si>
  <si>
    <t>Dec. 31,
		2014</t>
  </si>
  <si>
    <t>Preferred Stock, Redemption Terms</t>
  </si>
  <si>
    <t>The Series A preferred stock is mandatorily redeemable on December 31, 2014 (as modified) at a price equal to the Stated Value ($5,000) plus an amount equal to all accumulated and unpaid dividends.  If the Company fails to redeem at redemption, the unpaid redemption price will accrue at 14% per annum until paid.</t>
  </si>
  <si>
    <t>Preferred Stock Redemption, Percentage</t>
  </si>
  <si>
    <t>14.00%</t>
  </si>
  <si>
    <t>Preferred Stock, Redemption Price Per Share</t>
  </si>
  <si>
    <t>Preferred Stock, Shares Issued</t>
  </si>
  <si>
    <t>Preferred Stock, Shares Outstanding</t>
  </si>
  <si>
    <t>Conversion of Stock, Shares Issued</t>
  </si>
  <si>
    <t>Conversion of Stock, Amount Converted</t>
  </si>
  <si>
    <t>The Series B preferred stock is mandatorily redeemable on December 31, 2014 at a price equal to the Stated Value ($5,000) plus an amount equal to all accumulated and unpaid dividends.  If the Company fails to redeem at redemption, the unpaid redemption price will accrue at 14% per annum until paid.</t>
  </si>
  <si>
    <t>Other Current Liabilities [Member] | Series A Preferred Stock [Member]</t>
  </si>
  <si>
    <t>Other Current Liabilities [Member] | Series B Preferred Stock [Member]</t>
  </si>
  <si>
    <t>SERIES C 9% CONVERTIBLE PREFERRED STOCK (Details) - USD ($)</t>
  </si>
  <si>
    <t>Jan. 31, 2015</t>
  </si>
  <si>
    <t>Oct. 31, 2014</t>
  </si>
  <si>
    <t>Jul. 31, 2013</t>
  </si>
  <si>
    <t>SERIES C 9% CONVERTIBLE PREFERRED STOCK (Details) [Line Items]</t>
  </si>
  <si>
    <t>Adjustments to Additional Paid in Capital, Other</t>
  </si>
  <si>
    <t>Adjustments to Additional Paid in Capital, Warrant Issued</t>
  </si>
  <si>
    <t>Temporary Equity, Amortization Period</t>
  </si>
  <si>
    <t>1 year</t>
  </si>
  <si>
    <t>Registration Payment Arrangement, Term</t>
  </si>
  <si>
    <t>The Company entered into a Registration Rights Agreement  in connection with the sale and issuance of the Series C preferred stock.  The Company is required to file a registration statement registering for resale the  (a) common stock issuable upon conversion in full of the Preferred Stock (assuming on such date the shares of Preferred Stock are converted in full without regard to any conversion limitations therein), (b) all shares of Common Stock issuable as dividends and &amp;#8220;Make-Whole Payments&amp;#8221; (as defined in the Certificate of Designation) on the Preferred Stock assuming all dividend and Make-Whole Payments are made in shares of Common Stock and the Preferred Stock is held for at least 3 years, (c) all warrant shares then issuable upon exercise of the Warrants (assuming on such date the warrants are exercised in full without regard to any exercise limitations        therein), (d) any additional shares of Common Stock issuable in connection with any anti-dilution provisions in the Preferred Stock or the Warrants (in each case, without giving effect to any limitations on conversion set forth in the Certificate of Designation or limitations on exercise set forth in the Warrants) and (e) any securities issued or then issuable upon any stock split, dividend or other distribution,  recapitalization or similar event with respect to the foregoing. The Company is required to file a registration statement and must be declared effective no later than 210 days from the date of termination of the sale the Series C preferred stock.The Company was required to maintain the effectiveness of the registration statement from its effective date unless all securities registered under the registration statement have been sold or are otherwise able to be sold.  If the Company failed to comply with the registration statement effective date requirements, the Company is required to pay the investors a fee equal to 0.25% of the Purchaser&amp;#8217;s investment, for each 30-day period of delay, subject to a maximum payment of 3% to each Purchaser.</t>
  </si>
  <si>
    <t>The Company entered into a Registration Rights Agreement  in connection with the sale and issuance of the Series C preferred stock.  The Company is required to file a registration statement registering for resale the  (a) common stock issuable upon conversion in full of the Preferred Stock (assuming on such date the shares of Preferred Stock are converted in full without regard to any conversion limitations therein), (b) all shares of Common Stock issuable as dividends and &amp;#8220;Make-Whole Payments&amp;#8221; (as defined in the Certificate of Designation) on the Preferred Stock assuming all dividend and Make-Whole Payments are made in shares of Common Stock and the Preferred Stock is held for at least 3 years, (c) all warrant shares then issuable upon exercise of the Warrants (assuming on such date the warrants are exercised in full without regard to any exercise limitations      therein), (d) any additional shares of Common Stock issuable in connection with any anti-dilution provisions in the Preferred Stock or the Warrants (in each case, without giving effect to any limitations on conversion set forth in the Certificate of Designation or limitations on exercise set forth in the Warrants) and (e) any securities issued or then issuable upon any stock split, dividend or other distribution,  recapitalization or similar event with respect to the foregoing. The Company is required to file a registration statement and must be declared effective no later than 210 days from the date of termination of the sale the Series C preferred stock.The Company is required to maintain the effectiveness of the registration statement from its effective date unless all securities registered under the registration statement have been sold or are otherwise able to be sold.  If the Company fails to comply with the registration statement effective date requirements, the Company is required to pay the investors a fee equal to 0.25% of the Purchaser&amp;#8217;s investment, for each 30-day period of delay, subject to a maximum payment of 3% to each Purchaser.</t>
  </si>
  <si>
    <t>Registration Payment Arrangement, Accrual Carrying Value</t>
  </si>
  <si>
    <t>Embedded Derivative, Fair Value of Embedded Derivative Liability</t>
  </si>
  <si>
    <t>Derivative Liability, Current</t>
  </si>
  <si>
    <t>Fair Value Assumptions, Expected Dividend Rate</t>
  </si>
  <si>
    <t>0.00%</t>
  </si>
  <si>
    <t>Fair Value Assumptions, Expected Volatility Rate</t>
  </si>
  <si>
    <t>141.00%</t>
  </si>
  <si>
    <t>Embedded Derivative Financial Instruments [Member] | Minimum [Member]</t>
  </si>
  <si>
    <t>Fair Value Assumptions, Expected Term</t>
  </si>
  <si>
    <t>2 years 284 days</t>
  </si>
  <si>
    <t>Fair Value Assumptions, Risk Free Interest Rate</t>
  </si>
  <si>
    <t>0.56%</t>
  </si>
  <si>
    <t>Embedded Derivative Financial Instruments [Member] | Maximum [Member]</t>
  </si>
  <si>
    <t>3 years 6 months</t>
  </si>
  <si>
    <t>0.89%</t>
  </si>
  <si>
    <t>Temporary Equity, Shares Authorized (in Shares)</t>
  </si>
  <si>
    <t>Temporary Equity, Par Value</t>
  </si>
  <si>
    <t>no voting rights, however without the affirmative vote of all the holders of then outstanding shares of the Series C preferred stock, the Company cannot (a) alter or change adversely the powers, preferences or rights given to the Series C preferred stock or alter or amend the Certificate of Designation</t>
  </si>
  <si>
    <t>Temporary Equity, Redemption Price Per Share (in Dollars per share)</t>
  </si>
  <si>
    <t>(i) the greater of 120% of the stated value of $1,000 or the product of the variable weighted average price of the Company&amp;#8217;s common stock on the trading day immediately preceding the date of the triggering event and the stated value divided by the then conversion price or (ii) either (a) redeem each Series C preferred share for a redemption price, in shares of the Company&amp;#8217;s common stock, equal to a number of shares equal to the (i) above divided by 75%.</t>
  </si>
  <si>
    <t>Warrant, Description of Warrant</t>
  </si>
  <si>
    <t>after the six month anniversary of the initial exercise date, there is no effective registration statement registering, or no current prospectus available for the resale of the warrant shares by the holder, then the warrant may only be exercised, in whole or in part, at such time by means of a &amp;#8220;cashless exercise&amp;#8221; in which the holder shall be entitled to receive a number of Warrant Shares equal to defined formula.</t>
  </si>
  <si>
    <t>Temporary Equity, Liquidation Preference</t>
  </si>
  <si>
    <t>Proceeds from Issuance of Redeemable Preferred Stock</t>
  </si>
  <si>
    <t>Conversion of Stock, Shares Issued (in Shares)</t>
  </si>
  <si>
    <t>Conversion of Stock, Shares Converted (in Shares)</t>
  </si>
  <si>
    <t>Temporary Equity, Shares Outstanding (in Shares)</t>
  </si>
  <si>
    <t>Preferred Stock, Shares Issued (in Shares)</t>
  </si>
  <si>
    <t>Series C Preferred Stock [Member] | Bridge Loan [Member]</t>
  </si>
  <si>
    <t>Options Held [Member] | Series C Preferred Stock [Member]</t>
  </si>
  <si>
    <t>Issuance Costs [Member] | Series C Preferred Stock [Member]</t>
  </si>
  <si>
    <t>Dividend Declared [Member] | Series C Preferred Stock [Member]</t>
  </si>
  <si>
    <t>Warrant [Member] | Series C Preferred Stock [Member] | Minimum [Member]</t>
  </si>
  <si>
    <t>0.39%</t>
  </si>
  <si>
    <t>123.41%</t>
  </si>
  <si>
    <t>Warrant [Member] | Series C Preferred Stock [Member] | Maximum [Member]</t>
  </si>
  <si>
    <t>1.40%</t>
  </si>
  <si>
    <t>125.33%</t>
  </si>
  <si>
    <t>STOCKHOLDER EQUITY (Details) - USD ($)</t>
  </si>
  <si>
    <t>STOCKHOLDER EQUITY (Details) [Line Items]</t>
  </si>
  <si>
    <t>Preferred Stock, Par or Stated Value Per Share (in Dollars per share)</t>
  </si>
  <si>
    <t>Common Stock, Shares Authorized</t>
  </si>
  <si>
    <t>Common Stock, Par or Stated Value Per Share (in Dollars per share)</t>
  </si>
  <si>
    <t>Common Stock, Shares, Issued</t>
  </si>
  <si>
    <t>Common Stock, Shares, Outstanding</t>
  </si>
  <si>
    <t>Stock Issued During Period, Value, Issued for Services (in Dollars)</t>
  </si>
  <si>
    <t>Stock Issued During Period, Shares, New Issues</t>
  </si>
  <si>
    <t>Proceeds from Issuance of Common Stock (in Dollars)</t>
  </si>
  <si>
    <t>Stock Issued During Period, Value, Other (in Dollars)</t>
  </si>
  <si>
    <t>Deferred Compensation Arrangement with Individual, Common Stock Reserved for Future Issuance</t>
  </si>
  <si>
    <t>Deferred Compensation Liability, Current (in Dollars)</t>
  </si>
  <si>
    <t>Deferred Compensation Arrangement with Individual, Exercise Price (in Dollars per share)</t>
  </si>
  <si>
    <t>Proceeds from Issuance or Sale of Equity (in Dollars)</t>
  </si>
  <si>
    <t>Common Stock, Shares Subscribed but Unissued</t>
  </si>
  <si>
    <t>Stock Issued During Period, Shares, Conversion of Convertible Securities</t>
  </si>
  <si>
    <t>Temporary Equity, Shares Authorized</t>
  </si>
  <si>
    <t>Temporary Equity, Shares Issued</t>
  </si>
  <si>
    <t>Conversion of Stock, Shares Converted</t>
  </si>
  <si>
    <t>Private Placement [Member]</t>
  </si>
  <si>
    <t>Securities Purchase Agreement</t>
  </si>
  <si>
    <t>In connection with the securities purchase agreements described above, the Company entered into a registration rights agreement whereas the Company is required to file a registration statement registering for resale the  a) all of the purchase agreement Shares, (b) all investor warrant Shares then issuable upon exercise of the investor warrants, (c)  the shares of common stock underlying the investment banker warrants; (d) any additional shares of Common Stock issuable in connection with any anti-dilution provisions in the investor warrants and the investment banker warrants (e) any securities issued or then issuable upon any stock split, dividend or other distribution, recapitalization or similar event with respect to the foregoing. The Company is required to file a registration statement the 45 days following the final closing date and must be declared effective no later than 180        days from the filing date.The Company was required to maintain the effectiveness of the registration statement from its effective date unless all securities registered under the registration statement have been sold or are otherwise able to be sold.  If the Company failed to comply with the registration statement filing and effective date requirements, the Company is required to pay the investors a fee equal to 1% of the Purchaser&amp;#8217;s investment, for each 30-day period of delay, subject to a maximum payment of 6% to each Purchaser.</t>
  </si>
  <si>
    <t>Stock Issued During Period, Shares, Issued for Services</t>
  </si>
  <si>
    <t>Proceeds from Issuance of Private Placement (in Dollars)</t>
  </si>
  <si>
    <t>Sale of Stock, Price Per Share (in Dollars per share)</t>
  </si>
  <si>
    <t>Director [Member] | Settlement of Related Party Debt [Member]</t>
  </si>
  <si>
    <t>Stock Issued During Period, Shares, Other</t>
  </si>
  <si>
    <t>Directors and Key Consultants [Member] | 2012 Equity Incentive Plan [Member]</t>
  </si>
  <si>
    <t>Stock Issued During Period, Shares, Share-based Compensation, Gross</t>
  </si>
  <si>
    <t>Stock Issued During Period, Value, Share-based Compensation, Gross (in Dollars)</t>
  </si>
  <si>
    <t>OPTIONS AND WARRANTS (Details) - USD ($)</t>
  </si>
  <si>
    <t>Feb. 27, 2015</t>
  </si>
  <si>
    <t>Feb. 10, 2015</t>
  </si>
  <si>
    <t>Jan. 23, 2015</t>
  </si>
  <si>
    <t>Jan. 13, 2013</t>
  </si>
  <si>
    <t>Oct. 19, 2012</t>
  </si>
  <si>
    <t>Sep. 30, 2014</t>
  </si>
  <si>
    <t>Aug. 31, 2014</t>
  </si>
  <si>
    <t>Jul. 31, 2014</t>
  </si>
  <si>
    <t>Apr. 30, 2014</t>
  </si>
  <si>
    <t>Jul. 31, 2012</t>
  </si>
  <si>
    <t>OPTIONS AND WARRANTS (Details) [Line Items]</t>
  </si>
  <si>
    <t>Share-based Compensation Arrangement by Share-based Payment Award, Options, Grants in Period, Gross</t>
  </si>
  <si>
    <t>Share Price (in Dollars per share)</t>
  </si>
  <si>
    <t>Share-based Compensation Arrangement by Share-based Payment Award, Options, Weighted Average Forfeiture Rate</t>
  </si>
  <si>
    <t>Class of Warrant or Right, Outstanding</t>
  </si>
  <si>
    <t>Warrants at $1.84 [Member]</t>
  </si>
  <si>
    <t>Warrants at $2.02 [Member]</t>
  </si>
  <si>
    <t>Warrants at $3.75 [Member]</t>
  </si>
  <si>
    <t>Warrants at $2.50 [Member]</t>
  </si>
  <si>
    <t>2012 Equity Incentive Plan [Member]</t>
  </si>
  <si>
    <t>Share-based Compensation Arrangement by Share-based Payment Award, Number of Shares Authorized</t>
  </si>
  <si>
    <t>Share-based Compensation Arrangement by Share-based Payment Award, Terms of Award</t>
  </si>
  <si>
    <t>However, the exercise price of an Incentive Stock Option should not be less than 110% of fair value of the common stock at the date of the grant for a 10% or more stockholder and 100% of      fair value for a grantee who is not 10% stockholder.</t>
  </si>
  <si>
    <t>Common Stock, Capital Shares Reserved for Future Issuance</t>
  </si>
  <si>
    <t>Maximum [Member] | 2012 Equity Incentive Plan [Member]</t>
  </si>
  <si>
    <t>Share-based Compensation Arrangement by Share-based Payment Award, Award Vesting Period</t>
  </si>
  <si>
    <t>10 years</t>
  </si>
  <si>
    <t>Warrants, Fair Value of Warrants, Granted (in Dollars)</t>
  </si>
  <si>
    <t>Private Placement [Member] | Warrants at $1.84 [Member]</t>
  </si>
  <si>
    <t>Private Placement [Member] | Warrants at $2.02 [Member]</t>
  </si>
  <si>
    <t>Private Placement [Member] | Warrants at $3.75 [Member]</t>
  </si>
  <si>
    <t>Warrant, Expriation Date</t>
  </si>
  <si>
    <t>Mar. 31,
		2020</t>
  </si>
  <si>
    <t>Private Placement [Member] | Warrants at $2.50 [Member]</t>
  </si>
  <si>
    <t>6 months</t>
  </si>
  <si>
    <t>Jul. 31,
		2015</t>
  </si>
  <si>
    <t>Employee Stock Option [Member] | 2012 Equity Incentive Plan [Member]</t>
  </si>
  <si>
    <t>7 years</t>
  </si>
  <si>
    <t>Share-based Compensation Arrangement by Share-basd Payment Award, Options, Exercise Price (in Dollars per share)</t>
  </si>
  <si>
    <t>Share-based Compensation Arrangement by Share-based Payment Award, Options, Grants in Period, Fair Value (in Dollars)</t>
  </si>
  <si>
    <t>Employee Service Share-based Compensation, Nonvested Awards, Compensation Not yet Recognized, Stock Options (in Dollars)</t>
  </si>
  <si>
    <t>Share-based Compensation Arrangement by Share-based Payment Award, Options, Vested in Period, Fair Value (in Dollars)</t>
  </si>
  <si>
    <t>Employee Stock Option [Member] | Maximum [Member] | 2012 Equity Incentive Plan [Member]</t>
  </si>
  <si>
    <t>Share-based Compensation Arrangement by Share-based Payment Award, Expiration Period</t>
  </si>
  <si>
    <t>Employee Stock Option [Member] | Minimum [Member] | 2012 Equity Incentive Plan [Member]</t>
  </si>
  <si>
    <t>Employee Stock Option [Member] | Share-based Compensation Award, Tranche One [Member] | 2012 Equity Incentive Plan [Member]</t>
  </si>
  <si>
    <t>Share-based Compensation Arrangement by Share-based Payment Award, Award Vesting Rights</t>
  </si>
  <si>
    <t>vesting immediately</t>
  </si>
  <si>
    <t>Employee Stock Option [Member] | Share-based Compensation Award, Tranche Two [Member] | 2012 Equity Incentive Plan [Member]</t>
  </si>
  <si>
    <t>2 years</t>
  </si>
  <si>
    <t>3 months</t>
  </si>
  <si>
    <t>Share-based Compensation Arrangement by Share-based Payment Award, Options, Nonvested, Number of Shares</t>
  </si>
  <si>
    <t>50% for the first and second anniversary</t>
  </si>
  <si>
    <t>Employee Stock Option [Member] | Share-based Compensation Award, Tranche Three [Member] | 2012 Equity Incentive Plan [Member]</t>
  </si>
  <si>
    <t>9 months</t>
  </si>
  <si>
    <t>Employee Stock Option [Member] | Share-based Compensation Award, Tranche Four [Member] | 2012 Equity Incentive Plan [Member]</t>
  </si>
  <si>
    <t>Employee Stock Option [Member] | Share-based Compensation Award, Tranche Five [Member] | 2012 Equity Incentive Plan [Member]</t>
  </si>
  <si>
    <t>Employee Stock Option [Member] | 2012 Equity Incentive Plan [Member] | 2012 Equity Incentive Plan [Member]</t>
  </si>
  <si>
    <t>Employee Stock Option [Member] | Directors and Key Consultants [Member] | 2012 Equity Incentive Plan [Member]</t>
  </si>
  <si>
    <t>Employee Stock Option [Member] | Chief Executive Officer [Member]</t>
  </si>
  <si>
    <t>vesting quarterly</t>
  </si>
  <si>
    <t>Employee Stock Option [Member] | Chief Executive Officer [Member] | Share-based Compensation Award, Tranche One [Member]</t>
  </si>
  <si>
    <t>Employee Stock Option [Member] | Chief Executive Officer [Member] | Share-based Compensation Award, Tranche Two [Member]</t>
  </si>
  <si>
    <t>Employee Stock Option [Member] | Employees and Key Consultants [Member]</t>
  </si>
  <si>
    <t>Employee Stock Option [Member] | Employees and Key Consultants [Member] | Share-based Compensation Award, Tranche One [Member]</t>
  </si>
  <si>
    <t>Employee Stock Option [Member] | Employees and Key Consultants [Member] | Share-based Compensation Award, Tranche Two [Member]</t>
  </si>
  <si>
    <t>based on future performance conditions</t>
  </si>
  <si>
    <t>Employee Stock Option [Member] | Employees and Key Consultants [Member] | Share-based Compensation Award, Tranche Three [Member]</t>
  </si>
  <si>
    <t>Employee Stock Option [Member] | Director [Member]</t>
  </si>
  <si>
    <t>Share-based Compensation Arrangement by Share-based Payment Award, Options, Forfeitures in Period</t>
  </si>
  <si>
    <t>Stock Repurchased and Retired During Period, Shares</t>
  </si>
  <si>
    <t>OPTIONS AND WARRANTS (Details) - Schedule of Share-based Compensation, Stock Options, Activity - USD ($)</t>
  </si>
  <si>
    <t>Schedule of Share-based Compensation, Stock Options, Activity [Abstract]</t>
  </si>
  <si>
    <t>Options Outstanding, Shares</t>
  </si>
  <si>
    <t>Options Outstanding, Weighted-Average Exercise Price</t>
  </si>
  <si>
    <t>SharebasedCompensationArrangementBySharebasedPaymentAwardOptionsOutstandingWeightedAverageRemainingContractualTerm2</t>
  </si>
  <si>
    <t>6 years 146 days</t>
  </si>
  <si>
    <t>6 years 237 days</t>
  </si>
  <si>
    <t>6 years 7 days</t>
  </si>
  <si>
    <t>6 years 310 days</t>
  </si>
  <si>
    <t>Options Outstanding, Aggregate Intrinsic Value</t>
  </si>
  <si>
    <t>Vested and expected to vest at December 31, 2014</t>
  </si>
  <si>
    <t>SharebasedCompensationArrangementBySharebasedPaymentAwardOptionsVestedAndExpectedToVestOutstandingWeightedAverageRemainingContractualTerm1</t>
  </si>
  <si>
    <t>Exercisable at December 31, 2014</t>
  </si>
  <si>
    <t>SharebasedCompensationArrangementBySharebasedPaymentAwardOptionsExercisableWeightedAverageRemainingContractualTerm1</t>
  </si>
  <si>
    <t>5 years 328 days</t>
  </si>
  <si>
    <t>5 years 332 days</t>
  </si>
  <si>
    <t>Options Granted, Shares</t>
  </si>
  <si>
    <t>Options Granted, Weighted-Average Exercise Price</t>
  </si>
  <si>
    <t>SharebasedCompensationArrangementBySharebasedPaymentAwardOptionsGrantedInPeriodWeightedAverageRemainingContractualTerm</t>
  </si>
  <si>
    <t>8 years 36 days</t>
  </si>
  <si>
    <t>Options Exercised, Shares</t>
  </si>
  <si>
    <t>Options Exercised, Weighted-Average Exercise Price</t>
  </si>
  <si>
    <t>Options Canceled, Shares</t>
  </si>
  <si>
    <t>Options Canceled, Weighted-Average Exercise Price</t>
  </si>
  <si>
    <t>OPTIONS AND WARRANTS (Details) - Schedule of Share-based Payment Award, Stock Options, Valuation Assumptions - $ / shares</t>
  </si>
  <si>
    <t>OPTIONS AND WARRANTS (Details) - Schedule of Share-based Payment Award, Stock Options, Valuation Assumptions [Line Items]</t>
  </si>
  <si>
    <t>Dividend yield:</t>
  </si>
  <si>
    <t>Expected life:</t>
  </si>
  <si>
    <t>Estimated fair value of the Company’s common stock (in Dollars per share)</t>
  </si>
  <si>
    <t>Volatility</t>
  </si>
  <si>
    <t>129.54%</t>
  </si>
  <si>
    <t>110.70%</t>
  </si>
  <si>
    <t>119.43%</t>
  </si>
  <si>
    <t>Risk free rate:</t>
  </si>
  <si>
    <t>1.19%</t>
  </si>
  <si>
    <t>1.07%</t>
  </si>
  <si>
    <t>0.48%</t>
  </si>
  <si>
    <t>130.30%</t>
  </si>
  <si>
    <t>115.03%</t>
  </si>
  <si>
    <t>129.88%</t>
  </si>
  <si>
    <t>1.79%</t>
  </si>
  <si>
    <t>3.04%</t>
  </si>
  <si>
    <t>2.53%</t>
  </si>
  <si>
    <t>OPTIONS AND WARRANTS (Details) - Schedule of Share-based Compensation, Shares Authorized under Stock Option Plans, by Exercise Price Range - $ / shares</t>
  </si>
  <si>
    <t>Share-based Compensation, Shares Authorized under Stock Option Plans, Exercise Price Range [Line Items]</t>
  </si>
  <si>
    <t>Number of Options Outstanding</t>
  </si>
  <si>
    <t>SharebasedCompensationSharesAuthorizedUnderStockOptionPlansExercisePriceRangeOutstandingOptionsWeightedAverageRemainingContractualTerm2</t>
  </si>
  <si>
    <t>6 years 255 days</t>
  </si>
  <si>
    <t>Number of Options Exercisable</t>
  </si>
  <si>
    <t>Options at $1.01-2.00 [Member]</t>
  </si>
  <si>
    <t>Exercise Price, Lower Limit (in Dollars per share)</t>
  </si>
  <si>
    <t>Exercise Price, Upper Limit (in Dollars per share)</t>
  </si>
  <si>
    <t>4 years 255 days</t>
  </si>
  <si>
    <t>Options at $2.01-2.50 [Member]</t>
  </si>
  <si>
    <t>OPTIONS AND WARRANTS (Details) - Schedule of Warrants or Rights, Shares Authorized, by Exercise Price Range - $ / shares</t>
  </si>
  <si>
    <t>OPTIONS AND WARRANTS (Details) - Schedule of Warrants or Rights, Shares Authorized, by Exercise Price Range [Line Items]</t>
  </si>
  <si>
    <t>Number of Warrants Outstanding</t>
  </si>
  <si>
    <t>Warrants at $0.001 [Member]</t>
  </si>
  <si>
    <t>Exercise Price, Warrants (in Dollars per share)</t>
  </si>
  <si>
    <t>Expiration Date, Warrants</t>
  </si>
  <si>
    <t>Warrants at $1.50 [Member]</t>
  </si>
  <si>
    <t>February 2018 to September 2018</t>
  </si>
  <si>
    <t>Warrants at $2.75 [Member]</t>
  </si>
  <si>
    <t>August 2019 to September 2019</t>
  </si>
  <si>
    <t>Warrants at $3.67 [Member]</t>
  </si>
  <si>
    <t>December 2018 to January 2019</t>
  </si>
  <si>
    <t>April 2019 to March 2020</t>
  </si>
  <si>
    <t>OPTIONS AND WARRANTS (Details) - Schedule of Fair Value Measurements, Recurring and Nonrecurring, Valuation Techniques - $ / shares</t>
  </si>
  <si>
    <t>Fair Value Measurements, Recurring and Nonrecurring, Valuation Techniques [Line Items]</t>
  </si>
  <si>
    <t>123.30%</t>
  </si>
  <si>
    <t>0.72%</t>
  </si>
  <si>
    <t>OPTIONS AND WARRANTS (Details) - Schedule of Fair Value Measurements, Recurring and Nonrecurring, Valuation Techniques [Line Items]</t>
  </si>
  <si>
    <t>OPTIONS AND WARRANTS (Details) - Schedule of Stockholders' Equity Note, Warrants or Rights - USD ($)</t>
  </si>
  <si>
    <t>Schedule of Stockholders' Equity Note, Warrants or Rights [Abstract]</t>
  </si>
  <si>
    <t>Warrants Outstanding, Shares</t>
  </si>
  <si>
    <t>Warrants Outstanding, Weighted-Average Exercise Price</t>
  </si>
  <si>
    <t>WarrantsOutstandingWeightedAverageRemainingContractualTerm</t>
  </si>
  <si>
    <t>3 years 219 days</t>
  </si>
  <si>
    <t>Warrants Outstanding, Aggregate Intrinsic Value</t>
  </si>
  <si>
    <t>WarrantsVestedAndExpectedToVestOutstandingWeightedAverageRemainingContractualTerm</t>
  </si>
  <si>
    <t>WarrantsExercisableWeightedAverageRemainingContractualTerm</t>
  </si>
  <si>
    <t>Warrants Granted, Shares</t>
  </si>
  <si>
    <t>Warrants Granted, Weighted-Average Exercise Price</t>
  </si>
  <si>
    <t>Warrants Granted, Weighted-Average Remaining Contractual Term</t>
  </si>
  <si>
    <t>2 years 146 days</t>
  </si>
  <si>
    <t>2 years 18 days</t>
  </si>
  <si>
    <t>Warrants Exercised, Shares</t>
  </si>
  <si>
    <t>Warrants Exercised, Weighted-Average Exercise Price</t>
  </si>
  <si>
    <t>Warrants Canceled, Shares</t>
  </si>
  <si>
    <t>Warrants Canceled, Weighted-Average Exercise Price</t>
  </si>
  <si>
    <t>FAIR VALUE OF FINANCIAL INSTRUMENTS (Details) - USD ($)</t>
  </si>
  <si>
    <t>COMMITMENTS AND CONTINGENCIES (Details)</t>
  </si>
  <si>
    <t>Jul. 15, 2014USD ($)$ / sharesshares</t>
  </si>
  <si>
    <t>May. 31, 2014USD ($)</t>
  </si>
  <si>
    <t>Jan. 07, 2014</t>
  </si>
  <si>
    <t>Mar. 31, 2015USD ($)shares</t>
  </si>
  <si>
    <t>Dec. 31, 2014USD ($)shares</t>
  </si>
  <si>
    <t>Dec. 31, 2013USD ($)shares</t>
  </si>
  <si>
    <t>COMMITMENTS AND CONTINGENCIES (Details) [Line Items]</t>
  </si>
  <si>
    <t>Lessee Leasing Arrangements, Operating Leases, Term of Contract</t>
  </si>
  <si>
    <t>Lessee Leasing Arrangements, Operating Leases, Renewal Term</t>
  </si>
  <si>
    <t>Operating Leases, Rent Expense, Minimum Rentals | $</t>
  </si>
  <si>
    <t>Number of Directors</t>
  </si>
  <si>
    <t>Loss Contingency, Damages Sought</t>
  </si>
  <si>
    <t>Mr. Drachman alleges, among other things, that (i) the Company misled him with respect to the status of our technology and required him to perform capital raising duties that had not been previously agreed upon, (ii) he resigned from his positions with us for good reason, as such term was defined in his employment agreement with the Company, and (iii) he, in his individual capacity, has full rights to the ownership and control of a patent application describing a combined ablation and recording unit directed at the use of electrocardiography sensing for control of radiofrequency renal denervation that we filed with the U.S.      Patent and Trademark Office during the time Mr. Drachman served in his positions with the Company.</t>
  </si>
  <si>
    <t>Loss Contingency, Settlement Agreement, Terms</t>
  </si>
  <si>
    <t>Company settled the above claim for $100,000 with payments over six months</t>
  </si>
  <si>
    <t>Litigation Settlement, Amount | $</t>
  </si>
  <si>
    <t>Settlement Liabilities, Current | $</t>
  </si>
  <si>
    <t>Severance Agreement [Member]</t>
  </si>
  <si>
    <t>Loss Contingency, Damages Sought, Value | $</t>
  </si>
  <si>
    <t>Chief Executive Officer [Member]</t>
  </si>
  <si>
    <t>Deferred Compensation Arrangement with Individual, Requisite Service Period</t>
  </si>
  <si>
    <t>Chief Executive Officer [Member] | Employee Agreement [Member]</t>
  </si>
  <si>
    <t>Other Commitments, Description</t>
  </si>
  <si>
    <t>(i) a one-time payment equal to the difference between the amount he would have earned if his base salary was $325,000 and the amount he actually earned at his base salary of $275,000 for the time period from the Effective Date until the closing of such Qualified Financing and      (ii) a one-time cash bonus of $30,000. If the Company does not complete a Qualified Financing within six months after the Effective Date, Mr. Cash&amp;#8217;s annual base salary will nonetheless increase to $325,000 and he will receive the same one-time payment unless the Company reasonably determines that the failure to complete such Qualified Financing was within the reasonable control of Mr. Cash. Mr. Cash is also eligible to receive an annual bonus equal to at least 50% of the sum of his base salary and one-time payment, based on the achievement of reasonable performance criteria to be determined by the Board in consultation with Mr. Cash within 90 days of the Effective Date.</t>
  </si>
  <si>
    <t>Share-based Compensation Arrangement by Share-basd Payment Award, Options, Exercise Price | $ / shares</t>
  </si>
  <si>
    <t>Chief Executive Officer [Member] | Employee Agreement [Member] | Minimum [Member]</t>
  </si>
  <si>
    <t>Qualified Financing Amount | $</t>
  </si>
  <si>
    <t>Chief Executive Officer [Member] | Employee Agreement [Member] | Maximum [Member]</t>
  </si>
  <si>
    <t>Other Commitment | $</t>
  </si>
  <si>
    <t>Chief Executive Officer [Member] | Employee Agreement [Member] | Share-based Compensation Award, Tranche One [Member]</t>
  </si>
  <si>
    <t>Chief Executive Officer [Member] | Employee Agreement [Member] | Share-based Compensation Award, Tranche Two [Member]</t>
  </si>
  <si>
    <t>Chief Executive Officer [Member] | Employee Agreement [Member] | Share-based Compensation Award, Tranche Three [Member]</t>
  </si>
  <si>
    <t>Chief Executive Officer [Member] | Employee Agreement [Member] | Share-based Compensation Award, Tranche Four [Member]</t>
  </si>
  <si>
    <t>Chief Executive Officer [Member] | Employee Agreement [Member] | Share-based Compensation Award, Tranche Five [Member]</t>
  </si>
  <si>
    <t>Chief Executive Officer [Member] | Employee Agreement [Member] | Options Vesting in Eleven Equal Installments [Member] | Share-based Compensation Award, Tranche One [Member]</t>
  </si>
  <si>
    <t>The option will vest as follows (i) 542,473 shares of common stock will vest in eleven equal installments of 45,206 shares of common stock and one final installment of 45,207 shares of common stock on a quarterly basis with the first installment vesting on the Effective Date and subsequent installments vesting every three months thereafter; (ii) 180,824 shares of common stock will vest immediately upon completion of a Qualified Financing; (iii) 180,824 shares of common stock will      vest upon the listing of the Company&amp;#8217;s common stock on a recognized U.S. national securities exchange (i.e., NYSE, MKT LLC, The Nasdaq Stock Market LLC or the New York Stock Exchange); (iv) 180,824 shares of common stock will vest upon the 510(k) clearance or any other type of clearance deemed necessary by the U.S. Food and Drug Administration of the Company&amp;#8217;s PURE (Precise Uninterrupted Real-time evaluations of Electrograms) EP technology platform; and (v) 180,824 shares of common stock will vest upon the Company achieving a market capitalization of $150,000,000 and maintaining such market capitalization for at least 90 consecutive calendar days.</t>
  </si>
  <si>
    <t>Chief Executive Officer [Member] | Employee Agreement [Member] | Final Installment of Vested Options [Member] | Share-based Compensation Award, Tranche One [Member]</t>
  </si>
  <si>
    <t>Annual Salary [Member] | Chief Executive Officer [Member] | Employee Agreement [Member] | Minimum [Member]</t>
  </si>
  <si>
    <t>Signing Bonus [Member] | Chief Executive Officer [Member] | Employee Agreement [Member]</t>
  </si>
  <si>
    <t>INCOME TAXES (Details) - USD ($)</t>
  </si>
  <si>
    <t>Operating Loss Carryforwards</t>
  </si>
  <si>
    <t>Operating Loss Carryforwards, Expiration Date 1</t>
  </si>
  <si>
    <t>Deferred Tax Assets, Valuation Allowance</t>
  </si>
  <si>
    <t>Effective Income Tax Rate Reconciliation, at Federal Statutory Income Tax Rate, Percent</t>
  </si>
  <si>
    <t>34.00%</t>
  </si>
  <si>
    <t>INCOME TAXES (Details) - Schedule of Effective Income Tax Rate Reconciliation</t>
  </si>
  <si>
    <t>Schedule of Effective Income Tax Rate Reconciliation [Abstract]</t>
  </si>
  <si>
    <t>Statutory rate on pre-tax book loss</t>
  </si>
  <si>
    <t>(34.00%)</t>
  </si>
  <si>
    <t>Stock based compensation</t>
  </si>
  <si>
    <t>23.00%</t>
  </si>
  <si>
    <t>11.70%</t>
  </si>
  <si>
    <t>2.40%</t>
  </si>
  <si>
    <t>Valuation allowance</t>
  </si>
  <si>
    <t>8.60%</t>
  </si>
  <si>
    <t>19.90%</t>
  </si>
  <si>
    <t>INCOME TAXES (Details) - Schedule of Deferred Tax Assets and Liabilities - USD ($)</t>
  </si>
  <si>
    <t>Non-Current deferred tax asset:</t>
  </si>
  <si>
    <t>Net operating loss carry-forwards</t>
  </si>
  <si>
    <t>Net non-current deferred tax asset</t>
  </si>
  <si>
    <t>SUBSEQUENT EVENTS (Details) - USD ($)</t>
  </si>
  <si>
    <t>Apr. 09, 2015</t>
  </si>
  <si>
    <t>Jan. 13, 2015</t>
  </si>
  <si>
    <t>Apr. 30, 2015</t>
  </si>
  <si>
    <t>SUBSEQUENT EVENTS (Details) [Line Items]</t>
  </si>
  <si>
    <t>Class of Warrant or Rights, Exercised</t>
  </si>
  <si>
    <t>Share-based Compensation Arrangement by Share-based Payment Award, Options, Exercises in Period</t>
  </si>
  <si>
    <t>Subsequent Event [Member]</t>
  </si>
  <si>
    <t>Subsequent Event [Member] | Series A Warrants [Member]</t>
  </si>
  <si>
    <t>Subsequent Event [Member] | Series B Warrants [Member]</t>
  </si>
  <si>
    <t>Mar. 21,
		2020</t>
  </si>
  <si>
    <t>Subsequent Event [Member] | Series C Preferred Stock [Member]</t>
  </si>
  <si>
    <t>Subsequent Event [Member] | Stock Issued to Consultants [Member]</t>
  </si>
  <si>
    <t>Subsequent Event [Member] | Private Placement [Member]</t>
  </si>
  <si>
    <t>Subsequent Event [Member] | Director [Member]</t>
  </si>
  <si>
    <t>vesting immediately upon appointment of a new board of directors member</t>
  </si>
  <si>
    <t>PROPERTY AND EQUIPMENT (Details) - Property, Plant and Equipment - USD ($)</t>
  </si>
  <si>
    <t>NOTE 3 - ACCOUNTS PAYABLE AND ACCRUED EXPENSES (Details) - Schedule of Accounts Payable and Accrued Liabilities - USD ($)</t>
  </si>
  <si>
    <t>WARRANT AND DERIVATIVE LIABILITIES (Details) - USD ($)</t>
  </si>
  <si>
    <t>WARRANT AND DERIVATIVE LIABILITIES (Details) [Line Items]</t>
  </si>
  <si>
    <t>Embedded Derivative, Fair Value of Embedded Derivative Liability (in Dollars)</t>
  </si>
  <si>
    <t>Derivative Liability, Current (in Dollars)</t>
  </si>
  <si>
    <t>Options Outstanding, Number of Options</t>
  </si>
  <si>
    <t>Options Outstanding, Weighted Average Remaining Life</t>
  </si>
  <si>
    <t>Options Exercisable, Number of Options</t>
  </si>
  <si>
    <t>Options Exercisable, Exercise Price, Lower Range Limit (in Dollars per share)</t>
  </si>
  <si>
    <t>Options Exercisable, Exercise Price, Upper Range Limit (in Dollars per share)</t>
  </si>
  <si>
    <t>4 years 6 months</t>
  </si>
  <si>
    <t>Exercisable at March 31, 2015</t>
  </si>
  <si>
    <t>Grants</t>
  </si>
  <si>
    <t>Exercised</t>
  </si>
  <si>
    <t>Canceled</t>
  </si>
  <si>
    <t>Estimated forfeiture rate</t>
  </si>
  <si>
    <t>OPTIONS AND WARRANTS (Details) - Schedule of Warrants or Rights, Shares Authorized, by Exercise Price Range [Table Text Block] - $ / shares</t>
  </si>
  <si>
    <t>OPTIONS AND WARRANTS (Details) - Schedule of Warrants or Rights, Shares Authorized, by Exercise Price Range [Table Text Block] [Line Items]</t>
  </si>
  <si>
    <t>Vested and expected to vest at March 31, 2015</t>
  </si>
  <si>
    <t>FAIR VALUE MEASUREMENT (Details) - Fair Value, Liabilities Measured on Recurring Basis, Unobservable Input Reconciliation</t>
  </si>
  <si>
    <t>Mar. 31, 2015USD ($)</t>
  </si>
  <si>
    <t>Fair Value, Liabilities Measured on Recurring Basis, Unobservable Input Reconciliation [Line Items]</t>
  </si>
  <si>
    <t>Balance, December 31, 2014</t>
  </si>
  <si>
    <t>Total (gains) losses</t>
  </si>
  <si>
    <t>Initial fair value of derivative reclassified from equity</t>
  </si>
  <si>
    <t>Balance, March 31, 2015</t>
  </si>
</sst>
</file>

<file path=xl/styles.xml><?xml version="1.0" encoding="utf-8"?>
<styleSheet xmlns="http://schemas.openxmlformats.org/spreadsheetml/2006/main">
  <numFmts count="6">
    <numFmt formatCode="_(&quot;$ &quot;#,##0_);_(&quot;$ &quot;(#,##0)" numFmtId="165"/>
    <numFmt formatCode="_(&quot;$ &quot;#,##0.000_);_(&quot;$ &quot;(#,##0.000)" numFmtId="166"/>
    <numFmt formatCode="#,##0.0_);(#,##0.0)" numFmtId="167"/>
    <numFmt formatCode="_(&quot;$ &quot;#,##0.00_);_(&quot;$ &quot;(#,##0.00)" numFmtId="168"/>
    <numFmt formatCode="_(&quot;January &quot;#,##0_);_(&quot;January &quot;(#,##0)" numFmtId="169"/>
    <numFmt formatCode="_(&quot;July &quot;#,##0_);_(&quot;Jul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13634961</v>
      </c>
    </row>
    <row spans="1:3" r="8">
      <c s="4" t="s" r="A8">
        <v>12</v>
      </c>
      <c s="4" t="s" r="B8">
        <v>13</v>
      </c>
    </row>
    <row spans="1:3" r="9">
      <c s="4" t="s" r="A9">
        <v>14</v>
      </c>
      <c s="5" t="n" r="B9">
        <v>1530766</v>
      </c>
    </row>
    <row spans="1:3" r="10">
      <c s="4" t="s" r="A10">
        <v>15</v>
      </c>
      <c s="4" t="s" r="B10">
        <v>16</v>
      </c>
    </row>
    <row spans="1:3" r="11">
      <c s="4" t="s" r="A11">
        <v>17</v>
      </c>
      <c s="4" t="s" r="B11">
        <v>18</v>
      </c>
    </row>
    <row spans="1:3" r="12">
      <c s="4" t="s" r="A12">
        <v>19</v>
      </c>
      <c s="4" t="s" r="B12">
        <v>20</v>
      </c>
    </row>
    <row spans="1:3" r="13">
      <c s="4" t="s" r="A13">
        <v>21</v>
      </c>
      <c s="4" t="s" r="B13">
        <v>18</v>
      </c>
    </row>
    <row spans="1:3" r="14">
      <c s="4" t="s" r="A14">
        <v>22</v>
      </c>
      <c s="4" t="s" r="B14">
        <v>23</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9</v>
      </c>
      <c s="2" t="s" r="B1">
        <v>59</v>
      </c>
    </row>
    <row spans="1:2" r="2">
      <c s="2" t="s" r="B2">
        <v>28</v>
      </c>
    </row>
    <row spans="1:2" r="3">
      <c s="3" t="s" r="A3">
        <v>190</v>
      </c>
    </row>
    <row spans="1:2" r="4">
      <c s="4" t="s" r="A4">
        <v>191</v>
      </c>
      <c s="4" t="s"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193</v>
      </c>
      <c s="2" t="s" r="B1">
        <v>1</v>
      </c>
      <c s="2" t="s" r="C1">
        <v>59</v>
      </c>
    </row>
    <row spans="1:3" r="2">
      <c s="2" t="s" r="B2">
        <v>2</v>
      </c>
      <c s="2" t="s" r="C2">
        <v>28</v>
      </c>
    </row>
    <row spans="1:3" r="3">
      <c s="3" t="s" r="A3">
        <v>194</v>
      </c>
    </row>
    <row spans="1:3" r="4">
      <c s="4" t="s" r="A4">
        <v>195</v>
      </c>
      <c s="4" t="s" r="B4">
        <v>196</v>
      </c>
      <c s="4" t="s" r="C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spans="1:3" r="1">
      <c s="1" t="s" r="A1">
        <v>198</v>
      </c>
      <c s="2" t="s" r="B1">
        <v>1</v>
      </c>
      <c s="2" t="s" r="C1">
        <v>59</v>
      </c>
    </row>
    <row spans="1:3" r="2">
      <c s="2" t="s" r="B2">
        <v>2</v>
      </c>
      <c s="2" t="s" r="C2">
        <v>28</v>
      </c>
    </row>
    <row spans="1:3" r="3">
      <c s="3" t="s" r="A3">
        <v>199</v>
      </c>
    </row>
    <row spans="1:3" r="4">
      <c s="4" t="s" r="A4">
        <v>200</v>
      </c>
      <c s="4" t="s" r="B4">
        <v>201</v>
      </c>
      <c s="4" t="s" r="C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3</v>
      </c>
      <c s="2" t="s" r="B1">
        <v>59</v>
      </c>
    </row>
    <row spans="1:2" r="2">
      <c s="2" t="s" r="B2">
        <v>28</v>
      </c>
    </row>
    <row spans="1:2" r="3">
      <c s="3" t="s" r="A3">
        <v>204</v>
      </c>
    </row>
    <row spans="1:2" r="4">
      <c s="4" t="s" r="A4">
        <v>205</v>
      </c>
      <c s="4" t="s"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7</v>
      </c>
      <c s="2" t="s" r="B1">
        <v>59</v>
      </c>
    </row>
    <row spans="1:2" r="2">
      <c s="2" t="s" r="B2">
        <v>28</v>
      </c>
    </row>
    <row spans="1:2" r="3">
      <c s="3" t="s" r="A3">
        <v>208</v>
      </c>
    </row>
    <row spans="1:2" r="4">
      <c s="4" t="s" r="A4">
        <v>209</v>
      </c>
      <c s="4" t="s"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1</v>
      </c>
      <c s="2" t="s" r="B1">
        <v>59</v>
      </c>
    </row>
    <row spans="1:2" r="2">
      <c s="2" t="s" r="B2">
        <v>28</v>
      </c>
    </row>
    <row spans="1:2" r="3">
      <c s="3" t="s" r="A3">
        <v>212</v>
      </c>
    </row>
    <row spans="1:2" r="4">
      <c s="4" t="s" r="A4">
        <v>213</v>
      </c>
      <c s="4" t="s"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s="1" t="s" r="A1">
        <v>215</v>
      </c>
      <c s="2" t="s" r="B1">
        <v>1</v>
      </c>
      <c s="2" t="s" r="C1">
        <v>59</v>
      </c>
    </row>
    <row spans="1:3" r="2">
      <c s="2" t="s" r="B2">
        <v>2</v>
      </c>
      <c s="2" t="s" r="C2">
        <v>28</v>
      </c>
    </row>
    <row spans="1:3" r="3">
      <c s="3" t="s" r="A3">
        <v>216</v>
      </c>
    </row>
    <row spans="1:3" r="4">
      <c s="4" t="s" r="A4">
        <v>217</v>
      </c>
      <c s="4" t="s" r="B4">
        <v>218</v>
      </c>
      <c s="4" t="s" r="C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t="s" r="A1">
        <v>220</v>
      </c>
      <c s="2" t="s" r="B1">
        <v>1</v>
      </c>
      <c s="2" t="s" r="C1">
        <v>59</v>
      </c>
    </row>
    <row spans="1:3" r="2">
      <c s="2" t="s" r="B2">
        <v>2</v>
      </c>
      <c s="2" t="s" r="C2">
        <v>28</v>
      </c>
    </row>
    <row spans="1:3" r="3">
      <c s="3" t="s" r="A3">
        <v>221</v>
      </c>
    </row>
    <row spans="1:3" r="4">
      <c s="4" t="s" r="A4">
        <v>222</v>
      </c>
      <c s="4" t="s" r="B4">
        <v>223</v>
      </c>
      <c s="4" t="s" r="C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s="1" t="s" r="A1">
        <v>225</v>
      </c>
      <c s="2" t="s" r="B1">
        <v>1</v>
      </c>
      <c s="2" t="s" r="C1">
        <v>59</v>
      </c>
    </row>
    <row spans="1:3" r="2">
      <c s="2" t="s" r="B2">
        <v>2</v>
      </c>
      <c s="2" t="s" r="C2">
        <v>28</v>
      </c>
    </row>
    <row spans="1:3" r="3">
      <c s="3" t="s" r="A3">
        <v>216</v>
      </c>
    </row>
    <row spans="1:3" r="4">
      <c s="4" t="s" r="A4">
        <v>226</v>
      </c>
      <c s="4" t="s" r="B4">
        <v>227</v>
      </c>
      <c s="4" t="s" r="C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t="s" r="A1">
        <v>229</v>
      </c>
      <c s="2" t="s" r="B1">
        <v>1</v>
      </c>
      <c s="2" t="s" r="C1">
        <v>59</v>
      </c>
    </row>
    <row spans="1:3" r="2">
      <c s="2" t="s" r="B2">
        <v>2</v>
      </c>
      <c s="2" t="s" r="C2">
        <v>28</v>
      </c>
    </row>
    <row spans="1:3" r="3">
      <c s="3" t="s" r="A3">
        <v>230</v>
      </c>
    </row>
    <row spans="1:3" r="4">
      <c s="4" t="s" r="A4">
        <v>231</v>
      </c>
      <c s="4" t="s" r="B4">
        <v>232</v>
      </c>
      <c s="4" t="s" r="C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7</v>
      </c>
      <c s="2" t="s" r="B1">
        <v>2</v>
      </c>
      <c s="2" t="s" r="C1">
        <v>28</v>
      </c>
      <c s="2" t="s" r="D1">
        <v>29</v>
      </c>
    </row>
    <row spans="1:4" r="2">
      <c s="3" t="s" r="A2">
        <v>30</v>
      </c>
    </row>
    <row spans="1:4" r="3">
      <c s="4" t="s" r="A3">
        <v>31</v>
      </c>
      <c s="7" t="n" r="B3">
        <v>2059328</v>
      </c>
      <c s="7" t="n" r="C3">
        <v>239781</v>
      </c>
      <c s="7" t="n" r="D3">
        <v>302187</v>
      </c>
    </row>
    <row spans="1:4" r="4">
      <c s="4" t="s" r="A4">
        <v>32</v>
      </c>
      <c s="5" t="n" r="B4">
        <v>159768</v>
      </c>
      <c s="5" t="n" r="C4">
        <v>75537</v>
      </c>
      <c s="5" t="n" r="D4">
        <v>0</v>
      </c>
    </row>
    <row spans="1:4" r="5">
      <c s="4" t="s" r="A5">
        <v>33</v>
      </c>
      <c s="5" t="n" r="B5">
        <v>2219096</v>
      </c>
      <c s="5" t="n" r="C5">
        <v>315318</v>
      </c>
      <c s="5" t="n" r="D5">
        <v>302187</v>
      </c>
    </row>
    <row spans="1:4" r="6">
      <c s="4" t="s" r="A6">
        <v>34</v>
      </c>
      <c s="5" t="n" r="B6">
        <v>12844</v>
      </c>
      <c s="5" t="n" r="C6">
        <v>13020</v>
      </c>
      <c s="5" t="n" r="D6">
        <v>24866</v>
      </c>
    </row>
    <row spans="1:4" r="7">
      <c s="3" t="s" r="A7">
        <v>35</v>
      </c>
    </row>
    <row spans="1:4" r="8">
      <c s="4" t="s" r="A8">
        <v>36</v>
      </c>
      <c s="5" t="n" r="B8">
        <v>25000</v>
      </c>
      <c s="5" t="n" r="C8">
        <v>25000</v>
      </c>
      <c s="5" t="n" r="D8">
        <v>25000</v>
      </c>
    </row>
    <row spans="1:4" r="9">
      <c s="4" t="s" r="A9">
        <v>37</v>
      </c>
      <c s="5" t="n" r="B9">
        <v>2256940</v>
      </c>
      <c s="5" t="n" r="C9">
        <v>353338</v>
      </c>
      <c s="5" t="n" r="D9">
        <v>352053</v>
      </c>
    </row>
    <row spans="1:4" r="10">
      <c s="3" t="s" r="A10">
        <v>38</v>
      </c>
    </row>
    <row spans="1:4" r="11">
      <c s="4" t="s" r="A11">
        <v>39</v>
      </c>
      <c s="5" t="n" r="B11">
        <v>320871</v>
      </c>
      <c s="5" t="n" r="C11">
        <v>554026</v>
      </c>
      <c s="5" t="n" r="D11">
        <v>819330</v>
      </c>
    </row>
    <row spans="1:4" r="12">
      <c s="4" t="s" r="A12">
        <v>40</v>
      </c>
      <c s="5" t="n" r="B12">
        <v>646066</v>
      </c>
      <c s="5" t="n" r="C12">
        <v>226305</v>
      </c>
      <c s="5" t="n" r="D12">
        <v>0</v>
      </c>
    </row>
    <row spans="1:4" r="13">
      <c s="4" t="s" r="A13">
        <v>41</v>
      </c>
      <c s="5" t="n" r="B13">
        <v>0</v>
      </c>
      <c s="5" t="n" r="C13">
        <v>0</v>
      </c>
      <c s="5" t="n" r="D13">
        <v>30781</v>
      </c>
    </row>
    <row spans="1:4" r="14">
      <c s="4" t="s" r="A14">
        <v>42</v>
      </c>
      <c s="5" t="n" r="B14">
        <v>0</v>
      </c>
      <c s="5" t="n" r="C14">
        <v>0</v>
      </c>
      <c s="5" t="n" r="D14">
        <v>52800</v>
      </c>
    </row>
    <row spans="1:4" r="15">
      <c s="4" t="s" r="A15">
        <v>43</v>
      </c>
      <c s="5" t="n" r="B15">
        <v>456964</v>
      </c>
      <c s="5" t="n" r="C15">
        <v>445069</v>
      </c>
      <c s="5" t="n" r="D15">
        <v>414967</v>
      </c>
    </row>
    <row spans="1:4" r="16">
      <c s="4" t="s" r="A16">
        <v>44</v>
      </c>
      <c s="5" t="n" r="B16">
        <v>4097444</v>
      </c>
      <c s="5" t="n" r="C16">
        <v>0</v>
      </c>
      <c s="5" t="n" r="D16">
        <v>0</v>
      </c>
    </row>
    <row spans="1:4" r="17">
      <c s="4" t="s" r="A17">
        <v>45</v>
      </c>
      <c s="5" t="n" r="B17">
        <v>1242590</v>
      </c>
      <c s="5" t="n" r="C17">
        <v>0</v>
      </c>
      <c s="5" t="n" r="D17">
        <v>0</v>
      </c>
    </row>
    <row spans="1:4" r="18">
      <c s="4" t="s" r="A18">
        <v>46</v>
      </c>
      <c s="5" t="n" r="B18">
        <v>6763935</v>
      </c>
      <c s="5" t="n" r="C18">
        <v>1225400</v>
      </c>
      <c s="5" t="n" r="D18">
        <v>3017501</v>
      </c>
    </row>
    <row spans="1:4" r="19">
      <c s="4" t="s" r="A19">
        <v>47</v>
      </c>
      <c s="5" t="n" r="B19">
        <v>2461000</v>
      </c>
      <c s="5" t="n" r="C19">
        <v>2711000</v>
      </c>
      <c s="5" t="n" r="D19">
        <v>2297107</v>
      </c>
    </row>
    <row spans="1:4" r="20">
      <c s="3" t="s" r="A20">
        <v>48</v>
      </c>
    </row>
    <row spans="1:4" r="21">
      <c s="4" t="s" r="A21">
        <v>49</v>
      </c>
      <c s="5" t="n" r="B21">
        <v>0</v>
      </c>
      <c s="5" t="n" r="C21">
        <v>0</v>
      </c>
      <c s="5" t="n" r="D21">
        <v>0</v>
      </c>
    </row>
    <row spans="1:4" r="22">
      <c s="4" t="s" r="A22">
        <v>50</v>
      </c>
      <c s="5" t="n" r="B22">
        <v>13160</v>
      </c>
      <c s="5" t="n" r="C22">
        <v>11179</v>
      </c>
      <c s="5" t="n" r="D22">
        <v>8412</v>
      </c>
    </row>
    <row spans="1:4" r="23">
      <c s="4" t="s" r="A23">
        <v>51</v>
      </c>
      <c s="5" t="n" r="B23">
        <v>18852156</v>
      </c>
      <c s="5" t="n" r="C23">
        <v>19186163</v>
      </c>
      <c s="5" t="n" r="D23">
        <v>9036038</v>
      </c>
    </row>
    <row spans="1:4" r="24">
      <c s="4" t="s" r="A24">
        <v>52</v>
      </c>
      <c s="5" t="n" r="B24">
        <v>-25833311</v>
      </c>
      <c s="5" t="n" r="C24">
        <v>-22780404</v>
      </c>
      <c s="5" t="n" r="D24">
        <v>-14007005</v>
      </c>
    </row>
    <row spans="1:4" r="25">
      <c s="4" t="s" r="A25">
        <v>53</v>
      </c>
      <c s="5" t="n" r="B25">
        <v>-6967995</v>
      </c>
      <c s="5" t="n" r="C25">
        <v>-3583062</v>
      </c>
      <c s="5" t="n" r="D25">
        <v>-4962555</v>
      </c>
    </row>
    <row spans="1:4" r="26">
      <c s="4" t="s" r="A26">
        <v>54</v>
      </c>
      <c s="5" t="n" r="B26">
        <v>2256940</v>
      </c>
      <c s="5" t="n" r="C26">
        <v>353338</v>
      </c>
      <c s="5" t="n" r="D26">
        <v>352053</v>
      </c>
    </row>
    <row spans="1:4" r="27">
      <c s="4" t="s" r="A27">
        <v>55</v>
      </c>
    </row>
    <row spans="1:4" r="28">
      <c s="3" t="s" r="A28">
        <v>38</v>
      </c>
    </row>
    <row spans="1:4" r="29">
      <c s="4" t="s" r="A29">
        <v>56</v>
      </c>
      <c s="5" t="n" r="B29">
        <v>0</v>
      </c>
      <c s="5" t="n" r="C29">
        <v>0</v>
      </c>
      <c s="5" t="n" r="D29">
        <v>884601</v>
      </c>
    </row>
    <row spans="1:4" r="30">
      <c s="4" t="s" r="A30">
        <v>57</v>
      </c>
    </row>
    <row spans="1:4" r="31">
      <c s="3" t="s" r="A31">
        <v>38</v>
      </c>
    </row>
    <row spans="1:4" r="32">
      <c s="4" t="s" r="A32">
        <v>56</v>
      </c>
      <c s="7" t="n" r="B32">
        <v>0</v>
      </c>
      <c s="7" t="n" r="C32">
        <v>0</v>
      </c>
      <c s="7" t="n" r="D32">
        <v>815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34</v>
      </c>
      <c s="2" t="s" r="B1">
        <v>59</v>
      </c>
    </row>
    <row spans="1:2" r="2">
      <c s="2" t="s" r="B2">
        <v>28</v>
      </c>
    </row>
    <row spans="1:2" r="3">
      <c s="3" t="s" r="A3">
        <v>235</v>
      </c>
    </row>
    <row spans="1:2" r="4">
      <c s="4" t="s" r="A4">
        <v>236</v>
      </c>
      <c s="4" t="s"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8</v>
      </c>
      <c s="2" t="s" r="B1">
        <v>59</v>
      </c>
    </row>
    <row spans="1:2" r="2">
      <c s="2" t="s" r="B2">
        <v>28</v>
      </c>
    </row>
    <row spans="1:2" r="3">
      <c s="3" t="s" r="A3">
        <v>239</v>
      </c>
    </row>
    <row spans="1:2" r="4">
      <c s="4" t="s" r="A4">
        <v>240</v>
      </c>
      <c s="4" t="s"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t="s" r="A1">
        <v>242</v>
      </c>
      <c s="2" t="s" r="B1">
        <v>1</v>
      </c>
      <c s="2" t="s" r="C1">
        <v>59</v>
      </c>
    </row>
    <row spans="1:3" r="2">
      <c s="2" t="s" r="B2">
        <v>2</v>
      </c>
      <c s="2" t="s" r="C2">
        <v>28</v>
      </c>
    </row>
    <row spans="1:3" r="3">
      <c s="3" t="s" r="A3">
        <v>243</v>
      </c>
    </row>
    <row spans="1:3" r="4">
      <c s="4" t="s" r="A4">
        <v>244</v>
      </c>
      <c s="4" t="s" r="B4">
        <v>245</v>
      </c>
      <c s="4" t="s" r="C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47</v>
      </c>
      <c s="2" t="s" r="B1">
        <v>1</v>
      </c>
    </row>
    <row spans="1:2" r="2">
      <c s="2" t="s" r="B2">
        <v>2</v>
      </c>
    </row>
    <row spans="1:2" r="3">
      <c s="3" t="s" r="A3">
        <v>248</v>
      </c>
    </row>
    <row spans="1:2" r="4">
      <c s="4" t="s" r="A4">
        <v>249</v>
      </c>
      <c s="4" t="s"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51</v>
      </c>
      <c s="2" t="s" r="B1">
        <v>1</v>
      </c>
      <c s="2" t="s" r="C1">
        <v>59</v>
      </c>
    </row>
    <row spans="1:3" r="2">
      <c s="2" t="s" r="B2">
        <v>2</v>
      </c>
      <c s="2" t="s" r="C2">
        <v>28</v>
      </c>
    </row>
    <row spans="1:3" r="3">
      <c s="3" t="s" r="A3">
        <v>181</v>
      </c>
    </row>
    <row spans="1:3" r="4">
      <c s="4" t="s" r="A4">
        <v>252</v>
      </c>
      <c s="4" t="s" r="B4">
        <v>253</v>
      </c>
      <c s="4" t="s" r="C4">
        <v>254</v>
      </c>
    </row>
    <row spans="1:3" r="5">
      <c s="4" t="s" r="A5">
        <v>255</v>
      </c>
      <c s="4" t="s" r="C5">
        <v>256</v>
      </c>
    </row>
    <row spans="1:3" r="6">
      <c s="4" t="s" r="A6">
        <v>257</v>
      </c>
      <c s="4" t="s" r="B6">
        <v>258</v>
      </c>
      <c s="4" t="s" r="C6">
        <v>259</v>
      </c>
    </row>
    <row spans="1:3" r="7">
      <c s="4" t="s" r="A7">
        <v>260</v>
      </c>
      <c s="4" t="s" r="C7">
        <v>261</v>
      </c>
    </row>
    <row spans="1:3" r="8">
      <c s="4" t="s" r="A8">
        <v>262</v>
      </c>
      <c s="4" t="s" r="C8">
        <v>263</v>
      </c>
    </row>
    <row spans="1:3" r="9">
      <c s="4" t="s" r="A9">
        <v>264</v>
      </c>
      <c s="4" t="s" r="C9">
        <v>265</v>
      </c>
    </row>
    <row spans="1:3" r="10">
      <c s="4" t="s" r="A10">
        <v>266</v>
      </c>
      <c s="4" t="s" r="C10">
        <v>267</v>
      </c>
    </row>
    <row spans="1:3" r="11">
      <c s="4" t="s" r="A11">
        <v>268</v>
      </c>
      <c s="4" t="s" r="B11">
        <v>269</v>
      </c>
      <c s="4" t="s" r="C11">
        <v>269</v>
      </c>
    </row>
    <row spans="1:3" r="12">
      <c s="4" t="s" r="A12">
        <v>270</v>
      </c>
      <c s="4" t="s" r="B12">
        <v>271</v>
      </c>
      <c s="4" t="s" r="C12">
        <v>272</v>
      </c>
    </row>
    <row spans="1:3" r="13">
      <c s="4" t="s" r="A13">
        <v>273</v>
      </c>
      <c s="4" t="s" r="B13">
        <v>274</v>
      </c>
      <c s="4" t="s" r="C13">
        <v>275</v>
      </c>
    </row>
    <row spans="1:3" r="14">
      <c s="4" t="s" r="A14">
        <v>276</v>
      </c>
      <c s="4" t="s" r="B14">
        <v>277</v>
      </c>
      <c s="4" t="s" r="C14">
        <v>278</v>
      </c>
    </row>
    <row spans="1:3" r="15">
      <c s="4" t="s" r="A15">
        <v>279</v>
      </c>
      <c s="4" t="s" r="B15">
        <v>280</v>
      </c>
      <c s="4" t="s" r="C15">
        <v>281</v>
      </c>
    </row>
    <row spans="1:3" r="16">
      <c s="4" t="s" r="A16">
        <v>282</v>
      </c>
      <c s="4" t="s" r="B16">
        <v>283</v>
      </c>
      <c s="4" t="s" r="C16">
        <v>284</v>
      </c>
    </row>
    <row spans="1:3" r="17">
      <c s="4" t="s" r="A17">
        <v>285</v>
      </c>
      <c s="4" t="s" r="B17">
        <v>286</v>
      </c>
      <c s="4" t="s" r="C17">
        <v>286</v>
      </c>
    </row>
    <row spans="1:3" r="18">
      <c s="4" t="s" r="A18">
        <v>287</v>
      </c>
      <c s="4" t="s" r="B18">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89</v>
      </c>
      <c s="2" t="s" r="B1">
        <v>1</v>
      </c>
      <c s="2" t="s" r="C1">
        <v>59</v>
      </c>
    </row>
    <row spans="1:3" r="2">
      <c s="2" t="s" r="B2">
        <v>2</v>
      </c>
      <c s="2" t="s" r="C2">
        <v>28</v>
      </c>
    </row>
    <row spans="1:3" r="3">
      <c s="3" t="s" r="A3">
        <v>181</v>
      </c>
    </row>
    <row spans="1:3" r="4">
      <c s="4" t="s" r="A4">
        <v>290</v>
      </c>
      <c s="4" t="s" r="B4">
        <v>291</v>
      </c>
      <c s="4" t="s" r="C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t="s" r="A1">
        <v>293</v>
      </c>
      <c s="2" t="s" r="B1">
        <v>1</v>
      </c>
      <c s="2" t="s" r="C1">
        <v>59</v>
      </c>
    </row>
    <row spans="1:3" r="2">
      <c s="2" t="s" r="B2">
        <v>2</v>
      </c>
      <c s="2" t="s" r="C2">
        <v>28</v>
      </c>
    </row>
    <row spans="1:3" r="3">
      <c s="3" t="s" r="A3">
        <v>194</v>
      </c>
    </row>
    <row spans="1:3" r="4">
      <c s="4" t="s" r="A4">
        <v>294</v>
      </c>
      <c s="4" t="s" r="B4">
        <v>295</v>
      </c>
      <c s="4" t="s" r="C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s="1" t="s" r="A1">
        <v>297</v>
      </c>
      <c s="2" t="s" r="B1">
        <v>1</v>
      </c>
      <c s="2" t="s" r="C1">
        <v>59</v>
      </c>
    </row>
    <row spans="1:3" r="2">
      <c s="2" t="s" r="B2">
        <v>2</v>
      </c>
      <c s="2" t="s" r="C2">
        <v>28</v>
      </c>
    </row>
    <row spans="1:3" r="3">
      <c s="3" t="s" r="A3">
        <v>199</v>
      </c>
    </row>
    <row spans="1:3" r="4">
      <c s="4" t="s" r="A4">
        <v>298</v>
      </c>
      <c s="4" t="s" r="B4">
        <v>299</v>
      </c>
      <c s="4" t="s" r="C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01</v>
      </c>
      <c s="2" t="s" r="B1">
        <v>1</v>
      </c>
      <c s="2" t="s" r="C1">
        <v>59</v>
      </c>
    </row>
    <row spans="1:3" r="2">
      <c s="2" t="s" r="B2">
        <v>2</v>
      </c>
      <c s="2" t="s" r="C2">
        <v>28</v>
      </c>
    </row>
    <row spans="1:3" r="3">
      <c s="3" t="s" r="A3">
        <v>302</v>
      </c>
    </row>
    <row spans="1:3" r="4">
      <c s="4" t="s" r="A4">
        <v>303</v>
      </c>
      <c s="4" t="s" r="B4">
        <v>304</v>
      </c>
      <c s="4" t="s" r="C4">
        <v>305</v>
      </c>
    </row>
    <row spans="1:3" r="5">
      <c s="4" t="s" r="A5">
        <v>306</v>
      </c>
      <c s="4" t="s" r="B5">
        <v>307</v>
      </c>
      <c s="4" t="s" r="C5">
        <v>308</v>
      </c>
    </row>
    <row spans="1:3" r="6">
      <c s="4" t="s" r="A6">
        <v>309</v>
      </c>
      <c s="4" t="s" r="B6">
        <v>310</v>
      </c>
      <c s="4" t="s" r="C6">
        <v>311</v>
      </c>
    </row>
    <row spans="1:3" r="7">
      <c s="4" t="s" r="A7">
        <v>312</v>
      </c>
      <c s="4" t="s" r="B7">
        <v>313</v>
      </c>
      <c s="4" t="s" r="C7">
        <v>314</v>
      </c>
    </row>
    <row spans="1:3" r="8">
      <c s="4" t="s" r="A8">
        <v>315</v>
      </c>
      <c s="4" t="s" r="B8">
        <v>316</v>
      </c>
      <c s="4" t="s" r="C8">
        <v>317</v>
      </c>
    </row>
    <row spans="1:3" r="9">
      <c s="4" t="s" r="A9">
        <v>318</v>
      </c>
    </row>
    <row spans="1:3" r="10">
      <c s="3" t="s" r="A10">
        <v>302</v>
      </c>
    </row>
    <row spans="1:3" r="11">
      <c s="4" t="s" r="A11">
        <v>306</v>
      </c>
      <c s="4" t="s" r="C11">
        <v>319</v>
      </c>
    </row>
    <row spans="1:3" r="12">
      <c s="4" t="s" r="A12">
        <v>320</v>
      </c>
    </row>
    <row spans="1:3" r="13">
      <c s="3" t="s" r="A13">
        <v>302</v>
      </c>
    </row>
    <row spans="1:3" r="14">
      <c s="4" t="s" r="A14">
        <v>321</v>
      </c>
      <c s="4" t="s" r="C1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323</v>
      </c>
      <c s="2" t="s" r="B1">
        <v>59</v>
      </c>
    </row>
    <row spans="1:2" r="2">
      <c s="2" t="s" r="B2">
        <v>28</v>
      </c>
    </row>
    <row spans="1:2" r="3">
      <c s="3" t="s" r="A3">
        <v>239</v>
      </c>
    </row>
    <row spans="1:2" r="4">
      <c s="4" t="s" r="A4">
        <v>324</v>
      </c>
      <c s="4" t="s" r="B4">
        <v>325</v>
      </c>
    </row>
    <row spans="1:2" r="5">
      <c s="4" t="s" r="A5">
        <v>326</v>
      </c>
      <c s="4" t="s" r="B5">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spans="1:4" r="1">
      <c s="1" t="s" r="A1">
        <v>58</v>
      </c>
      <c s="2" t="s" r="B1">
        <v>1</v>
      </c>
      <c s="2" t="s" r="C1">
        <v>59</v>
      </c>
    </row>
    <row spans="1:4" r="2">
      <c s="2" t="s" r="B2">
        <v>2</v>
      </c>
      <c s="2" t="s" r="C2">
        <v>28</v>
      </c>
      <c s="2" t="s" r="D2">
        <v>29</v>
      </c>
    </row>
    <row spans="1:4" r="3">
      <c s="4" t="s" r="A3">
        <v>60</v>
      </c>
      <c s="7" t="n" r="B3">
        <v>14605</v>
      </c>
      <c s="7" t="n" r="C3">
        <v>40293</v>
      </c>
      <c s="7" t="n" r="D3">
        <v>92308</v>
      </c>
    </row>
    <row spans="1:4" r="4">
      <c s="4" t="s" r="A4">
        <v>61</v>
      </c>
      <c s="8" t="n" r="B4">
        <v>0.001</v>
      </c>
      <c s="8" t="n" r="C4">
        <v>0.001</v>
      </c>
      <c s="8" t="n" r="D4">
        <v>0.001</v>
      </c>
    </row>
    <row spans="1:4" r="5">
      <c s="4" t="s" r="A5">
        <v>62</v>
      </c>
      <c s="5" t="n" r="B5">
        <v>1000000</v>
      </c>
      <c s="5" t="n" r="C5">
        <v>1000000</v>
      </c>
      <c s="5" t="n" r="D5">
        <v>1000000</v>
      </c>
    </row>
    <row spans="1:4" r="6">
      <c s="4" t="s" r="A6">
        <v>63</v>
      </c>
      <c s="8" t="n" r="B6">
        <v>0.001</v>
      </c>
      <c s="8" t="n" r="C6">
        <v>0.001</v>
      </c>
      <c s="8" t="n" r="D6">
        <v>0.001</v>
      </c>
    </row>
    <row spans="1:4" r="7">
      <c s="4" t="s" r="A7">
        <v>64</v>
      </c>
      <c s="5" t="n" r="B7">
        <v>50000000</v>
      </c>
      <c s="5" t="n" r="C7">
        <v>50000000</v>
      </c>
      <c s="5" t="n" r="D7">
        <v>50000000</v>
      </c>
    </row>
    <row spans="1:4" r="8">
      <c s="4" t="s" r="A8">
        <v>65</v>
      </c>
      <c s="5" t="n" r="B8">
        <v>13159694</v>
      </c>
      <c s="5" t="n" r="C8">
        <v>11179266</v>
      </c>
      <c s="5" t="n" r="D8">
        <v>8412101</v>
      </c>
    </row>
    <row spans="1:4" r="9">
      <c s="4" t="s" r="A9">
        <v>66</v>
      </c>
      <c s="5" t="n" r="B9">
        <v>13159694</v>
      </c>
      <c s="5" t="n" r="C9">
        <v>11179266</v>
      </c>
      <c s="5" t="n" r="D9">
        <v>8412101</v>
      </c>
    </row>
    <row spans="1:4" r="10">
      <c s="4" t="s" r="A10">
        <v>55</v>
      </c>
    </row>
    <row spans="1:4" r="11">
      <c s="4" t="s" r="A11">
        <v>67</v>
      </c>
      <c s="9" t="n" r="C11">
        <v>184.4</v>
      </c>
      <c s="9" t="n" r="D11">
        <v>184.4</v>
      </c>
    </row>
    <row spans="1:4" r="12">
      <c s="4" t="s" r="A12">
        <v>68</v>
      </c>
      <c s="9" t="n" r="D12">
        <v>184.4</v>
      </c>
    </row>
    <row spans="1:4" r="13">
      <c s="4" t="s" r="A13">
        <v>69</v>
      </c>
      <c s="7" t="n" r="D13">
        <v>922000</v>
      </c>
    </row>
    <row spans="1:4" r="14">
      <c s="4" t="s" r="A14">
        <v>70</v>
      </c>
      <c s="7" t="n" r="D14">
        <v>37399</v>
      </c>
    </row>
    <row spans="1:4" r="15">
      <c s="4" t="s" r="A15">
        <v>62</v>
      </c>
      <c s="5" t="n" r="B15">
        <v>200</v>
      </c>
      <c s="5" t="n" r="C15">
        <v>200</v>
      </c>
      <c s="5" t="n" r="D15">
        <v>200</v>
      </c>
    </row>
    <row spans="1:4" r="16">
      <c s="4" t="s" r="A16">
        <v>57</v>
      </c>
    </row>
    <row spans="1:4" r="17">
      <c s="4" t="s" r="A17">
        <v>67</v>
      </c>
      <c s="9" t="n" r="C17">
        <v>177.5</v>
      </c>
      <c s="9" t="n" r="D17">
        <v>177.5</v>
      </c>
    </row>
    <row spans="1:4" r="18">
      <c s="4" t="s" r="A18">
        <v>68</v>
      </c>
      <c s="9" t="n" r="D18">
        <v>177.5</v>
      </c>
    </row>
    <row spans="1:4" r="19">
      <c s="4" t="s" r="A19">
        <v>69</v>
      </c>
      <c s="7" t="n" r="D19">
        <v>887500</v>
      </c>
    </row>
    <row spans="1:4" r="20">
      <c s="4" t="s" r="A20">
        <v>70</v>
      </c>
      <c s="7" t="n" r="D20">
        <v>72478</v>
      </c>
    </row>
    <row spans="1:4" r="21">
      <c s="4" t="s" r="A21">
        <v>62</v>
      </c>
      <c s="5" t="n" r="B21">
        <v>600</v>
      </c>
      <c s="5" t="n" r="C21">
        <v>600</v>
      </c>
      <c s="5" t="n" r="D21">
        <v>600</v>
      </c>
    </row>
    <row spans="1:4" r="22">
      <c s="4" t="s" r="A22">
        <v>71</v>
      </c>
    </row>
    <row spans="1:4" r="23">
      <c s="4" t="s" r="A23">
        <v>67</v>
      </c>
      <c s="5" t="n" r="B23">
        <v>2461</v>
      </c>
      <c s="5" t="n" r="C23">
        <v>2711</v>
      </c>
    </row>
    <row spans="1:4" r="24">
      <c s="4" t="s" r="A24">
        <v>68</v>
      </c>
      <c s="5" t="n" r="B24">
        <v>2461</v>
      </c>
      <c s="5" t="n" r="C24">
        <v>2711</v>
      </c>
    </row>
    <row spans="1:4" r="25">
      <c s="4" t="s" r="A25">
        <v>70</v>
      </c>
      <c s="7" t="n" r="C25">
        <v>0</v>
      </c>
      <c s="7" t="n" r="D25">
        <v>483893</v>
      </c>
    </row>
    <row spans="1:4" r="26">
      <c s="4" t="s" r="A26">
        <v>72</v>
      </c>
      <c s="4" t="s" r="B26">
        <v>73</v>
      </c>
      <c s="4" t="s" r="C26">
        <v>73</v>
      </c>
      <c s="4" t="s" r="D26">
        <v>73</v>
      </c>
    </row>
    <row spans="1:4" r="27">
      <c s="4" t="s" r="A27">
        <v>67</v>
      </c>
      <c s="5" t="n" r="B27">
        <v>2461</v>
      </c>
      <c s="5" t="n" r="C27">
        <v>2711</v>
      </c>
      <c s="5" t="n" r="D27">
        <v>2781</v>
      </c>
    </row>
    <row spans="1:4" r="28">
      <c s="4" t="s" r="A28">
        <v>68</v>
      </c>
      <c s="5" t="n" r="B28">
        <v>2461</v>
      </c>
      <c s="5" t="n" r="C28">
        <v>2711</v>
      </c>
      <c s="5" t="n" r="D28">
        <v>2781</v>
      </c>
    </row>
    <row spans="1:4" r="29">
      <c s="4" t="s" r="A29">
        <v>69</v>
      </c>
      <c s="7" t="n" r="B29">
        <v>2461000</v>
      </c>
      <c s="7" t="n" r="C29">
        <v>2711000</v>
      </c>
      <c s="7" t="n" r="D29">
        <v>2781000</v>
      </c>
    </row>
    <row spans="1:4" r="30">
      <c s="4" t="s" r="A30">
        <v>62</v>
      </c>
      <c s="5" t="n" r="B30">
        <v>4200</v>
      </c>
      <c s="5" t="n" r="C30">
        <v>4200</v>
      </c>
      <c s="5" t="n" r="D30">
        <v>4200</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8</v>
      </c>
      <c s="2" t="s" r="B1">
        <v>1</v>
      </c>
    </row>
    <row spans="1:2" r="2">
      <c s="2" t="s" r="B2">
        <v>2</v>
      </c>
    </row>
    <row spans="1:2" r="3">
      <c s="3" t="s" r="A3">
        <v>230</v>
      </c>
    </row>
    <row spans="1:2" r="4">
      <c s="4" t="s" r="A4">
        <v>329</v>
      </c>
      <c s="4" t="s" r="B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331</v>
      </c>
      <c s="2" t="s" r="B1">
        <v>1</v>
      </c>
      <c s="2" t="s" r="D1">
        <v>59</v>
      </c>
    </row>
    <row spans="1:6" r="2">
      <c s="2" t="s" r="B2">
        <v>2</v>
      </c>
      <c s="2" t="s" r="C2">
        <v>75</v>
      </c>
      <c s="2" t="s" r="D2">
        <v>28</v>
      </c>
      <c s="2" t="s" r="E2">
        <v>29</v>
      </c>
      <c s="2" t="s" r="F2">
        <v>332</v>
      </c>
    </row>
    <row spans="1:6" r="3">
      <c s="3" t="s" r="A3">
        <v>333</v>
      </c>
    </row>
    <row spans="1:6" r="4">
      <c s="4" t="s" r="A4">
        <v>334</v>
      </c>
      <c s="7" t="n" r="D4">
        <v>56667</v>
      </c>
      <c s="7" t="n" r="E4">
        <v>0</v>
      </c>
    </row>
    <row spans="1:6" r="5">
      <c s="4" t="s" r="A5">
        <v>335</v>
      </c>
      <c s="7" t="n" r="B5">
        <v>302079</v>
      </c>
      <c s="7" t="n" r="C5">
        <v>122151</v>
      </c>
      <c s="7" t="n" r="D5">
        <v>547996</v>
      </c>
      <c s="7" t="n" r="E5">
        <v>992207</v>
      </c>
    </row>
    <row spans="1:6" r="6">
      <c s="4" t="s" r="A6">
        <v>336</v>
      </c>
      <c s="5" t="n" r="B6">
        <v>6205190</v>
      </c>
      <c s="5" t="n" r="D6">
        <v>5990190</v>
      </c>
      <c s="5" t="n" r="E6">
        <v>2990977</v>
      </c>
      <c s="5" t="n" r="F6">
        <v>1298927</v>
      </c>
    </row>
    <row spans="1:6" r="7">
      <c s="4" t="s" r="A7">
        <v>337</v>
      </c>
      <c s="5" t="n" r="D7">
        <v>5990190</v>
      </c>
    </row>
    <row spans="1:6" r="8">
      <c s="4" t="s" r="A8">
        <v>338</v>
      </c>
      <c s="7" t="n" r="B8">
        <v>55620</v>
      </c>
      <c s="7" t="n" r="D8">
        <v>55620</v>
      </c>
      <c s="7" t="n" r="E8">
        <v>48668</v>
      </c>
    </row>
    <row spans="1:6" r="9">
      <c s="4" t="s" r="A9">
        <v>339</v>
      </c>
    </row>
    <row spans="1:6" r="10">
      <c s="3" t="s" r="A10">
        <v>333</v>
      </c>
    </row>
    <row spans="1:6" r="11">
      <c s="4" t="s" r="A11">
        <v>340</v>
      </c>
      <c s="4" t="s" r="B11">
        <v>341</v>
      </c>
      <c s="4" t="s" r="D11">
        <v>341</v>
      </c>
    </row>
    <row spans="1:6" r="12">
      <c s="4" t="s" r="A12">
        <v>342</v>
      </c>
    </row>
    <row spans="1:6" r="13">
      <c s="3" t="s" r="A13">
        <v>333</v>
      </c>
    </row>
    <row spans="1:6" r="14">
      <c s="4" t="s" r="A14">
        <v>340</v>
      </c>
      <c s="4" t="s" r="B14">
        <v>343</v>
      </c>
      <c s="4" t="s" r="D14">
        <v>343</v>
      </c>
    </row>
    <row spans="1:6" r="15">
      <c s="4" t="s" r="A15">
        <v>344</v>
      </c>
    </row>
    <row spans="1:6" r="16">
      <c s="3" t="s" r="A16">
        <v>333</v>
      </c>
    </row>
    <row spans="1:6" r="17">
      <c s="4" t="s" r="A17">
        <v>336</v>
      </c>
      <c s="5" t="n" r="B17">
        <v>6205190</v>
      </c>
      <c s="5" t="n" r="D17">
        <v>5990190</v>
      </c>
      <c s="5" t="n" r="E17">
        <v>2990977</v>
      </c>
    </row>
    <row spans="1:6" r="18">
      <c s="4" t="s" r="A18">
        <v>345</v>
      </c>
      <c s="5" t="n" r="D18">
        <v>3799559</v>
      </c>
      <c s="5" t="n" r="E18">
        <v>1675658</v>
      </c>
    </row>
    <row spans="1:6" r="19">
      <c s="4" t="s" r="A19">
        <v>337</v>
      </c>
      <c s="5" t="n" r="B19">
        <v>4130240</v>
      </c>
      <c s="5" t="n" r="D19">
        <v>37995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346</v>
      </c>
      <c s="2" t="s" r="B1">
        <v>1</v>
      </c>
      <c s="2" t="s" r="D1">
        <v>59</v>
      </c>
    </row>
    <row spans="1:5" r="2">
      <c s="2" t="s" r="B2">
        <v>2</v>
      </c>
      <c s="2" t="s" r="C2">
        <v>75</v>
      </c>
      <c s="2" t="s" r="D2">
        <v>28</v>
      </c>
      <c s="2" t="s" r="E2">
        <v>29</v>
      </c>
    </row>
    <row spans="1:5" r="3">
      <c s="3" t="s" r="A3">
        <v>347</v>
      </c>
    </row>
    <row spans="1:5" r="4">
      <c s="4" t="s" r="A4">
        <v>348</v>
      </c>
      <c s="5" t="n" r="B4">
        <v>15407677</v>
      </c>
      <c s="5" t="n" r="C4">
        <v>10151642</v>
      </c>
      <c s="5" t="n" r="D4">
        <v>12911513</v>
      </c>
      <c s="5" t="n" r="E4">
        <v>7991667</v>
      </c>
    </row>
    <row spans="1:5" r="5">
      <c s="4" t="s" r="A5">
        <v>55</v>
      </c>
    </row>
    <row spans="1:5" r="6">
      <c s="3" t="s" r="A6">
        <v>347</v>
      </c>
    </row>
    <row spans="1:5" r="7">
      <c s="4" t="s" r="A7">
        <v>348</v>
      </c>
      <c s="5" t="n" r="B7">
        <v>0</v>
      </c>
      <c s="5" t="n" r="C7">
        <v>501089</v>
      </c>
      <c s="5" t="n" r="D7">
        <v>0</v>
      </c>
      <c s="5" t="n" r="E7">
        <v>501089</v>
      </c>
    </row>
    <row spans="1:5" r="8">
      <c s="4" t="s" r="A8">
        <v>57</v>
      </c>
    </row>
    <row spans="1:5" r="9">
      <c s="3" t="s" r="A9">
        <v>347</v>
      </c>
    </row>
    <row spans="1:5" r="10">
      <c s="4" t="s" r="A10">
        <v>348</v>
      </c>
      <c s="5" t="n" r="B10">
        <v>0</v>
      </c>
      <c s="5" t="n" r="C10">
        <v>451726</v>
      </c>
      <c s="5" t="n" r="D10">
        <v>0</v>
      </c>
      <c s="5" t="n" r="E10">
        <v>451726</v>
      </c>
    </row>
    <row spans="1:5" r="11">
      <c s="4" t="s" r="A11">
        <v>71</v>
      </c>
    </row>
    <row spans="1:5" r="12">
      <c s="3" t="s" r="A12">
        <v>347</v>
      </c>
    </row>
    <row spans="1:5" r="13">
      <c s="4" t="s" r="A13">
        <v>348</v>
      </c>
      <c s="5" t="n" r="B13">
        <v>1640667</v>
      </c>
      <c s="5" t="n" r="C13">
        <v>1854019</v>
      </c>
      <c s="5" t="n" r="D13">
        <v>1807333</v>
      </c>
      <c s="5" t="n" r="E13">
        <v>1330627</v>
      </c>
    </row>
    <row spans="1:5" r="14">
      <c s="4" t="s" r="A14">
        <v>349</v>
      </c>
    </row>
    <row spans="1:5" r="15">
      <c s="3" t="s" r="A15">
        <v>347</v>
      </c>
    </row>
    <row spans="1:5" r="16">
      <c s="4" t="s" r="A16">
        <v>348</v>
      </c>
      <c s="5" t="n" r="B16">
        <v>6205190</v>
      </c>
      <c s="5" t="n" r="C16">
        <v>2990977</v>
      </c>
      <c s="5" t="n" r="D16">
        <v>5990190</v>
      </c>
      <c s="5" t="n" r="E16">
        <v>2990977</v>
      </c>
    </row>
    <row spans="1:5" r="17">
      <c s="4" t="s" r="A17">
        <v>97</v>
      </c>
    </row>
    <row spans="1:5" r="18">
      <c s="3" t="s" r="A18">
        <v>347</v>
      </c>
    </row>
    <row spans="1:5" r="19">
      <c s="4" t="s" r="A19">
        <v>348</v>
      </c>
      <c s="5" t="n" r="B19">
        <v>7561820</v>
      </c>
      <c s="5" t="n" r="C19">
        <v>4353831</v>
      </c>
      <c s="5" t="n" r="D19">
        <v>5113990</v>
      </c>
      <c s="5" t="n" r="E19">
        <v>27172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s="1" t="s" r="A1">
        <v>350</v>
      </c>
      <c s="2" t="s" r="B1">
        <v>1</v>
      </c>
      <c s="2" t="s" r="D1">
        <v>59</v>
      </c>
    </row>
    <row spans="1:5" r="2">
      <c s="2" t="s" r="B2">
        <v>2</v>
      </c>
      <c s="2" t="s" r="C2">
        <v>75</v>
      </c>
      <c s="2" t="s" r="D2">
        <v>28</v>
      </c>
      <c s="2" t="s" r="E2">
        <v>29</v>
      </c>
    </row>
    <row spans="1:5" r="3">
      <c s="3" t="s" r="A3">
        <v>186</v>
      </c>
    </row>
    <row spans="1:5" r="4">
      <c s="4" t="s" r="A4">
        <v>351</v>
      </c>
      <c s="7" t="n" r="B4">
        <v>-3132301</v>
      </c>
      <c s="7" t="n" r="C4">
        <v>-1201558</v>
      </c>
      <c s="7" t="n" r="D4">
        <v>-8773399</v>
      </c>
      <c s="7" t="n" r="E4">
        <v>-10101846</v>
      </c>
    </row>
    <row spans="1:5" r="5">
      <c s="4" t="s" r="A5">
        <v>352</v>
      </c>
      <c s="7" t="n" r="B5">
        <v>-1219982</v>
      </c>
      <c s="7" t="n" r="C5">
        <v>-505763</v>
      </c>
      <c s="7" t="n" r="D5">
        <v>-1997072</v>
      </c>
      <c s="7" t="n" r="E5">
        <v>-17624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53</v>
      </c>
      <c s="2" t="s" r="B1">
        <v>354</v>
      </c>
      <c s="2" t="s" r="C1">
        <v>29</v>
      </c>
      <c s="2" t="s" r="D1">
        <v>2</v>
      </c>
      <c s="2" t="s" r="E1">
        <v>75</v>
      </c>
      <c s="2" t="s" r="F1">
        <v>28</v>
      </c>
      <c s="2" t="s" r="G1">
        <v>29</v>
      </c>
    </row>
    <row spans="1:7" r="2">
      <c s="3" t="s" r="A2">
        <v>355</v>
      </c>
    </row>
    <row spans="1:7" r="3">
      <c s="4" t="s" r="A3">
        <v>356</v>
      </c>
      <c s="7" t="n" r="C3">
        <v>30781</v>
      </c>
      <c s="7" t="n" r="D3">
        <v>0</v>
      </c>
      <c s="7" t="n" r="F3">
        <v>0</v>
      </c>
      <c s="7" t="n" r="G3">
        <v>30781</v>
      </c>
    </row>
    <row spans="1:7" r="4">
      <c s="4" t="s" r="A4">
        <v>357</v>
      </c>
      <c s="7" t="n" r="D4">
        <v>0</v>
      </c>
      <c s="7" t="n" r="E4">
        <v>0</v>
      </c>
      <c s="7" t="n" r="F4">
        <v>0</v>
      </c>
      <c s="7" t="n" r="G4">
        <v>600000</v>
      </c>
    </row>
    <row spans="1:7" r="5">
      <c s="4" t="s" r="A5">
        <v>358</v>
      </c>
      <c s="5" t="n" r="D5">
        <v>2447830</v>
      </c>
      <c s="5" t="n" r="F5">
        <v>2396732</v>
      </c>
      <c s="5" t="n" r="G5">
        <v>2717258</v>
      </c>
    </row>
    <row spans="1:7" r="6">
      <c s="4" t="s" r="A6">
        <v>359</v>
      </c>
      <c s="5" t="n" r="F6">
        <v>956179</v>
      </c>
      <c s="5" t="n" r="G6">
        <v>122449</v>
      </c>
    </row>
    <row spans="1:7" r="7">
      <c s="4" t="s" r="A7">
        <v>360</v>
      </c>
      <c s="5" t="n" r="C7">
        <v>123089</v>
      </c>
      <c s="7" t="n" r="F7">
        <v>40293</v>
      </c>
      <c s="7" t="n" r="G7">
        <v>123089</v>
      </c>
    </row>
    <row spans="1:7" r="8">
      <c s="4" t="s" r="A8">
        <v>361</v>
      </c>
      <c s="5" t="n" r="C8">
        <v>0</v>
      </c>
      <c s="5" t="n" r="F8">
        <v>56667</v>
      </c>
      <c s="5" t="n" r="G8">
        <v>0</v>
      </c>
    </row>
    <row spans="1:7" r="9">
      <c s="4" t="s" r="A9">
        <v>362</v>
      </c>
      <c s="5" t="n" r="F9">
        <v>65000</v>
      </c>
    </row>
    <row spans="1:7" r="10">
      <c s="4" t="s" r="A10">
        <v>363</v>
      </c>
      <c s="5" t="n" r="C10">
        <v>0</v>
      </c>
      <c s="5" t="n" r="F10">
        <v>11250</v>
      </c>
      <c s="7" t="n" r="G10">
        <v>0</v>
      </c>
    </row>
    <row spans="1:7" r="11">
      <c s="4" t="s" r="A11">
        <v>364</v>
      </c>
    </row>
    <row spans="1:7" r="12">
      <c s="3" t="s" r="A12">
        <v>355</v>
      </c>
    </row>
    <row spans="1:7" r="13">
      <c s="4" t="s" r="A13">
        <v>357</v>
      </c>
      <c s="7" t="n" r="C13">
        <v>228000</v>
      </c>
    </row>
    <row spans="1:7" r="14">
      <c s="4" t="s" r="A14">
        <v>365</v>
      </c>
      <c s="5" t="n" r="C14">
        <v>93061</v>
      </c>
    </row>
    <row spans="1:7" r="15">
      <c s="4" t="s" r="A15">
        <v>358</v>
      </c>
      <c s="5" t="n" r="C15">
        <v>46531</v>
      </c>
    </row>
    <row spans="1:7" r="16">
      <c s="4" t="s" r="A16">
        <v>366</v>
      </c>
    </row>
    <row spans="1:7" r="17">
      <c s="3" t="s" r="A17">
        <v>355</v>
      </c>
    </row>
    <row spans="1:7" r="18">
      <c s="4" t="s" r="A18">
        <v>358</v>
      </c>
      <c s="5" t="n" r="C18">
        <v>61225</v>
      </c>
    </row>
    <row spans="1:7" r="19">
      <c s="4" t="s" r="A19">
        <v>359</v>
      </c>
      <c s="5" t="n" r="C19">
        <v>122448</v>
      </c>
    </row>
    <row spans="1:7" r="20">
      <c s="4" t="s" r="A20">
        <v>367</v>
      </c>
      <c s="7" t="n" r="C20">
        <v>300000</v>
      </c>
    </row>
    <row spans="1:7" r="21">
      <c s="4" t="s" r="A21">
        <v>368</v>
      </c>
    </row>
    <row spans="1:7" r="22">
      <c s="3" t="s" r="A22">
        <v>355</v>
      </c>
    </row>
    <row spans="1:7" r="23">
      <c s="4" t="s" r="A23">
        <v>358</v>
      </c>
      <c s="5" t="n" r="B23">
        <v>12246</v>
      </c>
    </row>
    <row spans="1:7" r="24">
      <c s="4" t="s" r="A24">
        <v>359</v>
      </c>
      <c s="5" t="n" r="B24">
        <v>24490</v>
      </c>
    </row>
    <row spans="1:7" r="25">
      <c s="4" t="s" r="A25">
        <v>367</v>
      </c>
      <c s="7" t="n" r="B25">
        <v>60000</v>
      </c>
    </row>
    <row spans="1:7" r="26">
      <c s="4" t="s" r="A26">
        <v>369</v>
      </c>
      <c s="7" t="n" r="F26">
        <v>87500</v>
      </c>
    </row>
    <row spans="1:7" r="27">
      <c s="4" t="s" r="A27">
        <v>370</v>
      </c>
      <c s="5" t="n" r="F27">
        <v>34000</v>
      </c>
    </row>
    <row spans="1:7" r="28">
      <c s="4" t="s" r="A28">
        <v>371</v>
      </c>
      <c s="7" t="n" r="F28">
        <v>85000</v>
      </c>
    </row>
    <row spans="1:7" r="29">
      <c s="4" t="s" r="A29">
        <v>372</v>
      </c>
      <c s="10" t="n" r="F29">
        <v>2.5</v>
      </c>
    </row>
    <row spans="1:7" r="30">
      <c s="4" t="s" r="A30">
        <v>361</v>
      </c>
      <c s="7" t="n" r="F30">
        <v>56667</v>
      </c>
    </row>
    <row spans="1:7" r="31">
      <c s="4" t="s" r="A31">
        <v>373</v>
      </c>
    </row>
    <row spans="1:7" r="32">
      <c s="3" t="s" r="A32">
        <v>355</v>
      </c>
    </row>
    <row spans="1:7" r="33">
      <c s="4" t="s" r="A33">
        <v>358</v>
      </c>
      <c s="5" t="n" r="G33">
        <v>53830</v>
      </c>
    </row>
    <row spans="1:7" r="34">
      <c s="4" t="s" r="A34">
        <v>374</v>
      </c>
      <c s="10" t="n" r="C34">
        <v>2.61</v>
      </c>
      <c s="10" t="n" r="G34">
        <v>2.61</v>
      </c>
    </row>
    <row spans="1:7" r="35">
      <c s="4" t="s" r="A35">
        <v>375</v>
      </c>
      <c s="4" t="s" r="G35">
        <v>343</v>
      </c>
    </row>
    <row spans="1:7" r="36">
      <c s="4" t="s" r="A36">
        <v>376</v>
      </c>
    </row>
    <row spans="1:7" r="37">
      <c s="3" t="s" r="A37">
        <v>355</v>
      </c>
    </row>
    <row spans="1:7" r="38">
      <c s="4" t="s" r="A38">
        <v>372</v>
      </c>
      <c s="10" t="n" r="F38">
        <v>2.5</v>
      </c>
    </row>
    <row spans="1:7" r="39">
      <c s="4" t="s" r="A39">
        <v>377</v>
      </c>
      <c s="5" t="n" r="F39">
        <v>26000</v>
      </c>
    </row>
    <row spans="1:7" r="40">
      <c s="4" t="s" r="A40">
        <v>362</v>
      </c>
      <c s="7" t="n" r="F40">
        <v>6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s>
  <sheetData>
    <row spans="1:5" r="1">
      <c s="1" t="s" r="A1">
        <v>378</v>
      </c>
      <c s="2" t="s" r="B1">
        <v>1</v>
      </c>
      <c s="2" t="s" r="D1">
        <v>59</v>
      </c>
    </row>
    <row spans="1:5" r="2">
      <c s="2" t="s" r="B2">
        <v>2</v>
      </c>
      <c s="2" t="s" r="C2">
        <v>75</v>
      </c>
      <c s="2" t="s" r="D2">
        <v>28</v>
      </c>
      <c s="2" t="s" r="E2">
        <v>29</v>
      </c>
    </row>
    <row spans="1:5" r="3">
      <c s="3" t="s" r="A3">
        <v>379</v>
      </c>
    </row>
    <row spans="1:5" r="4">
      <c s="4" t="s" r="A4">
        <v>79</v>
      </c>
      <c s="7" t="n" r="B4">
        <v>2860</v>
      </c>
      <c s="7" t="n" r="C4">
        <v>4435</v>
      </c>
      <c s="7" t="n" r="D4">
        <v>15809</v>
      </c>
      <c s="7" t="n" r="E4">
        <v>17059</v>
      </c>
    </row>
    <row spans="1:5" r="5">
      <c s="4" t="s" r="A5">
        <v>339</v>
      </c>
    </row>
    <row spans="1:5" r="6">
      <c s="3" t="s" r="A6">
        <v>379</v>
      </c>
    </row>
    <row spans="1:5" r="7">
      <c s="4" t="s" r="A7">
        <v>340</v>
      </c>
      <c s="4" t="s" r="B7">
        <v>341</v>
      </c>
      <c s="4" t="s" r="D7">
        <v>341</v>
      </c>
    </row>
    <row spans="1:5" r="8">
      <c s="4" t="s" r="A8">
        <v>342</v>
      </c>
    </row>
    <row spans="1:5" r="9">
      <c s="3" t="s" r="A9">
        <v>379</v>
      </c>
    </row>
    <row spans="1:5" r="10">
      <c s="4" t="s" r="A10">
        <v>340</v>
      </c>
      <c s="4" t="s" r="B10">
        <v>343</v>
      </c>
      <c s="4" t="s" r="D10">
        <v>3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80</v>
      </c>
      <c s="2" t="s" r="B1">
        <v>2</v>
      </c>
      <c s="2" t="s" r="C1">
        <v>28</v>
      </c>
      <c s="2" t="s" r="D1">
        <v>29</v>
      </c>
    </row>
    <row spans="1:4" r="2">
      <c s="3" t="s" r="A2">
        <v>381</v>
      </c>
    </row>
    <row spans="1:4" r="3">
      <c s="4" t="s" r="A3">
        <v>382</v>
      </c>
      <c s="7" t="n" r="B3">
        <v>65387</v>
      </c>
      <c s="7" t="n" r="C3">
        <v>62703</v>
      </c>
      <c s="7" t="n" r="D3">
        <v>58740</v>
      </c>
    </row>
    <row spans="1:4" r="4">
      <c s="4" t="s" r="A4">
        <v>383</v>
      </c>
      <c s="5" t="n" r="B4">
        <v>-52543</v>
      </c>
      <c s="5" t="n" r="C4">
        <v>-49683</v>
      </c>
      <c s="5" t="n" r="D4">
        <v>-33874</v>
      </c>
    </row>
    <row spans="1:4" r="5">
      <c s="4" t="s" r="A5">
        <v>34</v>
      </c>
      <c s="5" t="n" r="B5">
        <v>12844</v>
      </c>
      <c s="5" t="n" r="C5">
        <v>13020</v>
      </c>
      <c s="5" t="n" r="D5">
        <v>24866</v>
      </c>
    </row>
    <row spans="1:4" r="6">
      <c s="4" t="s" r="A6">
        <v>384</v>
      </c>
    </row>
    <row spans="1:4" r="7">
      <c s="3" t="s" r="A7">
        <v>381</v>
      </c>
    </row>
    <row spans="1:4" r="8">
      <c s="4" t="s" r="A8">
        <v>382</v>
      </c>
      <c s="5" t="n" r="B8">
        <v>57584</v>
      </c>
      <c s="5" t="n" r="C8">
        <v>54900</v>
      </c>
      <c s="5" t="n" r="D8">
        <v>50937</v>
      </c>
    </row>
    <row spans="1:4" r="9">
      <c s="4" t="s" r="A9">
        <v>385</v>
      </c>
    </row>
    <row spans="1:4" r="10">
      <c s="3" t="s" r="A10">
        <v>381</v>
      </c>
    </row>
    <row spans="1:4" r="11">
      <c s="4" t="s" r="A11">
        <v>382</v>
      </c>
      <c s="7" t="n" r="B11">
        <v>7803</v>
      </c>
      <c s="7" t="n" r="C11">
        <v>7803</v>
      </c>
      <c s="7" t="n" r="D11">
        <v>78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86</v>
      </c>
      <c s="2" t="s" r="B1">
        <v>2</v>
      </c>
      <c s="2" t="s" r="C1">
        <v>28</v>
      </c>
      <c s="2" t="s" r="D1">
        <v>29</v>
      </c>
    </row>
    <row spans="1:4" r="2">
      <c s="3" t="s" r="A2">
        <v>387</v>
      </c>
    </row>
    <row spans="1:4" r="3">
      <c s="4" t="s" r="A3">
        <v>388</v>
      </c>
      <c s="7" t="n" r="B3">
        <v>71952</v>
      </c>
      <c s="7" t="n" r="C3">
        <v>190767</v>
      </c>
      <c s="7" t="n" r="D3">
        <v>300893</v>
      </c>
    </row>
    <row spans="1:4" r="4">
      <c s="4" t="s" r="A4">
        <v>389</v>
      </c>
      <c s="5" t="n" r="B4">
        <v>17305</v>
      </c>
      <c s="5" t="n" r="C4">
        <v>26792</v>
      </c>
      <c s="5" t="n" r="D4">
        <v>17797</v>
      </c>
    </row>
    <row spans="1:4" r="5">
      <c s="4" t="s" r="A5">
        <v>390</v>
      </c>
      <c s="5" t="n" r="B5">
        <v>82935</v>
      </c>
      <c s="5" t="n" r="C5">
        <v>16334</v>
      </c>
      <c s="5" t="n" r="D5">
        <v>214481</v>
      </c>
    </row>
    <row spans="1:4" r="6">
      <c s="4" t="s" r="A6">
        <v>391</v>
      </c>
      <c s="5" t="n" r="B6">
        <v>42409</v>
      </c>
      <c s="5" t="n" r="C6">
        <v>93407</v>
      </c>
      <c s="5" t="n" r="D6">
        <v>64670</v>
      </c>
    </row>
    <row spans="1:4" r="7">
      <c s="4" t="s" r="A7">
        <v>392</v>
      </c>
      <c s="5" t="n" r="B7">
        <v>4735</v>
      </c>
      <c s="5" t="n" r="C7">
        <v>13278</v>
      </c>
      <c s="5" t="n" r="D7">
        <v>20425</v>
      </c>
    </row>
    <row spans="1:4" r="8">
      <c s="4" t="s" r="A8">
        <v>393</v>
      </c>
      <c s="5" t="n" r="B8">
        <v>0</v>
      </c>
      <c s="5" t="n" r="C8">
        <v>62068</v>
      </c>
      <c s="5" t="n" r="D8">
        <v>35896</v>
      </c>
    </row>
    <row spans="1:4" r="9">
      <c s="4" t="s" r="A9">
        <v>394</v>
      </c>
      <c s="5" t="n" r="B9">
        <v>55620</v>
      </c>
      <c s="5" t="n" r="C9">
        <v>55620</v>
      </c>
      <c s="5" t="n" r="D9">
        <v>48668</v>
      </c>
    </row>
    <row spans="1:4" r="10">
      <c s="4" t="s" r="A10">
        <v>395</v>
      </c>
      <c s="5" t="n" r="B10">
        <v>5915</v>
      </c>
      <c s="5" t="n" r="C10">
        <v>29093</v>
      </c>
      <c s="5" t="n" r="D10">
        <v>16500</v>
      </c>
    </row>
    <row spans="1:4" r="11">
      <c s="4" t="s" r="A11">
        <v>396</v>
      </c>
      <c s="5" t="n" r="B11">
        <v>40000</v>
      </c>
      <c s="5" t="n" r="C11">
        <v>66667</v>
      </c>
      <c s="5" t="n" r="D11">
        <v>100000</v>
      </c>
    </row>
    <row spans="1:4" r="12">
      <c s="7" t="n" r="B12">
        <v>320871</v>
      </c>
      <c s="7" t="n" r="C12">
        <v>554026</v>
      </c>
      <c s="7" t="n" r="D12">
        <v>8193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80"/>
    <col customWidth="1" max="5" min="5" width="14"/>
    <col customWidth="1" max="6" min="6" width="14"/>
    <col customWidth="1" max="7" min="7" width="14"/>
  </cols>
  <sheetData>
    <row spans="1:7" r="1">
      <c s="1" t="s" r="A1">
        <v>397</v>
      </c>
      <c s="2" t="s" r="B1">
        <v>29</v>
      </c>
      <c s="2" t="s" r="C1">
        <v>398</v>
      </c>
      <c s="2" t="s" r="D1">
        <v>399</v>
      </c>
      <c s="2" t="s" r="E1">
        <v>2</v>
      </c>
      <c s="2" t="s" r="F1">
        <v>28</v>
      </c>
      <c s="2" t="s" r="G1">
        <v>29</v>
      </c>
    </row>
    <row spans="1:7" r="2">
      <c s="3" t="s" r="A2">
        <v>400</v>
      </c>
    </row>
    <row spans="1:7" r="3">
      <c s="4" t="s" r="A3">
        <v>401</v>
      </c>
      <c s="5" t="n" r="E3">
        <v>2447830</v>
      </c>
      <c s="5" t="n" r="F3">
        <v>2396732</v>
      </c>
      <c s="5" t="n" r="G3">
        <v>2717258</v>
      </c>
    </row>
    <row spans="1:7" r="4">
      <c s="4" t="s" r="A4">
        <v>95</v>
      </c>
    </row>
    <row spans="1:7" r="5">
      <c s="3" t="s" r="A5">
        <v>400</v>
      </c>
    </row>
    <row spans="1:7" r="6">
      <c s="4" t="s" r="A6">
        <v>402</v>
      </c>
      <c s="7" t="n" r="C6">
        <v>30000</v>
      </c>
      <c s="7" t="n" r="D6">
        <v>218000</v>
      </c>
    </row>
    <row spans="1:7" r="7">
      <c s="4" t="s" r="A7">
        <v>403</v>
      </c>
      <c s="4" t="s" r="D7">
        <v>404</v>
      </c>
    </row>
    <row spans="1:7" r="8">
      <c s="4" t="s" r="A8">
        <v>405</v>
      </c>
      <c s="4" t="s" r="D8">
        <v>406</v>
      </c>
    </row>
    <row spans="1:7" r="9">
      <c s="4" t="s" r="A9">
        <v>407</v>
      </c>
      <c s="5" t="n" r="B9">
        <v>93061</v>
      </c>
    </row>
    <row spans="1:7" r="10">
      <c s="4" t="s" r="A10">
        <v>401</v>
      </c>
      <c s="5" t="n" r="B10">
        <v>46531</v>
      </c>
    </row>
    <row spans="1:7" r="11">
      <c s="4" t="s" r="A11">
        <v>408</v>
      </c>
      <c s="10" t="n" r="B11">
        <v>3.67</v>
      </c>
      <c s="10" t="n" r="G11">
        <v>3.67</v>
      </c>
    </row>
    <row spans="1:7" r="12">
      <c s="4" t="s" r="A12">
        <v>375</v>
      </c>
      <c s="4" t="s" r="B12">
        <v>343</v>
      </c>
    </row>
    <row spans="1:7" r="13">
      <c s="4" t="s" r="A13">
        <v>409</v>
      </c>
      <c s="4" t="s" r="C13">
        <v>410</v>
      </c>
    </row>
    <row spans="1:7" r="14">
      <c s="4" t="s" r="A14">
        <v>411</v>
      </c>
      <c s="4" t="s" r="C14">
        <v>4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spans="1:12" r="1">
      <c s="1" t="s" r="A1">
        <v>413</v>
      </c>
      <c s="2" t="s" r="B1">
        <v>414</v>
      </c>
      <c s="2" t="s" r="C1">
        <v>415</v>
      </c>
      <c s="2" t="s" r="D1">
        <v>416</v>
      </c>
      <c s="2" t="s" r="E1">
        <v>2</v>
      </c>
      <c s="2" t="s" r="F1">
        <v>75</v>
      </c>
      <c s="2" t="s" r="G1">
        <v>417</v>
      </c>
      <c s="2" t="s" r="H1">
        <v>28</v>
      </c>
      <c s="2" t="s" r="I1">
        <v>29</v>
      </c>
      <c s="2" t="s" r="J1">
        <v>332</v>
      </c>
      <c s="2" t="s" r="K1">
        <v>418</v>
      </c>
      <c s="2" t="s" r="L1">
        <v>354</v>
      </c>
    </row>
    <row spans="1:12" r="2">
      <c s="3" t="s" r="A2">
        <v>419</v>
      </c>
    </row>
    <row spans="1:12" r="3">
      <c s="4" t="s" r="A3">
        <v>401</v>
      </c>
      <c s="5" t="n" r="E3">
        <v>2447830</v>
      </c>
      <c s="5" t="n" r="H3">
        <v>2396732</v>
      </c>
      <c s="5" t="n" r="I3">
        <v>2717258</v>
      </c>
    </row>
    <row spans="1:12" r="4">
      <c s="4" t="s" r="A4">
        <v>357</v>
      </c>
      <c s="7" t="n" r="E4">
        <v>0</v>
      </c>
      <c s="7" t="n" r="F4">
        <v>0</v>
      </c>
      <c s="7" t="n" r="H4">
        <v>0</v>
      </c>
      <c s="7" t="n" r="I4">
        <v>600000</v>
      </c>
    </row>
    <row spans="1:12" r="5">
      <c s="4" t="s" r="A5">
        <v>71</v>
      </c>
    </row>
    <row spans="1:12" r="6">
      <c s="3" t="s" r="A6">
        <v>419</v>
      </c>
    </row>
    <row spans="1:12" r="7">
      <c s="4" t="s" r="A7">
        <v>401</v>
      </c>
      <c s="5" t="n" r="D7">
        <v>1330627</v>
      </c>
      <c s="5" t="n" r="G7">
        <v>622414</v>
      </c>
      <c s="5" t="n" r="H7">
        <v>984674</v>
      </c>
      <c s="5" t="n" r="I7">
        <v>1516386</v>
      </c>
    </row>
    <row spans="1:12" r="8">
      <c s="4" t="s" r="A8">
        <v>408</v>
      </c>
      <c s="10" t="n" r="D8">
        <v>2.61</v>
      </c>
      <c s="10" t="n" r="H8">
        <v>1.5</v>
      </c>
      <c s="10" t="n" r="I8">
        <v>2.61</v>
      </c>
      <c s="10" t="n" r="K8">
        <v>1.5</v>
      </c>
      <c s="10" t="n" r="L8">
        <v>2.61</v>
      </c>
    </row>
    <row spans="1:12" r="9">
      <c s="4" t="s" r="A9">
        <v>375</v>
      </c>
      <c s="4" t="s" r="D9">
        <v>343</v>
      </c>
      <c s="4" t="s" r="I9">
        <v>343</v>
      </c>
    </row>
    <row spans="1:12" r="10">
      <c s="4" t="s" r="A10">
        <v>108</v>
      </c>
    </row>
    <row spans="1:12" r="11">
      <c s="3" t="s" r="A11">
        <v>419</v>
      </c>
    </row>
    <row spans="1:12" r="12">
      <c s="4" t="s" r="A12">
        <v>402</v>
      </c>
      <c s="7" t="n" r="J12">
        <v>600000</v>
      </c>
    </row>
    <row spans="1:12" r="13">
      <c s="4" t="s" r="A13">
        <v>420</v>
      </c>
      <c s="4" t="s" r="J13">
        <v>421</v>
      </c>
    </row>
    <row spans="1:12" r="14">
      <c s="4" t="s" r="A14">
        <v>422</v>
      </c>
      <c s="4" t="s" r="J14">
        <v>423</v>
      </c>
    </row>
    <row spans="1:12" r="15">
      <c s="4" t="s" r="A15">
        <v>424</v>
      </c>
      <c s="4" t="s" r="J15">
        <v>425</v>
      </c>
    </row>
    <row spans="1:12" r="16">
      <c s="4" t="s" r="A16">
        <v>407</v>
      </c>
      <c s="5" t="n" r="B16">
        <v>8941</v>
      </c>
    </row>
    <row spans="1:12" r="17">
      <c s="4" t="s" r="A17">
        <v>357</v>
      </c>
      <c s="7" t="n" r="B17">
        <v>18677</v>
      </c>
    </row>
    <row spans="1:12" r="18">
      <c s="4" t="s" r="A18">
        <v>426</v>
      </c>
    </row>
    <row spans="1:12" r="19">
      <c s="3" t="s" r="A19">
        <v>419</v>
      </c>
    </row>
    <row spans="1:12" r="20">
      <c s="4" t="s" r="A20">
        <v>407</v>
      </c>
      <c s="5" t="n" r="C20">
        <v>600</v>
      </c>
    </row>
    <row spans="1:12" r="21">
      <c s="4" t="s" r="A21">
        <v>401</v>
      </c>
      <c s="5" t="n" r="C21">
        <v>287082</v>
      </c>
    </row>
    <row spans="1:12" r="22">
      <c s="4" t="s" r="A22">
        <v>408</v>
      </c>
      <c s="10" t="n" r="C22">
        <v>2.09</v>
      </c>
    </row>
    <row spans="1:12" r="23">
      <c s="4" t="s" r="A23">
        <v>375</v>
      </c>
      <c s="4" t="s" r="C23">
        <v>343</v>
      </c>
    </row>
    <row spans="1:12" r="24">
      <c s="4" t="s" r="A24">
        <v>427</v>
      </c>
    </row>
    <row spans="1:12" r="25">
      <c s="3" t="s" r="A25">
        <v>419</v>
      </c>
    </row>
    <row spans="1:12" r="26">
      <c s="4" t="s" r="A26">
        <v>402</v>
      </c>
      <c s="7" t="n" r="J26">
        <v>2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74</v>
      </c>
      <c s="2" t="s" r="B1">
        <v>1</v>
      </c>
      <c s="2" t="s" r="D1">
        <v>59</v>
      </c>
    </row>
    <row spans="1:5" r="2">
      <c s="2" t="s" r="B2">
        <v>2</v>
      </c>
      <c s="2" t="s" r="C2">
        <v>75</v>
      </c>
      <c s="2" t="s" r="D2">
        <v>28</v>
      </c>
      <c s="2" t="s" r="E2">
        <v>29</v>
      </c>
    </row>
    <row spans="1:5" r="3">
      <c s="3" t="s" r="A3">
        <v>76</v>
      </c>
    </row>
    <row spans="1:5" r="4">
      <c s="4" t="s" r="A4">
        <v>77</v>
      </c>
      <c s="7" t="n" r="B4">
        <v>302079</v>
      </c>
      <c s="7" t="n" r="C4">
        <v>122151</v>
      </c>
      <c s="7" t="n" r="D4">
        <v>547996</v>
      </c>
      <c s="7" t="n" r="E4">
        <v>992207</v>
      </c>
    </row>
    <row spans="1:5" r="5">
      <c s="4" t="s" r="A5">
        <v>78</v>
      </c>
      <c s="5" t="n" r="B5">
        <v>2746853</v>
      </c>
      <c s="5" t="n" r="C5">
        <v>601565</v>
      </c>
      <c s="5" t="n" r="D5">
        <v>7304440</v>
      </c>
      <c s="5" t="n" r="E5">
        <v>5229252</v>
      </c>
    </row>
    <row spans="1:5" r="6">
      <c s="4" t="s" r="A6">
        <v>79</v>
      </c>
      <c s="5" t="n" r="B6">
        <v>2860</v>
      </c>
      <c s="5" t="n" r="C6">
        <v>4435</v>
      </c>
      <c s="5" t="n" r="D6">
        <v>15809</v>
      </c>
      <c s="5" t="n" r="E6">
        <v>17059</v>
      </c>
    </row>
    <row spans="1:5" r="7">
      <c s="4" t="s" r="A7">
        <v>80</v>
      </c>
      <c s="5" t="n" r="B7">
        <v>3051792</v>
      </c>
      <c s="5" t="n" r="C7">
        <v>728151</v>
      </c>
      <c s="5" t="n" r="D7">
        <v>7868245</v>
      </c>
      <c s="5" t="n" r="E7">
        <v>6238518</v>
      </c>
    </row>
    <row spans="1:5" r="8">
      <c s="4" t="s" r="A8">
        <v>81</v>
      </c>
      <c s="5" t="n" r="B8">
        <v>-3051792</v>
      </c>
      <c s="5" t="n" r="C8">
        <v>-728151</v>
      </c>
      <c s="5" t="n" r="D8">
        <v>-7868245</v>
      </c>
      <c s="5" t="n" r="E8">
        <v>-6238518</v>
      </c>
    </row>
    <row spans="1:5" r="9">
      <c s="3" t="s" r="A9">
        <v>82</v>
      </c>
    </row>
    <row spans="1:5" r="10">
      <c s="4" t="s" r="A10">
        <v>83</v>
      </c>
      <c s="5" t="n" r="B10">
        <v>-1114</v>
      </c>
      <c s="5" t="n" r="C10">
        <v>-1098</v>
      </c>
      <c s="5" t="n" r="D10">
        <v>-11025</v>
      </c>
      <c s="5" t="n" r="E10">
        <v>-70061</v>
      </c>
    </row>
    <row spans="1:5" r="11">
      <c s="4" t="s" r="A11">
        <v>84</v>
      </c>
      <c s="5" t="n" r="B11">
        <v>0</v>
      </c>
      <c s="5" t="n" r="C11">
        <v>-388285</v>
      </c>
      <c s="5" t="n" r="D11">
        <v>-593770</v>
      </c>
      <c s="5" t="n" r="E11">
        <v>-3496052</v>
      </c>
    </row>
    <row spans="1:5" r="12">
      <c s="4" t="s" r="A12">
        <v>85</v>
      </c>
      <c s="5" t="n" r="B12">
        <v>-3052906</v>
      </c>
      <c s="5" t="n" r="C12">
        <v>-1117534</v>
      </c>
      <c s="5" t="n" r="D12">
        <v>-8473040</v>
      </c>
      <c s="5" t="n" r="E12">
        <v>-9804631</v>
      </c>
    </row>
    <row spans="1:5" r="13">
      <c s="4" t="s" r="A13">
        <v>86</v>
      </c>
      <c s="5" t="n" r="B13">
        <v>0</v>
      </c>
      <c s="5" t="n" r="C13">
        <v>0</v>
      </c>
      <c s="5" t="n" r="D13">
        <v>0</v>
      </c>
      <c s="5" t="n" r="E13">
        <v>0</v>
      </c>
    </row>
    <row spans="1:5" r="14">
      <c s="4" t="s" r="A14">
        <v>87</v>
      </c>
      <c s="5" t="n" r="B14">
        <v>-3052906</v>
      </c>
      <c s="5" t="n" r="C14">
        <v>-1117534</v>
      </c>
      <c s="5" t="n" r="D14">
        <v>-8473040</v>
      </c>
      <c s="5" t="n" r="E14">
        <v>-9804631</v>
      </c>
    </row>
    <row spans="1:5" r="15">
      <c s="4" t="s" r="A15">
        <v>88</v>
      </c>
      <c s="5" t="n" r="B15">
        <v>-79395</v>
      </c>
      <c s="5" t="n" r="C15">
        <v>-84024</v>
      </c>
      <c s="5" t="n" r="D15">
        <v>-300359</v>
      </c>
      <c s="5" t="n" r="E15">
        <v>-297215</v>
      </c>
    </row>
    <row spans="1:5" r="16">
      <c s="4" t="s" r="A16">
        <v>89</v>
      </c>
      <c s="7" t="n" r="B16">
        <v>-3132301</v>
      </c>
      <c s="7" t="n" r="C16">
        <v>-1201558</v>
      </c>
      <c s="7" t="n" r="D16">
        <v>-8773399</v>
      </c>
      <c s="7" t="n" r="E16">
        <v>-10101846</v>
      </c>
    </row>
    <row spans="1:5" r="17">
      <c s="4" t="s" r="A17">
        <v>90</v>
      </c>
      <c s="10" t="n" r="B17">
        <v>-0.26</v>
      </c>
      <c s="10" t="n" r="C17">
        <v>-0.14</v>
      </c>
      <c s="10" t="n" r="D17">
        <v>-0.91</v>
      </c>
      <c s="10" t="n" r="E17">
        <v>-1.23</v>
      </c>
    </row>
    <row spans="1:5" r="18">
      <c s="4" t="s" r="A18">
        <v>91</v>
      </c>
      <c s="5" t="n" r="B18">
        <v>12256418</v>
      </c>
      <c s="5" t="n" r="C18">
        <v>8482710</v>
      </c>
      <c s="5" t="n" r="D18">
        <v>9650275</v>
      </c>
      <c s="5" t="n" r="E18">
        <v>81876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1"/>
    <col customWidth="1" max="2" min="2" width="14"/>
    <col customWidth="1" max="3" min="3" width="80"/>
    <col customWidth="1" max="4" min="4" width="80"/>
    <col customWidth="1" max="5" min="5" width="14"/>
    <col customWidth="1" max="6" min="6" width="14"/>
    <col customWidth="1" max="7" min="7" width="14"/>
  </cols>
  <sheetData>
    <row spans="1:7" r="1">
      <c s="1" t="s" r="A1">
        <v>428</v>
      </c>
      <c s="2" t="s" r="B1">
        <v>429</v>
      </c>
      <c s="2" t="s" r="C1">
        <v>430</v>
      </c>
      <c s="2" t="s" r="D1">
        <v>431</v>
      </c>
      <c s="2" t="s" r="E1">
        <v>2</v>
      </c>
      <c s="2" t="s" r="F1">
        <v>28</v>
      </c>
      <c s="2" t="s" r="G1">
        <v>29</v>
      </c>
    </row>
    <row spans="1:7" r="2">
      <c s="3" t="s" r="A2">
        <v>432</v>
      </c>
    </row>
    <row spans="1:7" r="3">
      <c s="4" t="s" r="A3">
        <v>433</v>
      </c>
      <c s="5" t="n" r="E3">
        <v>1000000</v>
      </c>
      <c s="5" t="n" r="F3">
        <v>1000000</v>
      </c>
      <c s="5" t="n" r="G3">
        <v>1000000</v>
      </c>
    </row>
    <row spans="1:7" r="4">
      <c s="4" t="s" r="A4">
        <v>434</v>
      </c>
      <c s="8" t="n" r="E4">
        <v>0.001</v>
      </c>
      <c s="8" t="n" r="F4">
        <v>0.001</v>
      </c>
      <c s="8" t="n" r="G4">
        <v>0.001</v>
      </c>
    </row>
    <row spans="1:7" r="5">
      <c s="4" t="s" r="A5">
        <v>435</v>
      </c>
      <c s="7" t="n" r="E5">
        <v>456964</v>
      </c>
      <c s="7" t="n" r="F5">
        <v>445069</v>
      </c>
      <c s="7" t="n" r="G5">
        <v>414967</v>
      </c>
    </row>
    <row spans="1:7" r="6">
      <c s="4" t="s" r="A6">
        <v>55</v>
      </c>
    </row>
    <row spans="1:7" r="7">
      <c s="3" t="s" r="A7">
        <v>432</v>
      </c>
    </row>
    <row spans="1:7" r="8">
      <c s="4" t="s" r="A8">
        <v>433</v>
      </c>
      <c s="5" t="n" r="D8">
        <v>200</v>
      </c>
      <c s="5" t="n" r="E8">
        <v>200</v>
      </c>
      <c s="5" t="n" r="F8">
        <v>200</v>
      </c>
      <c s="5" t="n" r="G8">
        <v>200</v>
      </c>
    </row>
    <row spans="1:7" r="9">
      <c s="4" t="s" r="A9">
        <v>436</v>
      </c>
      <c s="4" t="s" r="D9">
        <v>437</v>
      </c>
    </row>
    <row spans="1:7" r="10">
      <c s="4" t="s" r="A10">
        <v>438</v>
      </c>
      <c s="7" t="n" r="D10">
        <v>5000</v>
      </c>
      <c s="7" t="n" r="G10">
        <v>922000</v>
      </c>
    </row>
    <row spans="1:7" r="11">
      <c s="4" t="s" r="A11">
        <v>439</v>
      </c>
      <c s="4" t="s" r="D11">
        <v>440</v>
      </c>
    </row>
    <row spans="1:7" r="12">
      <c s="4" t="s" r="A12">
        <v>434</v>
      </c>
      <c s="7" t="n" r="D12">
        <v>5000</v>
      </c>
    </row>
    <row spans="1:7" r="13">
      <c s="4" t="s" r="A13">
        <v>441</v>
      </c>
      <c s="4" t="s" r="D13">
        <v>442</v>
      </c>
    </row>
    <row spans="1:7" r="14">
      <c s="4" t="s" r="A14">
        <v>443</v>
      </c>
      <c s="4" t="s" r="D14">
        <v>444</v>
      </c>
    </row>
    <row spans="1:7" r="15">
      <c s="4" t="s" r="A15">
        <v>445</v>
      </c>
      <c s="4" t="s" r="D15">
        <v>446</v>
      </c>
    </row>
    <row spans="1:7" r="16">
      <c s="4" t="s" r="A16">
        <v>447</v>
      </c>
      <c s="4" t="s" r="D16">
        <v>448</v>
      </c>
    </row>
    <row spans="1:7" r="17">
      <c s="4" t="s" r="A17">
        <v>449</v>
      </c>
      <c s="10" t="n" r="D17">
        <v>1.84</v>
      </c>
    </row>
    <row spans="1:7" r="18">
      <c s="4" t="s" r="A18">
        <v>450</v>
      </c>
      <c s="9" t="n" r="F18">
        <v>184.4</v>
      </c>
      <c s="9" t="n" r="G18">
        <v>184.4</v>
      </c>
    </row>
    <row spans="1:7" r="19">
      <c s="4" t="s" r="A19">
        <v>451</v>
      </c>
      <c s="9" t="n" r="G19">
        <v>184.4</v>
      </c>
    </row>
    <row spans="1:7" r="20">
      <c s="4" t="s" r="A20">
        <v>452</v>
      </c>
      <c s="5" t="n" r="B20">
        <v>577901</v>
      </c>
    </row>
    <row spans="1:7" r="21">
      <c s="4" t="s" r="A21">
        <v>453</v>
      </c>
      <c s="7" t="n" r="B21">
        <v>141331</v>
      </c>
    </row>
    <row spans="1:7" r="22">
      <c s="4" t="s" r="A22">
        <v>57</v>
      </c>
    </row>
    <row spans="1:7" r="23">
      <c s="3" t="s" r="A23">
        <v>432</v>
      </c>
    </row>
    <row spans="1:7" r="24">
      <c s="4" t="s" r="A24">
        <v>433</v>
      </c>
      <c s="5" t="n" r="C24">
        <v>600</v>
      </c>
      <c s="5" t="n" r="E24">
        <v>600</v>
      </c>
      <c s="5" t="n" r="F24">
        <v>600</v>
      </c>
      <c s="5" t="n" r="G24">
        <v>600</v>
      </c>
    </row>
    <row spans="1:7" r="25">
      <c s="4" t="s" r="A25">
        <v>436</v>
      </c>
      <c s="4" t="s" r="C25">
        <v>437</v>
      </c>
    </row>
    <row spans="1:7" r="26">
      <c s="4" t="s" r="A26">
        <v>438</v>
      </c>
      <c s="7" t="n" r="C26">
        <v>5000</v>
      </c>
      <c s="7" t="n" r="G26">
        <v>887500</v>
      </c>
    </row>
    <row spans="1:7" r="27">
      <c s="4" t="s" r="A27">
        <v>439</v>
      </c>
      <c s="4" t="s" r="C27">
        <v>440</v>
      </c>
    </row>
    <row spans="1:7" r="28">
      <c s="4" t="s" r="A28">
        <v>434</v>
      </c>
      <c s="7" t="n" r="C28">
        <v>5000</v>
      </c>
    </row>
    <row spans="1:7" r="29">
      <c s="4" t="s" r="A29">
        <v>441</v>
      </c>
      <c s="4" t="s" r="C29">
        <v>442</v>
      </c>
    </row>
    <row spans="1:7" r="30">
      <c s="4" t="s" r="A30">
        <v>443</v>
      </c>
      <c s="4" t="s" r="C30">
        <v>444</v>
      </c>
    </row>
    <row spans="1:7" r="31">
      <c s="4" t="s" r="A31">
        <v>445</v>
      </c>
      <c s="4" t="s" r="C31">
        <v>454</v>
      </c>
    </row>
    <row spans="1:7" r="32">
      <c s="4" t="s" r="A32">
        <v>447</v>
      </c>
      <c s="4" t="s" r="C32">
        <v>448</v>
      </c>
    </row>
    <row spans="1:7" r="33">
      <c s="4" t="s" r="A33">
        <v>449</v>
      </c>
      <c s="10" t="n" r="C33">
        <v>2.02</v>
      </c>
    </row>
    <row spans="1:7" r="34">
      <c s="4" t="s" r="A34">
        <v>450</v>
      </c>
      <c s="9" t="n" r="F34">
        <v>177.5</v>
      </c>
      <c s="9" t="n" r="G34">
        <v>177.5</v>
      </c>
    </row>
    <row spans="1:7" r="35">
      <c s="4" t="s" r="A35">
        <v>451</v>
      </c>
      <c s="9" t="n" r="G35">
        <v>177.5</v>
      </c>
    </row>
    <row spans="1:7" r="36">
      <c s="4" t="s" r="A36">
        <v>452</v>
      </c>
      <c s="5" t="n" r="B36">
        <v>493818</v>
      </c>
    </row>
    <row spans="1:7" r="37">
      <c s="4" t="s" r="A37">
        <v>453</v>
      </c>
      <c s="7" t="n" r="B37">
        <v>110026</v>
      </c>
    </row>
    <row spans="1:7" r="38">
      <c s="4" t="s" r="A38">
        <v>455</v>
      </c>
    </row>
    <row spans="1:7" r="39">
      <c s="3" t="s" r="A39">
        <v>432</v>
      </c>
    </row>
    <row spans="1:7" r="40">
      <c s="4" t="s" r="A40">
        <v>435</v>
      </c>
      <c s="7" t="n" r="G40">
        <v>119355</v>
      </c>
    </row>
    <row spans="1:7" r="41">
      <c s="4" t="s" r="A41">
        <v>456</v>
      </c>
    </row>
    <row spans="1:7" r="42">
      <c s="3" t="s" r="A42">
        <v>432</v>
      </c>
    </row>
    <row spans="1:7" r="43">
      <c s="4" t="s" r="A43">
        <v>435</v>
      </c>
      <c s="7" t="n" r="G43">
        <v>888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80"/>
    <col customWidth="1" max="13" min="13" width="14"/>
    <col customWidth="1" max="14" min="14" width="14"/>
    <col customWidth="1" max="15" min="15" width="14"/>
    <col customWidth="1" max="16" min="16" width="14"/>
  </cols>
  <sheetData>
    <row spans="1:16" r="1">
      <c s="1" t="s" r="A1">
        <v>457</v>
      </c>
      <c s="2" t="s" r="B1">
        <v>414</v>
      </c>
      <c s="2" t="s" r="C1">
        <v>415</v>
      </c>
      <c s="2" t="s" r="D1">
        <v>416</v>
      </c>
      <c s="2" t="s" r="E1">
        <v>2</v>
      </c>
      <c s="2" t="s" r="F1">
        <v>458</v>
      </c>
      <c s="2" t="s" r="G1">
        <v>28</v>
      </c>
      <c s="2" t="s" r="H1">
        <v>459</v>
      </c>
      <c s="2" t="s" r="I1">
        <v>2</v>
      </c>
      <c s="2" t="s" r="J1">
        <v>417</v>
      </c>
      <c s="2" t="s" r="K1">
        <v>460</v>
      </c>
      <c s="2" t="s" r="L1">
        <v>28</v>
      </c>
      <c s="2" t="s" r="M1">
        <v>29</v>
      </c>
      <c s="2" t="s" r="N1">
        <v>29</v>
      </c>
      <c s="2" t="s" r="O1">
        <v>418</v>
      </c>
      <c s="2" t="s" r="P1">
        <v>354</v>
      </c>
    </row>
    <row spans="1:16" r="2">
      <c s="3" t="s" r="A2">
        <v>461</v>
      </c>
    </row>
    <row spans="1:16" r="3">
      <c s="4" t="s" r="A3">
        <v>358</v>
      </c>
      <c s="5" t="n" r="I3">
        <v>2447830</v>
      </c>
      <c s="5" t="n" r="L3">
        <v>2396732</v>
      </c>
      <c s="5" t="n" r="N3">
        <v>2717258</v>
      </c>
    </row>
    <row spans="1:16" r="4">
      <c s="4" t="s" r="A4">
        <v>462</v>
      </c>
      <c s="7" t="n" r="L4">
        <v>87500</v>
      </c>
    </row>
    <row spans="1:16" r="5">
      <c s="4" t="s" r="A5">
        <v>463</v>
      </c>
      <c s="7" t="n" r="L5">
        <v>52800</v>
      </c>
    </row>
    <row spans="1:16" r="6">
      <c s="4" t="s" r="A6">
        <v>464</v>
      </c>
      <c s="4" t="s" r="N6">
        <v>465</v>
      </c>
    </row>
    <row spans="1:16" r="7">
      <c s="4" t="s" r="A7">
        <v>359</v>
      </c>
      <c s="5" t="n" r="L7">
        <v>956179</v>
      </c>
      <c s="5" t="n" r="N7">
        <v>122449</v>
      </c>
    </row>
    <row spans="1:16" r="8">
      <c s="4" t="s" r="A8">
        <v>435</v>
      </c>
      <c s="7" t="n" r="E8">
        <v>456964</v>
      </c>
      <c s="7" t="n" r="G8">
        <v>445069</v>
      </c>
      <c s="7" t="n" r="I8">
        <v>456964</v>
      </c>
      <c s="7" t="n" r="L8">
        <v>445069</v>
      </c>
      <c s="7" t="n" r="M8">
        <v>414967</v>
      </c>
      <c s="7" t="n" r="N8">
        <v>414967</v>
      </c>
    </row>
    <row spans="1:16" r="9">
      <c s="4" t="s" r="A9">
        <v>466</v>
      </c>
      <c s="4" t="s" r="I9">
        <v>467</v>
      </c>
      <c s="4" t="s" r="L9">
        <v>468</v>
      </c>
    </row>
    <row spans="1:16" r="10">
      <c s="4" t="s" r="A10">
        <v>469</v>
      </c>
      <c s="5" t="n" r="E10">
        <v>55620</v>
      </c>
      <c s="5" t="n" r="G10">
        <v>55620</v>
      </c>
      <c s="7" t="n" r="I10">
        <v>55620</v>
      </c>
      <c s="7" t="n" r="L10">
        <v>55620</v>
      </c>
      <c s="5" t="n" r="M10">
        <v>48668</v>
      </c>
      <c s="5" t="n" r="N10">
        <v>48668</v>
      </c>
    </row>
    <row spans="1:16" r="11">
      <c s="4" t="s" r="A11">
        <v>470</v>
      </c>
      <c s="5" t="n" r="E11">
        <v>1242590</v>
      </c>
      <c s="5" t="n" r="G11">
        <v>0</v>
      </c>
      <c s="5" t="n" r="I11">
        <v>1242590</v>
      </c>
      <c s="5" t="n" r="L11">
        <v>0</v>
      </c>
      <c s="5" t="n" r="M11">
        <v>0</v>
      </c>
      <c s="5" t="n" r="N11">
        <v>0</v>
      </c>
    </row>
    <row spans="1:16" r="12">
      <c s="4" t="s" r="A12">
        <v>471</v>
      </c>
      <c s="5" t="n" r="E12">
        <v>4097444</v>
      </c>
      <c s="7" t="n" r="G12">
        <v>0</v>
      </c>
      <c s="7" t="n" r="I12">
        <v>4097444</v>
      </c>
      <c s="7" t="n" r="L12">
        <v>0</v>
      </c>
      <c s="7" t="n" r="M12">
        <v>0</v>
      </c>
      <c s="7" t="n" r="N12">
        <v>0</v>
      </c>
    </row>
    <row spans="1:16" r="13">
      <c s="4" t="s" r="A13">
        <v>111</v>
      </c>
    </row>
    <row spans="1:16" r="14">
      <c s="3" t="s" r="A14">
        <v>461</v>
      </c>
    </row>
    <row spans="1:16" r="15">
      <c s="4" t="s" r="A15">
        <v>359</v>
      </c>
      <c s="5" t="n" r="I15">
        <v>1398760</v>
      </c>
      <c s="5" t="n" r="L15">
        <v>956179</v>
      </c>
      <c s="5" t="n" r="N15">
        <v>122449</v>
      </c>
    </row>
    <row spans="1:16" r="16">
      <c s="4" t="s" r="A16">
        <v>110</v>
      </c>
    </row>
    <row spans="1:16" r="17">
      <c s="3" t="s" r="A17">
        <v>461</v>
      </c>
    </row>
    <row spans="1:16" r="18">
      <c s="4" t="s" r="A18">
        <v>472</v>
      </c>
      <c s="4" t="s" r="I18">
        <v>473</v>
      </c>
    </row>
    <row spans="1:16" r="19">
      <c s="4" t="s" r="A19">
        <v>474</v>
      </c>
      <c s="4" t="s" r="I19">
        <v>475</v>
      </c>
    </row>
    <row spans="1:16" r="20">
      <c s="4" t="s" r="A20">
        <v>476</v>
      </c>
    </row>
    <row spans="1:16" r="21">
      <c s="3" t="s" r="A21">
        <v>461</v>
      </c>
    </row>
    <row spans="1:16" r="22">
      <c s="4" t="s" r="A22">
        <v>477</v>
      </c>
      <c s="4" t="s" r="I22">
        <v>478</v>
      </c>
    </row>
    <row spans="1:16" r="23">
      <c s="4" t="s" r="A23">
        <v>479</v>
      </c>
      <c s="4" t="s" r="I23">
        <v>480</v>
      </c>
    </row>
    <row spans="1:16" r="24">
      <c s="4" t="s" r="A24">
        <v>481</v>
      </c>
    </row>
    <row spans="1:16" r="25">
      <c s="3" t="s" r="A25">
        <v>461</v>
      </c>
    </row>
    <row spans="1:16" r="26">
      <c s="4" t="s" r="A26">
        <v>477</v>
      </c>
      <c s="4" t="s" r="I26">
        <v>482</v>
      </c>
    </row>
    <row spans="1:16" r="27">
      <c s="4" t="s" r="A27">
        <v>479</v>
      </c>
      <c s="4" t="s" r="I27">
        <v>483</v>
      </c>
    </row>
    <row spans="1:16" r="28">
      <c s="4" t="s" r="A28">
        <v>108</v>
      </c>
    </row>
    <row spans="1:16" r="29">
      <c s="3" t="s" r="A29">
        <v>461</v>
      </c>
    </row>
    <row spans="1:16" r="30">
      <c s="4" t="s" r="A30">
        <v>365</v>
      </c>
      <c s="5" t="n" r="B30">
        <v>8941</v>
      </c>
    </row>
    <row spans="1:16" r="31">
      <c s="4" t="s" r="A31">
        <v>71</v>
      </c>
    </row>
    <row spans="1:16" r="32">
      <c s="3" t="s" r="A32">
        <v>461</v>
      </c>
    </row>
    <row spans="1:16" r="33">
      <c s="4" t="s" r="A33">
        <v>484</v>
      </c>
      <c s="5" t="n" r="D33">
        <v>4200</v>
      </c>
      <c s="5" t="n" r="G33">
        <v>4200</v>
      </c>
      <c s="5" t="n" r="L33">
        <v>4200</v>
      </c>
    </row>
    <row spans="1:16" r="34">
      <c s="4" t="s" r="A34">
        <v>439</v>
      </c>
      <c s="4" t="s" r="D34">
        <v>73</v>
      </c>
      <c s="4" t="s" r="I34">
        <v>73</v>
      </c>
      <c s="4" t="s" r="L34">
        <v>73</v>
      </c>
      <c s="4" t="s" r="N34">
        <v>73</v>
      </c>
    </row>
    <row spans="1:16" r="35">
      <c s="4" t="s" r="A35">
        <v>485</v>
      </c>
      <c s="7" t="n" r="D35">
        <v>1000</v>
      </c>
    </row>
    <row spans="1:16" r="36">
      <c s="4" t="s" r="A36">
        <v>436</v>
      </c>
      <c s="4" t="s" r="D36">
        <v>437</v>
      </c>
    </row>
    <row spans="1:16" r="37">
      <c s="4" t="s" r="A37">
        <v>441</v>
      </c>
      <c s="4" t="s" r="D37">
        <v>486</v>
      </c>
    </row>
    <row spans="1:16" r="38">
      <c s="4" t="s" r="A38">
        <v>487</v>
      </c>
      <c s="10" t="n" r="D38">
        <v>1.5</v>
      </c>
    </row>
    <row spans="1:16" r="39">
      <c s="4" t="s" r="A39">
        <v>445</v>
      </c>
      <c s="4" t="s" r="D39">
        <v>488</v>
      </c>
    </row>
    <row spans="1:16" r="40">
      <c s="4" t="s" r="A40">
        <v>358</v>
      </c>
      <c s="5" t="n" r="D40">
        <v>1330627</v>
      </c>
      <c s="5" t="n" r="J40">
        <v>622414</v>
      </c>
      <c s="5" t="n" r="L40">
        <v>984674</v>
      </c>
      <c s="5" t="n" r="N40">
        <v>1516386</v>
      </c>
    </row>
    <row spans="1:16" r="41">
      <c s="4" t="s" r="A41">
        <v>374</v>
      </c>
      <c s="10" t="n" r="D41">
        <v>2.61</v>
      </c>
      <c s="10" t="n" r="G41">
        <v>1.5</v>
      </c>
      <c s="10" t="n" r="L41">
        <v>1.5</v>
      </c>
      <c s="10" t="n" r="M41">
        <v>2.61</v>
      </c>
      <c s="10" t="n" r="N41">
        <v>2.61</v>
      </c>
      <c s="10" t="n" r="O41">
        <v>1.5</v>
      </c>
      <c s="10" t="n" r="P41">
        <v>2.61</v>
      </c>
    </row>
    <row spans="1:16" r="42">
      <c s="4" t="s" r="A42">
        <v>375</v>
      </c>
      <c s="4" t="s" r="D42">
        <v>343</v>
      </c>
      <c s="4" t="s" r="N42">
        <v>343</v>
      </c>
    </row>
    <row spans="1:16" r="43">
      <c s="4" t="s" r="A43">
        <v>489</v>
      </c>
      <c s="4" t="s" r="D43">
        <v>490</v>
      </c>
    </row>
    <row spans="1:16" r="44">
      <c s="4" t="s" r="A44">
        <v>463</v>
      </c>
      <c s="7" t="n" r="N44">
        <v>1074833</v>
      </c>
    </row>
    <row spans="1:16" r="45">
      <c s="4" t="s" r="A45">
        <v>491</v>
      </c>
      <c s="7" t="n" r="E45">
        <v>2461000</v>
      </c>
      <c s="7" t="n" r="G45">
        <v>2711000</v>
      </c>
      <c s="7" t="n" r="I45">
        <v>2461000</v>
      </c>
      <c s="7" t="n" r="L45">
        <v>2711000</v>
      </c>
      <c s="7" t="n" r="M45">
        <v>2781000</v>
      </c>
      <c s="7" t="n" r="N45">
        <v>2781000</v>
      </c>
    </row>
    <row spans="1:16" r="46">
      <c s="4" t="s" r="A46">
        <v>359</v>
      </c>
      <c s="5" t="n" r="K46">
        <v>2181</v>
      </c>
    </row>
    <row spans="1:16" r="47">
      <c s="4" t="s" r="A47">
        <v>492</v>
      </c>
      <c s="7" t="n" r="K47">
        <v>1814910</v>
      </c>
    </row>
    <row spans="1:16" r="48">
      <c s="4" t="s" r="A48">
        <v>493</v>
      </c>
      <c s="5" t="n" r="E48">
        <v>169334</v>
      </c>
      <c s="5" t="n" r="F48">
        <v>42334</v>
      </c>
      <c s="5" t="n" r="G48">
        <v>59267</v>
      </c>
      <c s="5" t="n" r="H48">
        <v>59267</v>
      </c>
    </row>
    <row spans="1:16" r="49">
      <c s="4" t="s" r="A49">
        <v>494</v>
      </c>
      <c s="5" t="n" r="E49">
        <v>200</v>
      </c>
      <c s="5" t="n" r="F49">
        <v>50</v>
      </c>
      <c s="5" t="n" r="G49">
        <v>70</v>
      </c>
      <c s="5" t="n" r="H49">
        <v>70</v>
      </c>
    </row>
    <row spans="1:16" r="50">
      <c s="4" t="s" r="A50">
        <v>495</v>
      </c>
      <c s="5" t="n" r="E50">
        <v>2461</v>
      </c>
      <c s="5" t="n" r="G50">
        <v>2711</v>
      </c>
      <c s="5" t="n" r="I50">
        <v>2461</v>
      </c>
      <c s="5" t="n" r="L50">
        <v>2711</v>
      </c>
      <c s="5" t="n" r="M50">
        <v>2781</v>
      </c>
      <c s="5" t="n" r="N50">
        <v>2781</v>
      </c>
    </row>
    <row spans="1:16" r="51">
      <c s="4" t="s" r="A51">
        <v>496</v>
      </c>
      <c s="5" t="n" r="E51">
        <v>2461</v>
      </c>
      <c s="5" t="n" r="G51">
        <v>2711</v>
      </c>
      <c s="5" t="n" r="I51">
        <v>2461</v>
      </c>
      <c s="5" t="n" r="L51">
        <v>2711</v>
      </c>
    </row>
    <row spans="1:16" r="52">
      <c s="4" t="s" r="A52">
        <v>140</v>
      </c>
    </row>
    <row spans="1:16" r="53">
      <c s="3" t="s" r="A53">
        <v>461</v>
      </c>
    </row>
    <row spans="1:16" r="54">
      <c s="4" t="s" r="A54">
        <v>487</v>
      </c>
      <c s="10" t="n" r="G54">
        <v>1.5</v>
      </c>
      <c s="10" t="n" r="L54">
        <v>1.5</v>
      </c>
    </row>
    <row spans="1:16" r="55">
      <c s="4" t="s" r="A55">
        <v>497</v>
      </c>
    </row>
    <row spans="1:16" r="56">
      <c s="3" t="s" r="A56">
        <v>461</v>
      </c>
    </row>
    <row spans="1:16" r="57">
      <c s="4" t="s" r="A57">
        <v>358</v>
      </c>
      <c s="5" t="n" r="C57">
        <v>287082</v>
      </c>
    </row>
    <row spans="1:16" r="58">
      <c s="4" t="s" r="A58">
        <v>374</v>
      </c>
      <c s="10" t="n" r="C58">
        <v>2.09</v>
      </c>
    </row>
    <row spans="1:16" r="59">
      <c s="4" t="s" r="A59">
        <v>375</v>
      </c>
      <c s="4" t="s" r="C59">
        <v>343</v>
      </c>
    </row>
    <row spans="1:16" r="60">
      <c s="4" t="s" r="A60">
        <v>365</v>
      </c>
      <c s="5" t="n" r="C60">
        <v>600</v>
      </c>
    </row>
    <row spans="1:16" r="61">
      <c s="4" t="s" r="A61">
        <v>498</v>
      </c>
    </row>
    <row spans="1:16" r="62">
      <c s="3" t="s" r="A62">
        <v>461</v>
      </c>
    </row>
    <row spans="1:16" r="63">
      <c s="4" t="s" r="A63">
        <v>462</v>
      </c>
      <c s="7" t="n" r="M63">
        <v>1303671</v>
      </c>
    </row>
    <row spans="1:16" r="64">
      <c s="4" t="s" r="A64">
        <v>491</v>
      </c>
      <c s="5" t="n" r="M64">
        <v>1303671</v>
      </c>
      <c s="7" t="n" r="N64">
        <v>1303671</v>
      </c>
    </row>
    <row spans="1:16" r="65">
      <c s="4" t="s" r="A65">
        <v>318</v>
      </c>
    </row>
    <row spans="1:16" r="66">
      <c s="3" t="s" r="A66">
        <v>461</v>
      </c>
    </row>
    <row spans="1:16" r="67">
      <c s="4" t="s" r="A67">
        <v>463</v>
      </c>
      <c s="5" t="n" r="M67">
        <v>1064739</v>
      </c>
    </row>
    <row spans="1:16" r="68">
      <c s="4" t="s" r="A68">
        <v>491</v>
      </c>
      <c s="5" t="n" r="M68">
        <v>1064739</v>
      </c>
      <c s="5" t="n" r="N68">
        <v>1064739</v>
      </c>
    </row>
    <row spans="1:16" r="69">
      <c s="4" t="s" r="A69">
        <v>499</v>
      </c>
    </row>
    <row spans="1:16" r="70">
      <c s="3" t="s" r="A70">
        <v>461</v>
      </c>
    </row>
    <row spans="1:16" r="71">
      <c s="4" t="s" r="A71">
        <v>491</v>
      </c>
      <c s="5" t="n" r="M71">
        <v>412590</v>
      </c>
      <c s="5" t="n" r="N71">
        <v>412590</v>
      </c>
    </row>
    <row spans="1:16" r="72">
      <c s="4" t="s" r="A72">
        <v>500</v>
      </c>
    </row>
    <row spans="1:16" r="73">
      <c s="3" t="s" r="A73">
        <v>461</v>
      </c>
    </row>
    <row spans="1:16" r="74">
      <c s="4" t="s" r="A74">
        <v>435</v>
      </c>
      <c s="7" t="n" r="G74">
        <v>445069</v>
      </c>
      <c s="7" t="n" r="L74">
        <v>445069</v>
      </c>
      <c s="7" t="n" r="M74">
        <v>206740</v>
      </c>
      <c s="7" t="n" r="N74">
        <v>206740</v>
      </c>
    </row>
    <row spans="1:16" r="75">
      <c s="4" t="s" r="A75">
        <v>318</v>
      </c>
    </row>
    <row spans="1:16" r="76">
      <c s="3" t="s" r="A76">
        <v>461</v>
      </c>
    </row>
    <row spans="1:16" r="77">
      <c s="4" t="s" r="A77">
        <v>477</v>
      </c>
      <c s="4" t="s" r="N77">
        <v>343</v>
      </c>
    </row>
    <row spans="1:16" r="78">
      <c s="4" t="s" r="A78">
        <v>472</v>
      </c>
      <c s="4" t="s" r="N78">
        <v>473</v>
      </c>
    </row>
    <row spans="1:16" r="79">
      <c s="4" t="s" r="A79">
        <v>501</v>
      </c>
    </row>
    <row spans="1:16" r="80">
      <c s="3" t="s" r="A80">
        <v>461</v>
      </c>
    </row>
    <row spans="1:16" r="81">
      <c s="4" t="s" r="A81">
        <v>479</v>
      </c>
      <c s="4" t="s" r="N81">
        <v>502</v>
      </c>
    </row>
    <row spans="1:16" r="82">
      <c s="4" t="s" r="A82">
        <v>474</v>
      </c>
      <c s="4" t="s" r="N82">
        <v>503</v>
      </c>
    </row>
    <row spans="1:16" r="83">
      <c s="4" t="s" r="A83">
        <v>504</v>
      </c>
    </row>
    <row spans="1:16" r="84">
      <c s="3" t="s" r="A84">
        <v>461</v>
      </c>
    </row>
    <row spans="1:16" r="85">
      <c s="4" t="s" r="A85">
        <v>479</v>
      </c>
      <c s="4" t="s" r="N85">
        <v>505</v>
      </c>
    </row>
    <row spans="1:16" r="86">
      <c s="4" t="s" r="A86">
        <v>474</v>
      </c>
      <c s="4" t="s" r="N86">
        <v>5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t="s" r="A1">
        <v>507</v>
      </c>
      <c s="2" t="s" r="B1">
        <v>429</v>
      </c>
      <c s="2" t="s" r="C1">
        <v>354</v>
      </c>
      <c s="2" t="s" r="D1">
        <v>2</v>
      </c>
      <c s="2" t="s" r="E1">
        <v>458</v>
      </c>
      <c s="2" t="s" r="F1">
        <v>28</v>
      </c>
      <c s="2" t="s" r="G1">
        <v>459</v>
      </c>
      <c s="2" t="s" r="H1">
        <v>2</v>
      </c>
      <c s="2" t="s" r="I1">
        <v>75</v>
      </c>
      <c s="2" t="s" r="J1">
        <v>460</v>
      </c>
      <c s="2" t="s" r="K1">
        <v>28</v>
      </c>
      <c s="2" t="s" r="L1">
        <v>29</v>
      </c>
      <c s="2" t="s" r="M1">
        <v>416</v>
      </c>
      <c s="2" t="s" r="N1">
        <v>430</v>
      </c>
      <c s="2" t="s" r="O1">
        <v>431</v>
      </c>
    </row>
    <row spans="1:15" r="2">
      <c s="3" t="s" r="A2">
        <v>508</v>
      </c>
    </row>
    <row spans="1:15" r="3">
      <c s="4" t="s" r="A3">
        <v>433</v>
      </c>
      <c s="5" t="n" r="D3">
        <v>1000000</v>
      </c>
      <c s="5" t="n" r="F3">
        <v>1000000</v>
      </c>
      <c s="5" t="n" r="H3">
        <v>1000000</v>
      </c>
      <c s="5" t="n" r="K3">
        <v>1000000</v>
      </c>
      <c s="5" t="n" r="L3">
        <v>1000000</v>
      </c>
    </row>
    <row spans="1:15" r="4">
      <c s="4" t="s" r="A4">
        <v>509</v>
      </c>
      <c s="8" t="n" r="D4">
        <v>0.001</v>
      </c>
      <c s="8" t="n" r="F4">
        <v>0.001</v>
      </c>
      <c s="8" t="n" r="H4">
        <v>0.001</v>
      </c>
      <c s="8" t="n" r="K4">
        <v>0.001</v>
      </c>
      <c s="8" t="n" r="L4">
        <v>0.001</v>
      </c>
    </row>
    <row spans="1:15" r="5">
      <c s="4" t="s" r="A5">
        <v>510</v>
      </c>
      <c s="5" t="n" r="D5">
        <v>50000000</v>
      </c>
      <c s="5" t="n" r="F5">
        <v>50000000</v>
      </c>
      <c s="5" t="n" r="H5">
        <v>50000000</v>
      </c>
      <c s="5" t="n" r="K5">
        <v>50000000</v>
      </c>
      <c s="5" t="n" r="L5">
        <v>50000000</v>
      </c>
    </row>
    <row spans="1:15" r="6">
      <c s="4" t="s" r="A6">
        <v>511</v>
      </c>
      <c s="8" t="n" r="D6">
        <v>0.001</v>
      </c>
      <c s="8" t="n" r="F6">
        <v>0.001</v>
      </c>
      <c s="8" t="n" r="H6">
        <v>0.001</v>
      </c>
      <c s="8" t="n" r="K6">
        <v>0.001</v>
      </c>
      <c s="8" t="n" r="L6">
        <v>0.001</v>
      </c>
    </row>
    <row spans="1:15" r="7">
      <c s="4" t="s" r="A7">
        <v>512</v>
      </c>
      <c s="5" t="n" r="D7">
        <v>13159694</v>
      </c>
      <c s="5" t="n" r="F7">
        <v>11179266</v>
      </c>
      <c s="5" t="n" r="H7">
        <v>13159694</v>
      </c>
      <c s="5" t="n" r="K7">
        <v>11179266</v>
      </c>
      <c s="5" t="n" r="L7">
        <v>8412101</v>
      </c>
    </row>
    <row spans="1:15" r="8">
      <c s="4" t="s" r="A8">
        <v>513</v>
      </c>
      <c s="5" t="n" r="D8">
        <v>13159694</v>
      </c>
      <c s="5" t="n" r="F8">
        <v>11179266</v>
      </c>
      <c s="5" t="n" r="H8">
        <v>13159694</v>
      </c>
      <c s="5" t="n" r="K8">
        <v>11179266</v>
      </c>
      <c s="5" t="n" r="L8">
        <v>8412101</v>
      </c>
    </row>
    <row spans="1:15" r="9">
      <c s="4" t="s" r="A9">
        <v>514</v>
      </c>
      <c s="7" t="n" r="H9">
        <v>928900</v>
      </c>
      <c s="7" t="n" r="K9">
        <v>1635000</v>
      </c>
      <c s="7" t="n" r="L9">
        <v>44751</v>
      </c>
    </row>
    <row spans="1:15" r="10">
      <c s="4" t="s" r="A10">
        <v>515</v>
      </c>
      <c s="5" t="n" r="K10">
        <v>956179</v>
      </c>
      <c s="5" t="n" r="L10">
        <v>122449</v>
      </c>
    </row>
    <row spans="1:15" r="11">
      <c s="4" t="s" r="A11">
        <v>516</v>
      </c>
      <c s="5" t="n" r="H11">
        <v>3042213</v>
      </c>
      <c s="7" t="n" r="I11">
        <v>229222</v>
      </c>
      <c s="7" t="n" r="K11">
        <v>1969410</v>
      </c>
      <c s="7" t="n" r="L11">
        <v>299974</v>
      </c>
    </row>
    <row spans="1:15" r="12">
      <c s="4" t="s" r="A12">
        <v>517</v>
      </c>
      <c s="7" t="n" r="K12">
        <v>65000</v>
      </c>
    </row>
    <row spans="1:15" r="13">
      <c s="4" t="s" r="A13">
        <v>518</v>
      </c>
      <c s="5" t="n" r="F13">
        <v>417500</v>
      </c>
      <c s="5" t="n" r="K13">
        <v>417500</v>
      </c>
    </row>
    <row spans="1:15" r="14">
      <c s="4" t="s" r="A14">
        <v>519</v>
      </c>
      <c s="7" t="n" r="D14">
        <v>646066</v>
      </c>
      <c s="7" t="n" r="F14">
        <v>226305</v>
      </c>
      <c s="5" t="n" r="H14">
        <v>646066</v>
      </c>
      <c s="7" t="n" r="K14">
        <v>226305</v>
      </c>
      <c s="7" t="n" r="L14">
        <v>0</v>
      </c>
    </row>
    <row spans="1:15" r="15">
      <c s="4" t="s" r="A15">
        <v>520</v>
      </c>
      <c s="10" t="n" r="K15">
        <v>2.5</v>
      </c>
    </row>
    <row spans="1:15" r="16">
      <c s="4" t="s" r="A16">
        <v>521</v>
      </c>
      <c s="7" t="n" r="H16">
        <v>3042213</v>
      </c>
    </row>
    <row spans="1:15" r="17">
      <c s="4" t="s" r="A17">
        <v>522</v>
      </c>
      <c s="5" t="n" r="D17">
        <v>352500</v>
      </c>
      <c s="5" t="n" r="H17">
        <v>352500</v>
      </c>
    </row>
    <row spans="1:15" r="18">
      <c s="4" t="s" r="A18">
        <v>55</v>
      </c>
    </row>
    <row spans="1:15" r="19">
      <c s="3" t="s" r="A19">
        <v>508</v>
      </c>
    </row>
    <row spans="1:15" r="20">
      <c s="4" t="s" r="A20">
        <v>433</v>
      </c>
      <c s="5" t="n" r="D20">
        <v>200</v>
      </c>
      <c s="5" t="n" r="F20">
        <v>200</v>
      </c>
      <c s="5" t="n" r="H20">
        <v>200</v>
      </c>
      <c s="5" t="n" r="K20">
        <v>200</v>
      </c>
      <c s="5" t="n" r="L20">
        <v>200</v>
      </c>
      <c s="5" t="n" r="O20">
        <v>200</v>
      </c>
    </row>
    <row spans="1:15" r="21">
      <c s="4" t="s" r="A21">
        <v>509</v>
      </c>
      <c s="7" t="n" r="O21">
        <v>5000</v>
      </c>
    </row>
    <row spans="1:15" r="22">
      <c s="4" t="s" r="A22">
        <v>450</v>
      </c>
      <c s="9" t="n" r="F22">
        <v>184.4</v>
      </c>
      <c s="9" t="n" r="K22">
        <v>184.4</v>
      </c>
      <c s="9" t="n" r="L22">
        <v>184.4</v>
      </c>
    </row>
    <row spans="1:15" r="23">
      <c s="4" t="s" r="A23">
        <v>523</v>
      </c>
      <c s="5" t="n" r="B23">
        <v>577901</v>
      </c>
    </row>
    <row spans="1:15" r="24">
      <c s="4" t="s" r="A24">
        <v>452</v>
      </c>
      <c s="5" t="n" r="B24">
        <v>577901</v>
      </c>
    </row>
    <row spans="1:15" r="25">
      <c s="4" t="s" r="A25">
        <v>451</v>
      </c>
      <c s="9" t="n" r="L25">
        <v>184.4</v>
      </c>
    </row>
    <row spans="1:15" r="26">
      <c s="4" t="s" r="A26">
        <v>57</v>
      </c>
    </row>
    <row spans="1:15" r="27">
      <c s="3" t="s" r="A27">
        <v>508</v>
      </c>
    </row>
    <row spans="1:15" r="28">
      <c s="4" t="s" r="A28">
        <v>433</v>
      </c>
      <c s="5" t="n" r="D28">
        <v>600</v>
      </c>
      <c s="5" t="n" r="F28">
        <v>600</v>
      </c>
      <c s="5" t="n" r="H28">
        <v>600</v>
      </c>
      <c s="5" t="n" r="K28">
        <v>600</v>
      </c>
      <c s="5" t="n" r="L28">
        <v>600</v>
      </c>
      <c s="5" t="n" r="N28">
        <v>600</v>
      </c>
    </row>
    <row spans="1:15" r="29">
      <c s="4" t="s" r="A29">
        <v>509</v>
      </c>
      <c s="7" t="n" r="N29">
        <v>5000</v>
      </c>
    </row>
    <row spans="1:15" r="30">
      <c s="4" t="s" r="A30">
        <v>450</v>
      </c>
      <c s="9" t="n" r="F30">
        <v>177.5</v>
      </c>
      <c s="9" t="n" r="K30">
        <v>177.5</v>
      </c>
      <c s="9" t="n" r="L30">
        <v>177.5</v>
      </c>
    </row>
    <row spans="1:15" r="31">
      <c s="4" t="s" r="A31">
        <v>523</v>
      </c>
      <c s="5" t="n" r="B31">
        <v>493818</v>
      </c>
    </row>
    <row spans="1:15" r="32">
      <c s="4" t="s" r="A32">
        <v>452</v>
      </c>
      <c s="5" t="n" r="B32">
        <v>493818</v>
      </c>
    </row>
    <row spans="1:15" r="33">
      <c s="4" t="s" r="A33">
        <v>451</v>
      </c>
      <c s="9" t="n" r="L33">
        <v>177.5</v>
      </c>
    </row>
    <row spans="1:15" r="34">
      <c s="4" t="s" r="A34">
        <v>71</v>
      </c>
    </row>
    <row spans="1:15" r="35">
      <c s="3" t="s" r="A35">
        <v>508</v>
      </c>
    </row>
    <row spans="1:15" r="36">
      <c s="4" t="s" r="A36">
        <v>433</v>
      </c>
      <c s="5" t="n" r="D36">
        <v>4200</v>
      </c>
      <c s="5" t="n" r="F36">
        <v>4200</v>
      </c>
      <c s="5" t="n" r="H36">
        <v>4200</v>
      </c>
      <c s="5" t="n" r="K36">
        <v>4200</v>
      </c>
      <c s="5" t="n" r="L36">
        <v>4200</v>
      </c>
    </row>
    <row spans="1:15" r="37">
      <c s="4" t="s" r="A37">
        <v>450</v>
      </c>
      <c s="5" t="n" r="D37">
        <v>2461</v>
      </c>
      <c s="5" t="n" r="F37">
        <v>2711</v>
      </c>
      <c s="5" t="n" r="H37">
        <v>2461</v>
      </c>
      <c s="5" t="n" r="K37">
        <v>2711</v>
      </c>
    </row>
    <row spans="1:15" r="38">
      <c s="4" t="s" r="A38">
        <v>524</v>
      </c>
      <c s="5" t="n" r="F38">
        <v>4200</v>
      </c>
      <c s="5" t="n" r="K38">
        <v>4200</v>
      </c>
      <c s="5" t="n" r="M38">
        <v>4200</v>
      </c>
    </row>
    <row spans="1:15" r="39">
      <c s="4" t="s" r="A39">
        <v>525</v>
      </c>
      <c s="5" t="n" r="D39">
        <v>2461</v>
      </c>
      <c s="5" t="n" r="F39">
        <v>2711</v>
      </c>
      <c s="5" t="n" r="H39">
        <v>2461</v>
      </c>
      <c s="5" t="n" r="K39">
        <v>2711</v>
      </c>
      <c s="5" t="n" r="L39">
        <v>2781</v>
      </c>
    </row>
    <row spans="1:15" r="40">
      <c s="4" t="s" r="A40">
        <v>452</v>
      </c>
      <c s="5" t="n" r="D40">
        <v>169334</v>
      </c>
      <c s="5" t="n" r="E40">
        <v>42334</v>
      </c>
      <c s="5" t="n" r="F40">
        <v>59267</v>
      </c>
      <c s="5" t="n" r="G40">
        <v>59267</v>
      </c>
    </row>
    <row spans="1:15" r="41">
      <c s="4" t="s" r="A41">
        <v>526</v>
      </c>
      <c s="5" t="n" r="D41">
        <v>200</v>
      </c>
      <c s="5" t="n" r="E41">
        <v>50</v>
      </c>
      <c s="5" t="n" r="F41">
        <v>70</v>
      </c>
      <c s="5" t="n" r="G41">
        <v>70</v>
      </c>
    </row>
    <row spans="1:15" r="42">
      <c s="4" t="s" r="A42">
        <v>515</v>
      </c>
      <c s="5" t="n" r="J42">
        <v>2181</v>
      </c>
    </row>
    <row spans="1:15" r="43">
      <c s="4" t="s" r="A43">
        <v>451</v>
      </c>
      <c s="5" t="n" r="D43">
        <v>2461</v>
      </c>
      <c s="5" t="n" r="F43">
        <v>2711</v>
      </c>
      <c s="5" t="n" r="H43">
        <v>2461</v>
      </c>
      <c s="5" t="n" r="K43">
        <v>2711</v>
      </c>
    </row>
    <row spans="1:15" r="44">
      <c s="4" t="s" r="A44">
        <v>527</v>
      </c>
    </row>
    <row spans="1:15" r="45">
      <c s="3" t="s" r="A45">
        <v>508</v>
      </c>
    </row>
    <row spans="1:15" r="46">
      <c s="4" t="s" r="A46">
        <v>515</v>
      </c>
      <c s="5" t="n" r="H46">
        <v>1398760</v>
      </c>
    </row>
    <row spans="1:15" r="47">
      <c s="4" t="s" r="A47">
        <v>528</v>
      </c>
      <c s="4" t="s" r="H47">
        <v>529</v>
      </c>
    </row>
    <row spans="1:15" r="48">
      <c s="4" t="s" r="A48">
        <v>99</v>
      </c>
    </row>
    <row spans="1:15" r="49">
      <c s="3" t="s" r="A49">
        <v>508</v>
      </c>
    </row>
    <row spans="1:15" r="50">
      <c s="4" t="s" r="A50">
        <v>530</v>
      </c>
      <c s="5" t="n" r="L50">
        <v>21412</v>
      </c>
    </row>
    <row spans="1:15" r="51">
      <c s="4" t="s" r="A51">
        <v>514</v>
      </c>
      <c s="7" t="n" r="L51">
        <v>44751</v>
      </c>
    </row>
    <row spans="1:15" r="52">
      <c s="4" t="s" r="A52">
        <v>372</v>
      </c>
      <c s="10" t="n" r="L52">
        <v>2.09</v>
      </c>
    </row>
    <row spans="1:15" r="53">
      <c s="4" t="s" r="A53">
        <v>366</v>
      </c>
    </row>
    <row spans="1:15" r="54">
      <c s="3" t="s" r="A54">
        <v>508</v>
      </c>
    </row>
    <row spans="1:15" r="55">
      <c s="4" t="s" r="A55">
        <v>531</v>
      </c>
      <c s="7" t="n" r="K55">
        <v>1969410</v>
      </c>
    </row>
    <row spans="1:15" r="56">
      <c s="4" t="s" r="A56">
        <v>368</v>
      </c>
    </row>
    <row spans="1:15" r="57">
      <c s="3" t="s" r="A57">
        <v>508</v>
      </c>
    </row>
    <row spans="1:15" r="58">
      <c s="4" t="s" r="A58">
        <v>372</v>
      </c>
      <c s="10" t="n" r="F58">
        <v>2.5</v>
      </c>
      <c s="10" t="n" r="K58">
        <v>2.5</v>
      </c>
    </row>
    <row spans="1:15" r="59">
      <c s="4" t="s" r="A59">
        <v>515</v>
      </c>
      <c s="5" t="n" r="C59">
        <v>24490</v>
      </c>
    </row>
    <row spans="1:15" r="60">
      <c s="4" t="s" r="A60">
        <v>516</v>
      </c>
      <c s="7" t="n" r="L60">
        <v>247174</v>
      </c>
    </row>
    <row spans="1:15" r="61">
      <c s="4" t="s" r="A61">
        <v>532</v>
      </c>
      <c s="10" t="n" r="L61">
        <v>2.45</v>
      </c>
    </row>
    <row spans="1:15" r="62">
      <c s="4" t="s" r="A62">
        <v>531</v>
      </c>
      <c s="7" t="n" r="C62">
        <v>60000</v>
      </c>
    </row>
    <row spans="1:15" r="63">
      <c s="4" t="s" r="A63">
        <v>533</v>
      </c>
    </row>
    <row spans="1:15" r="64">
      <c s="3" t="s" r="A64">
        <v>508</v>
      </c>
    </row>
    <row spans="1:15" r="65">
      <c s="4" t="s" r="A65">
        <v>372</v>
      </c>
      <c s="11" t="n" r="F65">
        <v>2.5</v>
      </c>
      <c s="10" t="n" r="K65">
        <v>2.5</v>
      </c>
    </row>
    <row spans="1:15" r="66">
      <c s="4" t="s" r="A66">
        <v>534</v>
      </c>
      <c s="5" t="n" r="K66">
        <v>26000</v>
      </c>
    </row>
    <row spans="1:15" r="67">
      <c s="4" t="s" r="A67">
        <v>517</v>
      </c>
      <c s="7" t="n" r="K67">
        <v>65000</v>
      </c>
    </row>
    <row spans="1:15" r="68">
      <c s="4" t="s" r="A68">
        <v>535</v>
      </c>
    </row>
    <row spans="1:15" r="69">
      <c s="3" t="s" r="A69">
        <v>508</v>
      </c>
    </row>
    <row spans="1:15" r="70">
      <c s="4" t="s" r="A70">
        <v>530</v>
      </c>
      <c s="5" t="n" r="H70">
        <v>370000</v>
      </c>
    </row>
    <row spans="1:15" r="71">
      <c s="4" t="s" r="A71">
        <v>514</v>
      </c>
      <c s="7" t="n" r="H71">
        <v>928900</v>
      </c>
    </row>
    <row spans="1:15" r="72">
      <c s="4" t="s" r="A72">
        <v>372</v>
      </c>
      <c s="10" t="n" r="D72">
        <v>2.51</v>
      </c>
      <c s="10" t="n" r="F72">
        <v>2.5</v>
      </c>
      <c s="10" t="n" r="H72">
        <v>2.51</v>
      </c>
      <c s="10" t="n" r="K72">
        <v>2.5</v>
      </c>
    </row>
    <row spans="1:15" r="73">
      <c s="4" t="s" r="A73">
        <v>536</v>
      </c>
      <c s="5" t="n" r="K73">
        <v>654000</v>
      </c>
    </row>
    <row spans="1:15" r="74">
      <c s="4" t="s" r="A74">
        <v>537</v>
      </c>
      <c s="7" t="n" r="K74">
        <v>163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X17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80"/>
    <col customWidth="1" max="11" min="11" width="16"/>
    <col customWidth="1" max="12" min="12" width="39"/>
    <col customWidth="1" max="13" min="13" width="18"/>
    <col customWidth="1" max="14" min="14" width="14"/>
    <col customWidth="1" max="15" min="15" width="18"/>
    <col customWidth="1" max="16" min="16" width="14"/>
    <col customWidth="1" max="17" min="17" width="41"/>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s="1" t="s" r="A1">
        <v>538</v>
      </c>
      <c s="2" t="s" r="B1">
        <v>2</v>
      </c>
      <c s="2" t="s" r="C1">
        <v>539</v>
      </c>
      <c s="2" t="s" r="D1">
        <v>540</v>
      </c>
      <c s="2" t="s" r="E1">
        <v>541</v>
      </c>
      <c s="2" t="s" r="F1">
        <v>354</v>
      </c>
      <c s="2" t="s" r="G1">
        <v>29</v>
      </c>
      <c s="2" t="s" r="H1">
        <v>542</v>
      </c>
      <c s="2" t="s" r="I1">
        <v>416</v>
      </c>
      <c s="2" t="s" r="J1">
        <v>543</v>
      </c>
      <c s="2" t="s" r="K1">
        <v>28</v>
      </c>
      <c s="2" t="s" r="L1">
        <v>459</v>
      </c>
      <c s="2" t="s" r="M1">
        <v>544</v>
      </c>
      <c s="2" t="s" r="N1">
        <v>545</v>
      </c>
      <c s="2" t="s" r="O1">
        <v>546</v>
      </c>
      <c s="2" t="s" r="P1">
        <v>547</v>
      </c>
      <c s="2" t="s" r="Q1">
        <v>2</v>
      </c>
      <c s="2" t="s" r="R1">
        <v>75</v>
      </c>
      <c s="2" t="s" r="S1">
        <v>417</v>
      </c>
      <c s="2" t="s" r="T1">
        <v>28</v>
      </c>
      <c s="2" t="s" r="U1">
        <v>29</v>
      </c>
      <c s="2" t="s" r="V1">
        <v>418</v>
      </c>
      <c s="2" t="s" r="W1">
        <v>332</v>
      </c>
      <c s="2" t="s" r="X1">
        <v>548</v>
      </c>
    </row>
    <row spans="1:24" r="2">
      <c s="3" t="s" r="A2">
        <v>549</v>
      </c>
    </row>
    <row spans="1:24" r="3">
      <c s="4" t="s" r="A3">
        <v>550</v>
      </c>
      <c s="5" t="n" r="Q3">
        <v>215000</v>
      </c>
      <c s="5" t="n" r="T3">
        <v>3478498</v>
      </c>
      <c s="5" t="n" r="U3">
        <v>1692050</v>
      </c>
    </row>
    <row spans="1:24" r="4">
      <c s="4" t="s" r="A4">
        <v>551</v>
      </c>
      <c s="10" t="n" r="B4">
        <v>2.4</v>
      </c>
      <c s="10" t="n" r="K4">
        <v>2.09</v>
      </c>
      <c s="10" t="n" r="Q4">
        <v>2.4</v>
      </c>
      <c s="10" t="n" r="T4">
        <v>2.09</v>
      </c>
    </row>
    <row spans="1:24" r="5">
      <c s="4" t="s" r="A5">
        <v>552</v>
      </c>
      <c s="4" t="s" r="Q5">
        <v>473</v>
      </c>
    </row>
    <row spans="1:24" r="6">
      <c s="4" t="s" r="A6">
        <v>337</v>
      </c>
      <c s="5" t="n" r="K6">
        <v>5990190</v>
      </c>
      <c s="5" t="n" r="T6">
        <v>5990190</v>
      </c>
    </row>
    <row spans="1:24" r="7">
      <c s="4" t="s" r="A7">
        <v>401</v>
      </c>
      <c s="5" t="n" r="Q7">
        <v>2447830</v>
      </c>
      <c s="5" t="n" r="T7">
        <v>2396732</v>
      </c>
      <c s="5" t="n" r="U7">
        <v>2717258</v>
      </c>
    </row>
    <row spans="1:24" r="8">
      <c s="4" t="s" r="A8">
        <v>553</v>
      </c>
      <c s="5" t="n" r="B8">
        <v>7561820</v>
      </c>
      <c s="5" t="n" r="G8">
        <v>2717258</v>
      </c>
      <c s="5" t="n" r="K8">
        <v>5113990</v>
      </c>
      <c s="5" t="n" r="Q8">
        <v>7561820</v>
      </c>
      <c s="5" t="n" r="T8">
        <v>5113990</v>
      </c>
      <c s="5" t="n" r="U8">
        <v>2717258</v>
      </c>
      <c s="5" t="n" r="W8">
        <v>0</v>
      </c>
    </row>
    <row spans="1:24" r="9">
      <c s="4" t="s" r="A9">
        <v>554</v>
      </c>
    </row>
    <row spans="1:24" r="10">
      <c s="3" t="s" r="A10">
        <v>549</v>
      </c>
    </row>
    <row spans="1:24" r="11">
      <c s="4" t="s" r="A11">
        <v>374</v>
      </c>
      <c s="10" t="n" r="B11">
        <v>1.84</v>
      </c>
      <c s="10" t="n" r="K11">
        <v>1.84</v>
      </c>
      <c s="10" t="n" r="Q11">
        <v>1.84</v>
      </c>
      <c s="10" t="n" r="T11">
        <v>1.84</v>
      </c>
    </row>
    <row spans="1:24" r="12">
      <c s="4" t="s" r="A12">
        <v>553</v>
      </c>
      <c s="5" t="n" r="B12">
        <v>35076</v>
      </c>
      <c s="5" t="n" r="K12">
        <v>35076</v>
      </c>
      <c s="5" t="n" r="Q12">
        <v>35076</v>
      </c>
      <c s="5" t="n" r="T12">
        <v>35076</v>
      </c>
    </row>
    <row spans="1:24" r="13">
      <c s="4" t="s" r="A13">
        <v>555</v>
      </c>
    </row>
    <row spans="1:24" r="14">
      <c s="3" t="s" r="A14">
        <v>549</v>
      </c>
    </row>
    <row spans="1:24" r="15">
      <c s="4" t="s" r="A15">
        <v>374</v>
      </c>
      <c s="10" t="n" r="B15">
        <v>2.02</v>
      </c>
      <c s="10" t="n" r="K15">
        <v>2.02</v>
      </c>
      <c s="10" t="n" r="Q15">
        <v>2.02</v>
      </c>
      <c s="10" t="n" r="T15">
        <v>2.02</v>
      </c>
    </row>
    <row spans="1:24" r="16">
      <c s="4" t="s" r="A16">
        <v>553</v>
      </c>
      <c s="5" t="n" r="B16">
        <v>30755</v>
      </c>
      <c s="5" t="n" r="K16">
        <v>30755</v>
      </c>
      <c s="5" t="n" r="Q16">
        <v>30755</v>
      </c>
      <c s="5" t="n" r="T16">
        <v>30755</v>
      </c>
    </row>
    <row spans="1:24" r="17">
      <c s="4" t="s" r="A17">
        <v>556</v>
      </c>
    </row>
    <row spans="1:24" r="18">
      <c s="3" t="s" r="A18">
        <v>549</v>
      </c>
    </row>
    <row spans="1:24" r="19">
      <c s="4" t="s" r="A19">
        <v>374</v>
      </c>
      <c s="10" t="n" r="B19">
        <v>3.75</v>
      </c>
      <c s="10" t="n" r="K19">
        <v>3.75</v>
      </c>
      <c s="10" t="n" r="Q19">
        <v>3.75</v>
      </c>
      <c s="10" t="n" r="T19">
        <v>3.75</v>
      </c>
    </row>
    <row spans="1:24" r="20">
      <c s="4" t="s" r="A20">
        <v>553</v>
      </c>
      <c s="5" t="n" r="B20">
        <v>1340556</v>
      </c>
      <c s="5" t="n" r="K20">
        <v>291486</v>
      </c>
      <c s="5" t="n" r="Q20">
        <v>1340556</v>
      </c>
      <c s="5" t="n" r="T20">
        <v>291486</v>
      </c>
    </row>
    <row spans="1:24" r="21">
      <c s="4" t="s" r="A21">
        <v>557</v>
      </c>
    </row>
    <row spans="1:24" r="22">
      <c s="3" t="s" r="A22">
        <v>549</v>
      </c>
    </row>
    <row spans="1:24" r="23">
      <c s="4" t="s" r="A23">
        <v>374</v>
      </c>
      <c s="10" t="n" r="B23">
        <v>2.5</v>
      </c>
      <c s="10" t="n" r="K23">
        <v>2.5</v>
      </c>
      <c s="10" t="n" r="Q23">
        <v>2.5</v>
      </c>
      <c s="10" t="n" r="T23">
        <v>2.5</v>
      </c>
    </row>
    <row spans="1:24" r="24">
      <c s="4" t="s" r="A24">
        <v>553</v>
      </c>
      <c s="5" t="n" r="B24">
        <v>1603600</v>
      </c>
      <c s="5" t="n" r="K24">
        <v>204840</v>
      </c>
      <c s="5" t="n" r="Q24">
        <v>1603600</v>
      </c>
      <c s="5" t="n" r="T24">
        <v>204840</v>
      </c>
    </row>
    <row spans="1:24" r="25">
      <c s="4" t="s" r="A25">
        <v>558</v>
      </c>
    </row>
    <row spans="1:24" r="26">
      <c s="3" t="s" r="A26">
        <v>549</v>
      </c>
    </row>
    <row spans="1:24" r="27">
      <c s="4" t="s" r="A27">
        <v>559</v>
      </c>
      <c s="5" t="n" r="J27">
        <v>8806123</v>
      </c>
    </row>
    <row spans="1:24" r="28">
      <c s="4" t="s" r="A28">
        <v>560</v>
      </c>
      <c s="4" t="s" r="J28">
        <v>561</v>
      </c>
    </row>
    <row spans="1:24" r="29">
      <c s="4" t="s" r="A29">
        <v>562</v>
      </c>
      <c s="5" t="n" r="J29">
        <v>1250000</v>
      </c>
    </row>
    <row spans="1:24" r="30">
      <c s="4" t="s" r="A30">
        <v>552</v>
      </c>
      <c s="4" t="s" r="U30">
        <v>473</v>
      </c>
    </row>
    <row spans="1:24" r="31">
      <c s="4" t="s" r="A31">
        <v>342</v>
      </c>
    </row>
    <row spans="1:24" r="32">
      <c s="3" t="s" r="A32">
        <v>549</v>
      </c>
    </row>
    <row spans="1:24" r="33">
      <c s="4" t="s" r="A33">
        <v>551</v>
      </c>
      <c s="10" t="n" r="B33">
        <v>2.24</v>
      </c>
      <c s="10" t="n" r="G33">
        <v>2.5</v>
      </c>
      <c s="10" t="n" r="Q33">
        <v>2.24</v>
      </c>
      <c s="10" t="n" r="U33">
        <v>2.5</v>
      </c>
    </row>
    <row spans="1:24" r="34">
      <c s="4" t="s" r="A34">
        <v>563</v>
      </c>
    </row>
    <row spans="1:24" r="35">
      <c s="3" t="s" r="A35">
        <v>549</v>
      </c>
    </row>
    <row spans="1:24" r="36">
      <c s="4" t="s" r="A36">
        <v>564</v>
      </c>
      <c s="4" t="s" r="J36">
        <v>565</v>
      </c>
    </row>
    <row spans="1:24" r="37">
      <c s="4" t="s" r="A37">
        <v>339</v>
      </c>
    </row>
    <row spans="1:24" r="38">
      <c s="3" t="s" r="A38">
        <v>549</v>
      </c>
    </row>
    <row spans="1:24" r="39">
      <c s="4" t="s" r="A39">
        <v>551</v>
      </c>
      <c s="11" t="n" r="B39">
        <v>1.99</v>
      </c>
      <c s="11" t="n" r="G39">
        <v>2.21</v>
      </c>
      <c s="11" t="n" r="Q39">
        <v>1.99</v>
      </c>
      <c s="10" t="n" r="U39">
        <v>2.21</v>
      </c>
    </row>
    <row spans="1:24" r="40">
      <c s="4" t="s" r="A40">
        <v>71</v>
      </c>
    </row>
    <row spans="1:24" r="41">
      <c s="3" t="s" r="A41">
        <v>549</v>
      </c>
    </row>
    <row spans="1:24" r="42">
      <c s="4" t="s" r="A42">
        <v>401</v>
      </c>
      <c s="5" t="n" r="I42">
        <v>1330627</v>
      </c>
      <c s="5" t="n" r="S42">
        <v>622414</v>
      </c>
      <c s="5" t="n" r="T42">
        <v>984674</v>
      </c>
      <c s="5" t="n" r="U42">
        <v>1516386</v>
      </c>
    </row>
    <row spans="1:24" r="43">
      <c s="4" t="s" r="A43">
        <v>374</v>
      </c>
      <c s="10" t="n" r="F43">
        <v>2.61</v>
      </c>
      <c s="10" t="n" r="G43">
        <v>2.61</v>
      </c>
      <c s="10" t="n" r="I43">
        <v>2.61</v>
      </c>
      <c s="10" t="n" r="K43">
        <v>1.5</v>
      </c>
      <c s="10" t="n" r="T43">
        <v>1.5</v>
      </c>
      <c s="10" t="n" r="U43">
        <v>2.61</v>
      </c>
      <c s="10" t="n" r="V43">
        <v>1.5</v>
      </c>
    </row>
    <row spans="1:24" r="44">
      <c s="4" t="s" r="A44">
        <v>375</v>
      </c>
      <c s="4" t="s" r="I44">
        <v>343</v>
      </c>
      <c s="4" t="s" r="U44">
        <v>343</v>
      </c>
    </row>
    <row spans="1:24" r="45">
      <c s="4" t="s" r="A45">
        <v>566</v>
      </c>
      <c s="7" t="n" r="U45">
        <v>1074833</v>
      </c>
    </row>
    <row spans="1:24" r="46">
      <c s="4" t="s" r="A46">
        <v>553</v>
      </c>
      <c s="5" t="n" r="F46">
        <v>2138800</v>
      </c>
      <c s="5" t="n" r="V46">
        <v>3721518</v>
      </c>
    </row>
    <row spans="1:24" r="47">
      <c s="4" t="s" r="A47">
        <v>527</v>
      </c>
    </row>
    <row spans="1:24" r="48">
      <c s="3" t="s" r="A48">
        <v>549</v>
      </c>
    </row>
    <row spans="1:24" r="49">
      <c s="4" t="s" r="A49">
        <v>551</v>
      </c>
      <c s="10" t="n" r="B49">
        <v>2.4</v>
      </c>
      <c s="10" t="n" r="K49">
        <v>2.8</v>
      </c>
      <c s="11" t="n" r="Q49">
        <v>2.4</v>
      </c>
      <c s="11" t="n" r="T49">
        <v>2.8</v>
      </c>
    </row>
    <row spans="1:24" r="50">
      <c s="4" t="s" r="A50">
        <v>401</v>
      </c>
      <c s="5" t="n" r="F50">
        <v>64626</v>
      </c>
      <c s="5" t="n" r="G50">
        <v>129307</v>
      </c>
      <c s="5" t="n" r="H50">
        <v>65831</v>
      </c>
      <c s="5" t="n" r="K50">
        <v>358470</v>
      </c>
      <c s="5" t="n" r="M50">
        <v>93600</v>
      </c>
      <c s="5" t="n" r="N50">
        <v>135120</v>
      </c>
      <c s="5" t="n" r="P50">
        <v>137856</v>
      </c>
    </row>
    <row spans="1:24" r="51">
      <c s="4" t="s" r="A51">
        <v>374</v>
      </c>
      <c s="10" t="n" r="F51">
        <v>3.67</v>
      </c>
      <c s="10" t="n" r="G51">
        <v>3.67</v>
      </c>
      <c s="10" t="n" r="M51">
        <v>2.75</v>
      </c>
      <c s="10" t="n" r="N51">
        <v>2.75</v>
      </c>
      <c s="10" t="n" r="P51">
        <v>3.75</v>
      </c>
      <c s="10" t="n" r="U51">
        <v>3.67</v>
      </c>
    </row>
    <row spans="1:24" r="52">
      <c s="4" t="s" r="A52">
        <v>375</v>
      </c>
      <c s="4" t="s" r="F52">
        <v>343</v>
      </c>
      <c s="4" t="s" r="G52">
        <v>343</v>
      </c>
      <c s="4" t="s" r="H52">
        <v>343</v>
      </c>
      <c s="4" t="s" r="M52">
        <v>343</v>
      </c>
      <c s="4" t="s" r="N52">
        <v>343</v>
      </c>
      <c s="4" t="s" r="P52">
        <v>343</v>
      </c>
    </row>
    <row spans="1:24" r="53">
      <c s="4" t="s" r="A53">
        <v>566</v>
      </c>
      <c s="7" t="n" r="H53">
        <v>115854</v>
      </c>
    </row>
    <row spans="1:24" r="54">
      <c s="4" t="s" r="A54">
        <v>567</v>
      </c>
    </row>
    <row spans="1:24" r="55">
      <c s="3" t="s" r="A55">
        <v>549</v>
      </c>
    </row>
    <row spans="1:24" r="56">
      <c s="4" t="s" r="A56">
        <v>401</v>
      </c>
      <c s="5" t="n" r="H56">
        <v>35076</v>
      </c>
    </row>
    <row spans="1:24" r="57">
      <c s="4" t="s" r="A57">
        <v>374</v>
      </c>
      <c s="10" t="n" r="H57">
        <v>1.84</v>
      </c>
    </row>
    <row spans="1:24" r="58">
      <c s="4" t="s" r="A58">
        <v>568</v>
      </c>
    </row>
    <row spans="1:24" r="59">
      <c s="3" t="s" r="A59">
        <v>549</v>
      </c>
    </row>
    <row spans="1:24" r="60">
      <c s="4" t="s" r="A60">
        <v>401</v>
      </c>
      <c s="5" t="n" r="H60">
        <v>30775</v>
      </c>
    </row>
    <row spans="1:24" r="61">
      <c s="4" t="s" r="A61">
        <v>374</v>
      </c>
      <c s="10" t="n" r="H61">
        <v>2.02</v>
      </c>
    </row>
    <row spans="1:24" r="62">
      <c s="4" t="s" r="A62">
        <v>569</v>
      </c>
    </row>
    <row spans="1:24" r="63">
      <c s="3" t="s" r="A63">
        <v>549</v>
      </c>
    </row>
    <row spans="1:24" r="64">
      <c s="4" t="s" r="A64">
        <v>401</v>
      </c>
      <c s="5" t="n" r="B64">
        <v>307770</v>
      </c>
      <c s="5" t="n" r="C64">
        <v>167250</v>
      </c>
      <c s="5" t="n" r="D64">
        <v>252750</v>
      </c>
      <c s="5" t="n" r="E64">
        <v>321300</v>
      </c>
      <c s="5" t="n" r="K64">
        <v>153630</v>
      </c>
    </row>
    <row spans="1:24" r="65">
      <c s="4" t="s" r="A65">
        <v>374</v>
      </c>
      <c s="10" t="n" r="B65">
        <v>3.75</v>
      </c>
      <c s="10" t="n" r="C65">
        <v>3.75</v>
      </c>
      <c s="10" t="n" r="D65">
        <v>3.75</v>
      </c>
      <c s="10" t="n" r="E65">
        <v>3.75</v>
      </c>
      <c s="10" t="n" r="K65">
        <v>3.75</v>
      </c>
      <c s="11" t="n" r="Q65">
        <v>3.75</v>
      </c>
      <c s="11" t="n" r="T65">
        <v>3.75</v>
      </c>
    </row>
    <row spans="1:24" r="66">
      <c s="4" t="s" r="A66">
        <v>570</v>
      </c>
      <c s="4" t="s" r="B66">
        <v>571</v>
      </c>
      <c s="4" t="s" r="C66">
        <v>571</v>
      </c>
      <c s="4" t="s" r="D66">
        <v>571</v>
      </c>
      <c s="4" t="s" r="E66">
        <v>571</v>
      </c>
      <c s="4" t="s" r="K66">
        <v>571</v>
      </c>
    </row>
    <row spans="1:24" r="67">
      <c s="4" t="s" r="A67">
        <v>572</v>
      </c>
    </row>
    <row spans="1:24" r="68">
      <c s="3" t="s" r="A68">
        <v>549</v>
      </c>
    </row>
    <row spans="1:24" r="69">
      <c s="4" t="s" r="A69">
        <v>401</v>
      </c>
      <c s="5" t="n" r="B69">
        <v>410360</v>
      </c>
      <c s="5" t="n" r="C69">
        <v>223000</v>
      </c>
      <c s="5" t="n" r="D69">
        <v>337000</v>
      </c>
      <c s="5" t="n" r="E69">
        <v>428400</v>
      </c>
      <c s="5" t="n" r="K69">
        <v>204840</v>
      </c>
    </row>
    <row spans="1:24" r="70">
      <c s="4" t="s" r="A70">
        <v>374</v>
      </c>
      <c s="10" t="n" r="B70">
        <v>2.5</v>
      </c>
      <c s="10" t="n" r="C70">
        <v>2.5</v>
      </c>
      <c s="10" t="n" r="D70">
        <v>2.5</v>
      </c>
      <c s="10" t="n" r="E70">
        <v>2.5</v>
      </c>
      <c s="10" t="n" r="K70">
        <v>2.5</v>
      </c>
      <c s="10" t="n" r="Q70">
        <v>2.5</v>
      </c>
      <c s="10" t="n" r="T70">
        <v>2.5</v>
      </c>
    </row>
    <row spans="1:24" r="71">
      <c s="4" t="s" r="A71">
        <v>375</v>
      </c>
      <c s="4" t="s" r="K71">
        <v>573</v>
      </c>
    </row>
    <row spans="1:24" r="72">
      <c s="4" t="s" r="A72">
        <v>570</v>
      </c>
      <c s="4" t="s" r="B72">
        <v>574</v>
      </c>
      <c s="4" t="s" r="C72">
        <v>574</v>
      </c>
      <c s="4" t="s" r="D72">
        <v>574</v>
      </c>
      <c s="4" t="s" r="E72">
        <v>574</v>
      </c>
    </row>
    <row spans="1:24" r="73">
      <c s="4" t="s" r="A73">
        <v>535</v>
      </c>
    </row>
    <row spans="1:24" r="74">
      <c s="3" t="s" r="A74">
        <v>549</v>
      </c>
    </row>
    <row spans="1:24" r="75">
      <c s="4" t="s" r="A75">
        <v>550</v>
      </c>
      <c s="5" t="n" r="Q75">
        <v>200000</v>
      </c>
    </row>
    <row spans="1:24" r="76">
      <c s="4" t="s" r="A76">
        <v>536</v>
      </c>
      <c s="5" t="n" r="T76">
        <v>654000</v>
      </c>
    </row>
    <row spans="1:24" r="77">
      <c s="4" t="s" r="A77">
        <v>530</v>
      </c>
      <c s="5" t="n" r="Q77">
        <v>370000</v>
      </c>
    </row>
    <row spans="1:24" r="78">
      <c s="4" t="s" r="A78">
        <v>368</v>
      </c>
    </row>
    <row spans="1:24" r="79">
      <c s="3" t="s" r="A79">
        <v>549</v>
      </c>
    </row>
    <row spans="1:24" r="80">
      <c s="4" t="s" r="A80">
        <v>401</v>
      </c>
      <c s="5" t="n" r="F80">
        <v>12246</v>
      </c>
    </row>
    <row spans="1:24" r="81">
      <c s="4" t="s" r="A81">
        <v>344</v>
      </c>
    </row>
    <row spans="1:24" r="82">
      <c s="3" t="s" r="A82">
        <v>549</v>
      </c>
    </row>
    <row spans="1:24" r="83">
      <c s="4" t="s" r="A83">
        <v>345</v>
      </c>
      <c s="5" t="n" r="T83">
        <v>3799559</v>
      </c>
      <c s="5" t="n" r="U83">
        <v>1675658</v>
      </c>
    </row>
    <row spans="1:24" r="84">
      <c s="4" t="s" r="A84">
        <v>337</v>
      </c>
      <c s="5" t="n" r="B84">
        <v>4130240</v>
      </c>
      <c s="5" t="n" r="K84">
        <v>3799559</v>
      </c>
      <c s="5" t="n" r="Q84">
        <v>4130240</v>
      </c>
      <c s="5" t="n" r="T84">
        <v>3799559</v>
      </c>
    </row>
    <row spans="1:24" r="85">
      <c s="4" t="s" r="A85">
        <v>575</v>
      </c>
    </row>
    <row spans="1:24" r="86">
      <c s="3" t="s" r="A86">
        <v>549</v>
      </c>
    </row>
    <row spans="1:24" r="87">
      <c s="4" t="s" r="A87">
        <v>564</v>
      </c>
      <c s="4" t="s" r="Q87">
        <v>576</v>
      </c>
    </row>
    <row spans="1:24" r="88">
      <c s="4" t="s" r="A88">
        <v>550</v>
      </c>
      <c s="5" t="n" r="Q88">
        <v>215000</v>
      </c>
      <c s="5" t="n" r="U88">
        <v>1692050</v>
      </c>
    </row>
    <row spans="1:24" r="89">
      <c s="4" t="s" r="A89">
        <v>551</v>
      </c>
      <c s="10" t="n" r="K89">
        <v>2.8</v>
      </c>
      <c s="10" t="n" r="T89">
        <v>2.8</v>
      </c>
    </row>
    <row spans="1:24" r="90">
      <c s="4" t="s" r="A90">
        <v>552</v>
      </c>
      <c s="4" t="s" r="T90">
        <v>473</v>
      </c>
    </row>
    <row spans="1:24" r="91">
      <c s="4" t="s" r="A91">
        <v>577</v>
      </c>
      <c s="10" t="n" r="G91">
        <v>2.09</v>
      </c>
      <c s="10" t="n" r="U91">
        <v>2.09</v>
      </c>
    </row>
    <row spans="1:24" r="92">
      <c s="4" t="s" r="A92">
        <v>578</v>
      </c>
      <c s="7" t="n" r="T92">
        <v>4193425</v>
      </c>
      <c s="7" t="n" r="U92">
        <v>3247187</v>
      </c>
    </row>
    <row spans="1:24" r="93">
      <c s="4" t="s" r="A93">
        <v>579</v>
      </c>
      <c s="7" t="n" r="B93">
        <v>1970428</v>
      </c>
      <c s="7" t="n" r="G93">
        <v>862066</v>
      </c>
      <c s="7" t="n" r="Q93">
        <v>1970428</v>
      </c>
      <c s="7" t="n" r="U93">
        <v>862066</v>
      </c>
    </row>
    <row spans="1:24" r="94">
      <c s="4" t="s" r="A94">
        <v>580</v>
      </c>
      <c s="7" t="n" r="Q94">
        <v>798789</v>
      </c>
      <c s="7" t="n" r="R94">
        <v>343837</v>
      </c>
    </row>
    <row spans="1:24" r="95">
      <c s="4" t="s" r="A95">
        <v>581</v>
      </c>
    </row>
    <row spans="1:24" r="96">
      <c s="3" t="s" r="A96">
        <v>549</v>
      </c>
    </row>
    <row spans="1:24" r="97">
      <c s="4" t="s" r="A97">
        <v>577</v>
      </c>
      <c s="10" t="n" r="B97">
        <v>2.5</v>
      </c>
      <c s="10" t="n" r="Q97">
        <v>2.5</v>
      </c>
    </row>
    <row spans="1:24" r="98">
      <c s="4" t="s" r="A98">
        <v>582</v>
      </c>
      <c s="4" t="s" r="U98">
        <v>565</v>
      </c>
    </row>
    <row spans="1:24" r="99">
      <c s="4" t="s" r="A99">
        <v>583</v>
      </c>
    </row>
    <row spans="1:24" r="100">
      <c s="3" t="s" r="A100">
        <v>549</v>
      </c>
    </row>
    <row spans="1:24" r="101">
      <c s="4" t="s" r="A101">
        <v>577</v>
      </c>
      <c s="7" t="n" r="B101">
        <v>2</v>
      </c>
      <c s="7" t="n" r="Q101">
        <v>2</v>
      </c>
    </row>
    <row spans="1:24" r="102">
      <c s="4" t="s" r="A102">
        <v>582</v>
      </c>
      <c s="4" t="s" r="U102">
        <v>576</v>
      </c>
    </row>
    <row spans="1:24" r="103">
      <c s="4" t="s" r="A103">
        <v>584</v>
      </c>
    </row>
    <row spans="1:24" r="104">
      <c s="3" t="s" r="A104">
        <v>549</v>
      </c>
    </row>
    <row spans="1:24" r="105">
      <c s="4" t="s" r="A105">
        <v>345</v>
      </c>
      <c s="5" t="n" r="Q105">
        <v>15000</v>
      </c>
      <c s="5" t="n" r="U105">
        <v>1095000</v>
      </c>
    </row>
    <row spans="1:24" r="106">
      <c s="4" t="s" r="A106">
        <v>585</v>
      </c>
      <c s="4" t="s" r="Q106">
        <v>586</v>
      </c>
    </row>
    <row spans="1:24" r="107">
      <c s="4" t="s" r="A107">
        <v>587</v>
      </c>
    </row>
    <row spans="1:24" r="108">
      <c s="3" t="s" r="A108">
        <v>549</v>
      </c>
    </row>
    <row spans="1:24" r="109">
      <c s="4" t="s" r="A109">
        <v>564</v>
      </c>
      <c s="4" t="s" r="Q109">
        <v>588</v>
      </c>
      <c s="4" t="s" r="U109">
        <v>589</v>
      </c>
    </row>
    <row spans="1:24" r="110">
      <c s="4" t="s" r="A110">
        <v>345</v>
      </c>
      <c s="5" t="n" r="Q110">
        <v>200000</v>
      </c>
    </row>
    <row spans="1:24" r="111">
      <c s="4" t="s" r="A111">
        <v>590</v>
      </c>
      <c s="5" t="n" r="G111">
        <v>145833</v>
      </c>
      <c s="5" t="n" r="U111">
        <v>145833</v>
      </c>
    </row>
    <row spans="1:24" r="112">
      <c s="4" t="s" r="A112">
        <v>585</v>
      </c>
      <c s="4" t="s" r="Q112">
        <v>591</v>
      </c>
    </row>
    <row spans="1:24" r="113">
      <c s="4" t="s" r="A113">
        <v>592</v>
      </c>
    </row>
    <row spans="1:24" r="114">
      <c s="3" t="s" r="A114">
        <v>549</v>
      </c>
    </row>
    <row spans="1:24" r="115">
      <c s="4" t="s" r="A115">
        <v>564</v>
      </c>
      <c s="4" t="s" r="U115">
        <v>593</v>
      </c>
    </row>
    <row spans="1:24" r="116">
      <c s="4" t="s" r="A116">
        <v>590</v>
      </c>
      <c s="5" t="n" r="G116">
        <v>30000</v>
      </c>
      <c s="5" t="n" r="U116">
        <v>30000</v>
      </c>
    </row>
    <row spans="1:24" r="117">
      <c s="4" t="s" r="A117">
        <v>594</v>
      </c>
    </row>
    <row spans="1:24" r="118">
      <c s="3" t="s" r="A118">
        <v>549</v>
      </c>
    </row>
    <row spans="1:24" r="119">
      <c s="4" t="s" r="A119">
        <v>564</v>
      </c>
      <c s="4" t="s" r="U119">
        <v>465</v>
      </c>
    </row>
    <row spans="1:24" r="120">
      <c s="4" t="s" r="A120">
        <v>590</v>
      </c>
      <c s="5" t="n" r="G120">
        <v>283300</v>
      </c>
      <c s="5" t="n" r="U120">
        <v>283300</v>
      </c>
    </row>
    <row spans="1:24" r="121">
      <c s="4" t="s" r="A121">
        <v>595</v>
      </c>
    </row>
    <row spans="1:24" r="122">
      <c s="3" t="s" r="A122">
        <v>549</v>
      </c>
    </row>
    <row spans="1:24" r="123">
      <c s="4" t="s" r="A123">
        <v>564</v>
      </c>
      <c s="4" t="s" r="U123">
        <v>588</v>
      </c>
    </row>
    <row spans="1:24" r="124">
      <c s="4" t="s" r="A124">
        <v>590</v>
      </c>
      <c s="5" t="n" r="G124">
        <v>137917</v>
      </c>
      <c s="5" t="n" r="U124">
        <v>137917</v>
      </c>
    </row>
    <row spans="1:24" r="125">
      <c s="4" t="s" r="A125">
        <v>596</v>
      </c>
    </row>
    <row spans="1:24" r="126">
      <c s="3" t="s" r="A126">
        <v>549</v>
      </c>
    </row>
    <row spans="1:24" r="127">
      <c s="4" t="s" r="A127">
        <v>579</v>
      </c>
      <c s="7" t="n" r="K127">
        <v>3778589</v>
      </c>
      <c s="7" t="n" r="T127">
        <v>3778589</v>
      </c>
    </row>
    <row spans="1:24" r="128">
      <c s="4" t="s" r="A128">
        <v>597</v>
      </c>
    </row>
    <row spans="1:24" r="129">
      <c s="3" t="s" r="A129">
        <v>549</v>
      </c>
    </row>
    <row spans="1:24" r="130">
      <c s="4" t="s" r="A130">
        <v>550</v>
      </c>
      <c s="5" t="n" r="T130">
        <v>3478498</v>
      </c>
    </row>
    <row spans="1:24" r="131">
      <c s="4" t="s" r="A131">
        <v>598</v>
      </c>
    </row>
    <row spans="1:24" r="132">
      <c s="3" t="s" r="A132">
        <v>549</v>
      </c>
    </row>
    <row spans="1:24" r="133">
      <c s="4" t="s" r="A133">
        <v>550</v>
      </c>
      <c s="5" t="n" r="O133">
        <v>1265769</v>
      </c>
    </row>
    <row spans="1:24" r="134">
      <c s="4" t="s" r="A134">
        <v>577</v>
      </c>
      <c s="10" t="n" r="O134">
        <v>2.21</v>
      </c>
    </row>
    <row spans="1:24" r="135">
      <c s="4" t="s" r="A135">
        <v>585</v>
      </c>
      <c s="4" t="s" r="O135">
        <v>599</v>
      </c>
    </row>
    <row spans="1:24" r="136">
      <c s="4" t="s" r="A136">
        <v>578</v>
      </c>
      <c s="7" t="n" r="O136">
        <v>2383443</v>
      </c>
    </row>
    <row spans="1:24" r="137">
      <c s="4" t="s" r="A137">
        <v>600</v>
      </c>
    </row>
    <row spans="1:24" r="138">
      <c s="3" t="s" r="A138">
        <v>549</v>
      </c>
    </row>
    <row spans="1:24" r="139">
      <c s="4" t="s" r="A139">
        <v>345</v>
      </c>
      <c s="5" t="n" r="O139">
        <v>45206</v>
      </c>
    </row>
    <row spans="1:24" r="140">
      <c s="4" t="s" r="A140">
        <v>601</v>
      </c>
    </row>
    <row spans="1:24" r="141">
      <c s="3" t="s" r="A141">
        <v>549</v>
      </c>
    </row>
    <row spans="1:24" r="142">
      <c s="4" t="s" r="A142">
        <v>564</v>
      </c>
      <c s="4" t="s" r="O142">
        <v>588</v>
      </c>
    </row>
    <row spans="1:24" r="143">
      <c s="4" t="s" r="A143">
        <v>590</v>
      </c>
      <c s="5" t="n" r="O143">
        <v>497267</v>
      </c>
    </row>
    <row spans="1:24" r="144">
      <c s="4" t="s" r="A144">
        <v>602</v>
      </c>
    </row>
    <row spans="1:24" r="145">
      <c s="3" t="s" r="A145">
        <v>549</v>
      </c>
    </row>
    <row spans="1:24" r="146">
      <c s="4" t="s" r="A146">
        <v>550</v>
      </c>
      <c s="5" t="n" r="L146">
        <v>853444</v>
      </c>
      <c s="5" t="n" r="M146">
        <v>880000</v>
      </c>
    </row>
    <row spans="1:24" r="147">
      <c s="4" t="s" r="A147">
        <v>577</v>
      </c>
      <c s="10" t="n" r="L147">
        <v>2.5</v>
      </c>
      <c s="10" t="n" r="M147">
        <v>2.5</v>
      </c>
    </row>
    <row spans="1:24" r="148">
      <c s="4" t="s" r="A148">
        <v>578</v>
      </c>
      <c s="7" t="n" r="L148">
        <v>1339151</v>
      </c>
      <c s="7" t="n" r="M148">
        <v>1753616</v>
      </c>
    </row>
    <row spans="1:24" r="149">
      <c s="4" t="s" r="A149">
        <v>603</v>
      </c>
    </row>
    <row spans="1:24" r="150">
      <c s="3" t="s" r="A150">
        <v>549</v>
      </c>
    </row>
    <row spans="1:24" r="151">
      <c s="4" t="s" r="A151">
        <v>345</v>
      </c>
      <c s="5" t="n" r="L151">
        <v>841777</v>
      </c>
      <c s="5" t="n" r="M151">
        <v>605000</v>
      </c>
    </row>
    <row spans="1:24" r="152">
      <c s="4" t="s" r="A152">
        <v>604</v>
      </c>
    </row>
    <row spans="1:24" r="153">
      <c s="3" t="s" r="A153">
        <v>549</v>
      </c>
    </row>
    <row spans="1:24" r="154">
      <c s="4" t="s" r="A154">
        <v>564</v>
      </c>
      <c s="4" t="s" r="M154">
        <v>465</v>
      </c>
    </row>
    <row spans="1:24" r="155">
      <c s="4" t="s" r="A155">
        <v>590</v>
      </c>
      <c s="5" t="n" r="L155">
        <v>11667</v>
      </c>
    </row>
    <row spans="1:24" r="156">
      <c s="4" t="s" r="A156">
        <v>585</v>
      </c>
      <c s="4" t="s" r="L156">
        <v>605</v>
      </c>
    </row>
    <row spans="1:24" r="157">
      <c s="4" t="s" r="A157">
        <v>337</v>
      </c>
      <c s="5" t="n" r="M157">
        <v>125000</v>
      </c>
    </row>
    <row spans="1:24" r="158">
      <c s="4" t="s" r="A158">
        <v>606</v>
      </c>
    </row>
    <row spans="1:24" r="159">
      <c s="3" t="s" r="A159">
        <v>549</v>
      </c>
    </row>
    <row spans="1:24" r="160">
      <c s="4" t="s" r="A160">
        <v>564</v>
      </c>
      <c s="4" t="s" r="M160">
        <v>588</v>
      </c>
    </row>
    <row spans="1:24" r="161">
      <c s="4" t="s" r="A161">
        <v>337</v>
      </c>
      <c s="5" t="n" r="M161">
        <v>150000</v>
      </c>
    </row>
    <row spans="1:24" r="162">
      <c s="4" t="s" r="A162">
        <v>607</v>
      </c>
    </row>
    <row spans="1:24" r="163">
      <c s="3" t="s" r="A163">
        <v>549</v>
      </c>
    </row>
    <row spans="1:24" r="164">
      <c s="4" t="s" r="A164">
        <v>564</v>
      </c>
      <c s="4" t="s" r="M164">
        <v>588</v>
      </c>
    </row>
    <row spans="1:24" r="165">
      <c s="4" t="s" r="A165">
        <v>550</v>
      </c>
      <c s="5" t="n" r="L165">
        <v>163444</v>
      </c>
      <c s="5" t="n" r="M165">
        <v>479285</v>
      </c>
    </row>
    <row spans="1:24" r="166">
      <c s="4" t="s" r="A166">
        <v>577</v>
      </c>
      <c s="10" t="n" r="L166">
        <v>2.5</v>
      </c>
      <c s="10" t="n" r="M166">
        <v>2.5</v>
      </c>
      <c s="7" t="n" r="X166">
        <v>2</v>
      </c>
    </row>
    <row spans="1:24" r="167">
      <c s="4" t="s" r="A167">
        <v>582</v>
      </c>
      <c s="4" t="s" r="M167">
        <v>576</v>
      </c>
    </row>
    <row spans="1:24" r="168">
      <c s="4" t="s" r="A168">
        <v>585</v>
      </c>
      <c s="4" t="s" r="M168">
        <v>599</v>
      </c>
    </row>
    <row spans="1:24" r="169">
      <c s="4" t="s" r="A169">
        <v>578</v>
      </c>
      <c s="7" t="n" r="M169">
        <v>981798</v>
      </c>
    </row>
    <row spans="1:24" r="170">
      <c s="4" t="s" r="A170">
        <v>608</v>
      </c>
      <c s="5" t="n" r="M170">
        <v>479285</v>
      </c>
    </row>
    <row spans="1:24" r="171">
      <c s="4" t="s" r="A171">
        <v>609</v>
      </c>
      <c s="5" t="n" r="L171">
        <v>12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 customWidth="1" max="5" min="5" width="17"/>
  </cols>
  <sheetData>
    <row spans="1:5" r="1">
      <c s="1" t="s" r="A1">
        <v>610</v>
      </c>
      <c s="2" t="s" r="B1">
        <v>1</v>
      </c>
      <c s="2" t="s" r="C1">
        <v>59</v>
      </c>
    </row>
    <row spans="1:5" r="2">
      <c s="2" t="s" r="B2">
        <v>2</v>
      </c>
      <c s="2" t="s" r="C2">
        <v>28</v>
      </c>
      <c s="2" t="s" r="D2">
        <v>29</v>
      </c>
      <c s="2" t="s" r="E2">
        <v>332</v>
      </c>
    </row>
    <row spans="1:5" r="3">
      <c s="3" t="s" r="A3">
        <v>611</v>
      </c>
    </row>
    <row spans="1:5" r="4">
      <c s="4" t="s" r="A4">
        <v>612</v>
      </c>
      <c s="5" t="n" r="B4">
        <v>6205190</v>
      </c>
      <c s="5" t="n" r="C4">
        <v>5990190</v>
      </c>
      <c s="5" t="n" r="D4">
        <v>2990977</v>
      </c>
      <c s="5" t="n" r="E4">
        <v>1298927</v>
      </c>
    </row>
    <row spans="1:5" r="5">
      <c s="4" t="s" r="A5">
        <v>613</v>
      </c>
      <c s="10" t="n" r="B5">
        <v>2.26</v>
      </c>
      <c s="10" t="n" r="C5">
        <v>2.25</v>
      </c>
      <c s="10" t="n" r="D5">
        <v>2.05</v>
      </c>
      <c s="10" t="n" r="E5">
        <v>2.04</v>
      </c>
    </row>
    <row spans="1:5" r="6">
      <c s="6" t="s" r="A6">
        <v>614</v>
      </c>
      <c s="4" t="s" r="B6">
        <v>615</v>
      </c>
      <c s="4" t="s" r="C6">
        <v>616</v>
      </c>
      <c s="4" t="s" r="D6">
        <v>617</v>
      </c>
      <c s="4" t="s" r="E6">
        <v>618</v>
      </c>
    </row>
    <row spans="1:5" r="7">
      <c s="4" t="s" r="A7">
        <v>619</v>
      </c>
      <c s="7" t="n" r="B7">
        <v>1098888</v>
      </c>
      <c s="7" t="n" r="C7">
        <v>3267692</v>
      </c>
      <c s="7" t="n" r="D7">
        <v>0</v>
      </c>
      <c s="7" t="n" r="E7">
        <v>0</v>
      </c>
    </row>
    <row spans="1:5" r="8">
      <c s="4" t="s" r="A8">
        <v>620</v>
      </c>
      <c s="5" t="n" r="C8">
        <v>5990190</v>
      </c>
    </row>
    <row spans="1:5" r="9">
      <c s="4" t="s" r="A9">
        <v>620</v>
      </c>
      <c s="10" t="n" r="C9">
        <v>2.25</v>
      </c>
    </row>
    <row spans="1:5" r="10">
      <c s="6" t="s" r="A10">
        <v>621</v>
      </c>
      <c s="4" t="s" r="C10">
        <v>616</v>
      </c>
    </row>
    <row spans="1:5" r="11">
      <c s="4" t="s" r="A11">
        <v>620</v>
      </c>
      <c s="7" t="n" r="C11">
        <v>3267692</v>
      </c>
    </row>
    <row spans="1:5" r="12">
      <c s="4" t="s" r="A12">
        <v>622</v>
      </c>
      <c s="5" t="n" r="B12">
        <v>4130240</v>
      </c>
      <c s="5" t="n" r="C12">
        <v>3799559</v>
      </c>
    </row>
    <row spans="1:5" r="13">
      <c s="4" t="s" r="A13">
        <v>622</v>
      </c>
      <c s="10" t="n" r="B13">
        <v>2.25</v>
      </c>
      <c s="10" t="n" r="C13">
        <v>2.24</v>
      </c>
    </row>
    <row spans="1:5" r="14">
      <c s="6" t="s" r="A14">
        <v>623</v>
      </c>
      <c s="4" t="s" r="B14">
        <v>624</v>
      </c>
      <c s="4" t="s" r="C14">
        <v>625</v>
      </c>
    </row>
    <row spans="1:5" r="15">
      <c s="4" t="s" r="A15">
        <v>622</v>
      </c>
      <c s="7" t="n" r="B15">
        <v>797753</v>
      </c>
      <c s="7" t="n" r="C15">
        <v>2111368</v>
      </c>
    </row>
    <row spans="1:5" r="16">
      <c s="4" t="s" r="A16">
        <v>626</v>
      </c>
      <c s="5" t="n" r="B16">
        <v>215000</v>
      </c>
      <c s="5" t="n" r="C16">
        <v>3478498</v>
      </c>
      <c s="5" t="n" r="D16">
        <v>1692050</v>
      </c>
    </row>
    <row spans="1:5" r="17">
      <c s="4" t="s" r="A17">
        <v>627</v>
      </c>
      <c s="10" t="n" r="B17">
        <v>2.47</v>
      </c>
      <c s="10" t="n" r="C17">
        <v>2.39</v>
      </c>
      <c s="10" t="n" r="D17">
        <v>2.09</v>
      </c>
    </row>
    <row spans="1:5" r="18">
      <c s="4" t="s" r="A18">
        <v>628</v>
      </c>
      <c s="4" t="s" r="B18">
        <v>576</v>
      </c>
      <c s="4" t="s" r="C18">
        <v>629</v>
      </c>
      <c s="4" t="s" r="D18">
        <v>576</v>
      </c>
    </row>
    <row spans="1:5" r="19">
      <c s="4" t="s" r="A19">
        <v>630</v>
      </c>
      <c s="5" t="n" r="B19">
        <v>0</v>
      </c>
      <c s="5" t="n" r="C19">
        <v>0</v>
      </c>
      <c s="5" t="n" r="D19">
        <v>0</v>
      </c>
    </row>
    <row spans="1:5" r="20">
      <c s="4" t="s" r="A20">
        <v>631</v>
      </c>
      <c s="7" t="n" r="B20">
        <v>0</v>
      </c>
      <c s="7" t="n" r="C20">
        <v>0</v>
      </c>
      <c s="7" t="n" r="D20">
        <v>0</v>
      </c>
    </row>
    <row spans="1:5" r="21">
      <c s="4" t="s" r="A21">
        <v>632</v>
      </c>
      <c s="5" t="n" r="B21">
        <v>0</v>
      </c>
      <c s="5" t="n" r="C21">
        <v>-479285</v>
      </c>
      <c s="5" t="n" r="D21">
        <v>0</v>
      </c>
    </row>
    <row spans="1:5" r="22">
      <c s="4" t="s" r="A22">
        <v>633</v>
      </c>
      <c s="7" t="n" r="B22">
        <v>0</v>
      </c>
      <c s="7" t="n" r="C22">
        <v>-2</v>
      </c>
      <c s="7" t="n" r="D22">
        <v>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634</v>
      </c>
      <c s="2" t="s" r="B1">
        <v>1</v>
      </c>
      <c s="2" t="s" r="C1">
        <v>59</v>
      </c>
    </row>
    <row spans="1:4" r="2">
      <c s="2" t="s" r="B2">
        <v>2</v>
      </c>
      <c s="2" t="s" r="C2">
        <v>28</v>
      </c>
      <c s="2" t="s" r="D2">
        <v>29</v>
      </c>
    </row>
    <row spans="1:4" r="3">
      <c s="3" t="s" r="A3">
        <v>635</v>
      </c>
    </row>
    <row spans="1:4" r="4">
      <c s="4" t="s" r="A4">
        <v>636</v>
      </c>
      <c s="4" t="s" r="B4">
        <v>473</v>
      </c>
      <c s="4" t="s" r="C4">
        <v>473</v>
      </c>
      <c s="4" t="s" r="D4">
        <v>473</v>
      </c>
    </row>
    <row spans="1:4" r="5">
      <c s="4" t="s" r="A5">
        <v>637</v>
      </c>
      <c s="4" t="s" r="B5">
        <v>576</v>
      </c>
    </row>
    <row spans="1:4" r="6">
      <c s="4" t="s" r="A6">
        <v>638</v>
      </c>
      <c s="10" t="n" r="B6">
        <v>2.4</v>
      </c>
      <c s="10" t="n" r="C6">
        <v>2.09</v>
      </c>
    </row>
    <row spans="1:4" r="7">
      <c s="4" t="s" r="A7">
        <v>339</v>
      </c>
    </row>
    <row spans="1:4" r="8">
      <c s="3" t="s" r="A8">
        <v>635</v>
      </c>
    </row>
    <row spans="1:4" r="9">
      <c s="4" t="s" r="A9">
        <v>639</v>
      </c>
      <c s="4" t="s" r="B9">
        <v>640</v>
      </c>
      <c s="4" t="s" r="C9">
        <v>641</v>
      </c>
      <c s="4" t="s" r="D9">
        <v>642</v>
      </c>
    </row>
    <row spans="1:4" r="10">
      <c s="4" t="s" r="A10">
        <v>643</v>
      </c>
      <c s="4" t="s" r="B10">
        <v>644</v>
      </c>
      <c s="4" t="s" r="C10">
        <v>645</v>
      </c>
      <c s="4" t="s" r="D10">
        <v>646</v>
      </c>
    </row>
    <row spans="1:4" r="11">
      <c s="4" t="s" r="A11">
        <v>637</v>
      </c>
      <c s="4" t="s" r="C11">
        <v>576</v>
      </c>
      <c s="4" t="s" r="D11">
        <v>576</v>
      </c>
    </row>
    <row spans="1:4" r="12">
      <c s="4" t="s" r="A12">
        <v>638</v>
      </c>
      <c s="10" t="n" r="B12">
        <v>1.99</v>
      </c>
      <c s="10" t="n" r="D12">
        <v>2.21</v>
      </c>
    </row>
    <row spans="1:4" r="13">
      <c s="4" t="s" r="A13">
        <v>342</v>
      </c>
    </row>
    <row spans="1:4" r="14">
      <c s="3" t="s" r="A14">
        <v>635</v>
      </c>
    </row>
    <row spans="1:4" r="15">
      <c s="4" t="s" r="A15">
        <v>639</v>
      </c>
      <c s="4" t="s" r="B15">
        <v>647</v>
      </c>
      <c s="4" t="s" r="C15">
        <v>648</v>
      </c>
      <c s="4" t="s" r="D15">
        <v>649</v>
      </c>
    </row>
    <row spans="1:4" r="16">
      <c s="4" t="s" r="A16">
        <v>643</v>
      </c>
      <c s="4" t="s" r="B16">
        <v>650</v>
      </c>
      <c s="4" t="s" r="C16">
        <v>651</v>
      </c>
      <c s="4" t="s" r="D16">
        <v>652</v>
      </c>
    </row>
    <row spans="1:4" r="17">
      <c s="4" t="s" r="A17">
        <v>637</v>
      </c>
      <c s="4" t="s" r="C17">
        <v>565</v>
      </c>
      <c s="4" t="s" r="D17">
        <v>565</v>
      </c>
    </row>
    <row spans="1:4" r="18">
      <c s="4" t="s" r="A18">
        <v>638</v>
      </c>
      <c s="10" t="n" r="B18">
        <v>2.24</v>
      </c>
      <c s="10" t="n" r="D18">
        <v>2.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s="1" t="s" r="A1">
        <v>653</v>
      </c>
      <c s="2" t="s" r="B1">
        <v>1</v>
      </c>
      <c s="2" t="s" r="C1">
        <v>59</v>
      </c>
    </row>
    <row spans="1:3" r="2">
      <c s="2" t="s" r="B2">
        <v>2</v>
      </c>
      <c s="2" t="s" r="C2">
        <v>28</v>
      </c>
    </row>
    <row spans="1:3" r="3">
      <c s="3" t="s" r="A3">
        <v>654</v>
      </c>
    </row>
    <row spans="1:3" r="4">
      <c s="4" t="s" r="A4">
        <v>655</v>
      </c>
      <c s="5" t="n" r="C4">
        <v>5990190</v>
      </c>
    </row>
    <row spans="1:3" r="5">
      <c s="6" t="s" r="A5">
        <v>656</v>
      </c>
      <c s="4" t="s" r="C5">
        <v>657</v>
      </c>
    </row>
    <row spans="1:3" r="6">
      <c s="4" t="s" r="A6">
        <v>658</v>
      </c>
      <c s="5" t="n" r="B6">
        <v>4130240</v>
      </c>
      <c s="5" t="n" r="C6">
        <v>3799559</v>
      </c>
    </row>
    <row spans="1:3" r="7">
      <c s="4" t="s" r="A7">
        <v>659</v>
      </c>
    </row>
    <row spans="1:3" r="8">
      <c s="3" t="s" r="A8">
        <v>654</v>
      </c>
    </row>
    <row spans="1:3" r="9">
      <c s="4" t="s" r="A9">
        <v>660</v>
      </c>
      <c s="10" t="n" r="B9">
        <v>1.01</v>
      </c>
      <c s="10" t="n" r="C9">
        <v>1.01</v>
      </c>
    </row>
    <row spans="1:3" r="10">
      <c s="4" t="s" r="A10">
        <v>661</v>
      </c>
      <c s="7" t="n" r="B10">
        <v>2</v>
      </c>
      <c s="7" t="n" r="C10">
        <v>2</v>
      </c>
    </row>
    <row spans="1:3" r="11">
      <c s="4" t="s" r="A11">
        <v>655</v>
      </c>
      <c s="5" t="n" r="C11">
        <v>819642</v>
      </c>
    </row>
    <row spans="1:3" r="12">
      <c s="6" t="s" r="A12">
        <v>656</v>
      </c>
      <c s="4" t="s" r="C12">
        <v>662</v>
      </c>
    </row>
    <row spans="1:3" r="13">
      <c s="4" t="s" r="A13">
        <v>658</v>
      </c>
      <c s="5" t="n" r="B13">
        <v>541642</v>
      </c>
      <c s="5" t="n" r="C13">
        <v>526642</v>
      </c>
    </row>
    <row spans="1:3" r="14">
      <c s="4" t="s" r="A14">
        <v>663</v>
      </c>
    </row>
    <row spans="1:3" r="15">
      <c s="3" t="s" r="A15">
        <v>654</v>
      </c>
    </row>
    <row spans="1:3" r="16">
      <c s="4" t="s" r="A16">
        <v>660</v>
      </c>
      <c s="10" t="n" r="B16">
        <v>2.01</v>
      </c>
      <c s="10" t="n" r="C16">
        <v>2.01</v>
      </c>
    </row>
    <row spans="1:3" r="17">
      <c s="4" t="s" r="A17">
        <v>661</v>
      </c>
      <c s="10" t="n" r="B17">
        <v>2.5</v>
      </c>
      <c s="10" t="n" r="C17">
        <v>2.5</v>
      </c>
    </row>
    <row spans="1:3" r="18">
      <c s="4" t="s" r="A18">
        <v>655</v>
      </c>
      <c s="5" t="n" r="C18">
        <v>5170548</v>
      </c>
    </row>
    <row spans="1:3" r="19">
      <c s="6" t="s" r="A19">
        <v>656</v>
      </c>
      <c s="4" t="s" r="C19">
        <v>576</v>
      </c>
    </row>
    <row spans="1:3" r="20">
      <c s="4" t="s" r="A20">
        <v>658</v>
      </c>
      <c s="5" t="n" r="B20">
        <v>3588598</v>
      </c>
      <c s="5" t="n" r="C20">
        <v>32729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14"/>
    <col customWidth="1" max="5" min="5" width="14"/>
  </cols>
  <sheetData>
    <row spans="1:5" r="1">
      <c s="1" t="s" r="A1">
        <v>664</v>
      </c>
      <c s="2" t="s" r="B1">
        <v>1</v>
      </c>
      <c s="2" t="s" r="C1">
        <v>59</v>
      </c>
    </row>
    <row spans="1:5" r="2">
      <c s="2" t="s" r="B2">
        <v>2</v>
      </c>
      <c s="2" t="s" r="C2">
        <v>28</v>
      </c>
      <c s="2" t="s" r="D2">
        <v>29</v>
      </c>
      <c s="2" t="s" r="E2">
        <v>332</v>
      </c>
    </row>
    <row spans="1:5" r="3">
      <c s="3" t="s" r="A3">
        <v>665</v>
      </c>
    </row>
    <row spans="1:5" r="4">
      <c s="4" t="s" r="A4">
        <v>666</v>
      </c>
      <c s="5" t="n" r="B4">
        <v>7561820</v>
      </c>
      <c s="5" t="n" r="C4">
        <v>5113990</v>
      </c>
      <c s="5" t="n" r="D4">
        <v>2717258</v>
      </c>
      <c s="5" t="n" r="E4">
        <v>0</v>
      </c>
    </row>
    <row spans="1:5" r="5">
      <c s="4" t="s" r="A5">
        <v>667</v>
      </c>
    </row>
    <row spans="1:5" r="6">
      <c s="3" t="s" r="A6">
        <v>665</v>
      </c>
    </row>
    <row spans="1:5" r="7">
      <c s="4" t="s" r="A7">
        <v>668</v>
      </c>
      <c s="8" t="n" r="B7">
        <v>0.001</v>
      </c>
      <c s="8" t="n" r="C7">
        <v>0.001</v>
      </c>
    </row>
    <row spans="1:5" r="8">
      <c s="4" t="s" r="A8">
        <v>666</v>
      </c>
      <c s="5" t="n" r="B8">
        <v>383320</v>
      </c>
      <c s="5" t="n" r="C8">
        <v>383320</v>
      </c>
    </row>
    <row spans="1:5" r="9">
      <c s="4" t="s" r="A9">
        <v>669</v>
      </c>
      <c s="12" t="n" r="B9">
        <v>2020</v>
      </c>
      <c s="12" t="n" r="C9">
        <v>2020</v>
      </c>
    </row>
    <row spans="1:5" r="10">
      <c s="4" t="s" r="A10">
        <v>670</v>
      </c>
    </row>
    <row spans="1:5" r="11">
      <c s="3" t="s" r="A11">
        <v>665</v>
      </c>
    </row>
    <row spans="1:5" r="12">
      <c s="4" t="s" r="A12">
        <v>668</v>
      </c>
      <c s="10" t="n" r="B12">
        <v>1.5</v>
      </c>
      <c s="10" t="n" r="C12">
        <v>1.5</v>
      </c>
    </row>
    <row spans="1:5" r="13">
      <c s="4" t="s" r="A13">
        <v>666</v>
      </c>
      <c s="5" t="n" r="B13">
        <v>3721518</v>
      </c>
      <c s="5" t="n" r="C13">
        <v>3721518</v>
      </c>
    </row>
    <row spans="1:5" r="14">
      <c s="4" t="s" r="A14">
        <v>669</v>
      </c>
      <c s="4" t="s" r="B14">
        <v>671</v>
      </c>
      <c s="4" t="s" r="C14">
        <v>671</v>
      </c>
    </row>
    <row spans="1:5" r="15">
      <c s="4" t="s" r="A15">
        <v>554</v>
      </c>
    </row>
    <row spans="1:5" r="16">
      <c s="3" t="s" r="A16">
        <v>665</v>
      </c>
    </row>
    <row spans="1:5" r="17">
      <c s="4" t="s" r="A17">
        <v>668</v>
      </c>
      <c s="10" t="n" r="B17">
        <v>1.84</v>
      </c>
      <c s="10" t="n" r="C17">
        <v>1.84</v>
      </c>
    </row>
    <row spans="1:5" r="18">
      <c s="4" t="s" r="A18">
        <v>666</v>
      </c>
      <c s="5" t="n" r="B18">
        <v>35076</v>
      </c>
      <c s="5" t="n" r="C18">
        <v>35076</v>
      </c>
    </row>
    <row spans="1:5" r="19">
      <c s="4" t="s" r="A19">
        <v>669</v>
      </c>
      <c s="12" t="n" r="B19">
        <v>2020</v>
      </c>
      <c s="12" t="n" r="C19">
        <v>2020</v>
      </c>
    </row>
    <row spans="1:5" r="20">
      <c s="4" t="s" r="A20">
        <v>555</v>
      </c>
    </row>
    <row spans="1:5" r="21">
      <c s="3" t="s" r="A21">
        <v>665</v>
      </c>
    </row>
    <row spans="1:5" r="22">
      <c s="4" t="s" r="A22">
        <v>668</v>
      </c>
      <c s="10" t="n" r="B22">
        <v>2.02</v>
      </c>
      <c s="10" t="n" r="C22">
        <v>2.02</v>
      </c>
    </row>
    <row spans="1:5" r="23">
      <c s="4" t="s" r="A23">
        <v>666</v>
      </c>
      <c s="5" t="n" r="B23">
        <v>30755</v>
      </c>
      <c s="5" t="n" r="C23">
        <v>30755</v>
      </c>
    </row>
    <row spans="1:5" r="24">
      <c s="4" t="s" r="A24">
        <v>669</v>
      </c>
      <c s="12" t="n" r="B24">
        <v>2020</v>
      </c>
      <c s="12" t="n" r="C24">
        <v>2020</v>
      </c>
    </row>
    <row spans="1:5" r="25">
      <c s="4" t="s" r="A25">
        <v>557</v>
      </c>
    </row>
    <row spans="1:5" r="26">
      <c s="3" t="s" r="A26">
        <v>665</v>
      </c>
    </row>
    <row spans="1:5" r="27">
      <c s="4" t="s" r="A27">
        <v>668</v>
      </c>
      <c s="10" t="n" r="B27">
        <v>2.5</v>
      </c>
      <c s="10" t="n" r="C27">
        <v>2.5</v>
      </c>
    </row>
    <row spans="1:5" r="28">
      <c s="4" t="s" r="A28">
        <v>666</v>
      </c>
      <c s="5" t="n" r="B28">
        <v>1603600</v>
      </c>
      <c s="5" t="n" r="C28">
        <v>204840</v>
      </c>
    </row>
    <row spans="1:5" r="29">
      <c s="4" t="s" r="A29">
        <v>669</v>
      </c>
      <c s="13" t="n" r="B29">
        <v>2015</v>
      </c>
      <c s="13" t="n" r="C29">
        <v>2015</v>
      </c>
    </row>
    <row spans="1:5" r="30">
      <c s="4" t="s" r="A30">
        <v>672</v>
      </c>
    </row>
    <row spans="1:5" r="31">
      <c s="3" t="s" r="A31">
        <v>665</v>
      </c>
    </row>
    <row spans="1:5" r="32">
      <c s="4" t="s" r="A32">
        <v>668</v>
      </c>
      <c s="10" t="n" r="B32">
        <v>2.75</v>
      </c>
      <c s="10" t="n" r="C32">
        <v>2.75</v>
      </c>
    </row>
    <row spans="1:5" r="33">
      <c s="4" t="s" r="A33">
        <v>666</v>
      </c>
      <c s="5" t="n" r="B33">
        <v>228720</v>
      </c>
      <c s="5" t="n" r="C33">
        <v>228720</v>
      </c>
    </row>
    <row spans="1:5" r="34">
      <c s="4" t="s" r="A34">
        <v>669</v>
      </c>
      <c s="4" t="s" r="B34">
        <v>673</v>
      </c>
      <c s="4" t="s" r="C34">
        <v>673</v>
      </c>
    </row>
    <row spans="1:5" r="35">
      <c s="4" t="s" r="A35">
        <v>674</v>
      </c>
    </row>
    <row spans="1:5" r="36">
      <c s="3" t="s" r="A36">
        <v>665</v>
      </c>
    </row>
    <row spans="1:5" r="37">
      <c s="4" t="s" r="A37">
        <v>668</v>
      </c>
      <c s="10" t="n" r="B37">
        <v>3.67</v>
      </c>
      <c s="10" t="n" r="C37">
        <v>3.67</v>
      </c>
    </row>
    <row spans="1:5" r="38">
      <c s="4" t="s" r="A38">
        <v>666</v>
      </c>
      <c s="5" t="n" r="B38">
        <v>218275</v>
      </c>
      <c s="5" t="n" r="C38">
        <v>218275</v>
      </c>
    </row>
    <row spans="1:5" r="39">
      <c s="4" t="s" r="A39">
        <v>669</v>
      </c>
      <c s="4" t="s" r="B39">
        <v>675</v>
      </c>
      <c s="4" t="s" r="C39">
        <v>675</v>
      </c>
    </row>
    <row spans="1:5" r="40">
      <c s="4" t="s" r="A40">
        <v>556</v>
      </c>
    </row>
    <row spans="1:5" r="41">
      <c s="3" t="s" r="A41">
        <v>665</v>
      </c>
    </row>
    <row spans="1:5" r="42">
      <c s="4" t="s" r="A42">
        <v>668</v>
      </c>
      <c s="10" t="n" r="B42">
        <v>3.75</v>
      </c>
      <c s="10" t="n" r="C42">
        <v>3.75</v>
      </c>
    </row>
    <row spans="1:5" r="43">
      <c s="4" t="s" r="A43">
        <v>666</v>
      </c>
      <c s="5" t="n" r="B43">
        <v>1340556</v>
      </c>
      <c s="5" t="n" r="C43">
        <v>291486</v>
      </c>
    </row>
    <row spans="1:5" r="44">
      <c s="4" t="s" r="A44">
        <v>669</v>
      </c>
      <c s="4" t="s" r="B44">
        <v>676</v>
      </c>
      <c s="4" t="s" r="C44">
        <v>6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77</v>
      </c>
      <c s="2" t="s" r="B1">
        <v>59</v>
      </c>
    </row>
    <row spans="1:3" r="2">
      <c s="2" t="s" r="B2">
        <v>28</v>
      </c>
      <c s="2" t="s" r="C2">
        <v>2</v>
      </c>
    </row>
    <row spans="1:3" r="3">
      <c s="3" t="s" r="A3">
        <v>678</v>
      </c>
    </row>
    <row spans="1:3" r="4">
      <c s="4" t="s" r="A4">
        <v>638</v>
      </c>
      <c s="10" t="n" r="B4">
        <v>2.09</v>
      </c>
      <c s="10" t="n" r="C4">
        <v>2.4</v>
      </c>
    </row>
    <row spans="1:3" r="5">
      <c s="4" t="s" r="A5">
        <v>527</v>
      </c>
    </row>
    <row spans="1:3" r="6">
      <c s="3" t="s" r="A6">
        <v>678</v>
      </c>
    </row>
    <row spans="1:3" r="7">
      <c s="4" t="s" r="A7">
        <v>638</v>
      </c>
      <c s="10" t="n" r="B7">
        <v>2.8</v>
      </c>
      <c s="10" t="n" r="C7">
        <v>2.4</v>
      </c>
    </row>
    <row spans="1:3" r="8">
      <c s="4" t="s" r="A8">
        <v>320</v>
      </c>
    </row>
    <row spans="1:3" r="9">
      <c s="3" t="s" r="A9">
        <v>678</v>
      </c>
    </row>
    <row spans="1:3" r="10">
      <c s="4" t="s" r="A10">
        <v>636</v>
      </c>
      <c s="4" t="s" r="B10">
        <v>473</v>
      </c>
    </row>
    <row spans="1:3" r="11">
      <c s="4" t="s" r="A11">
        <v>639</v>
      </c>
      <c s="4" t="s" r="B11">
        <v>679</v>
      </c>
    </row>
    <row spans="1:3" r="12">
      <c s="4" t="s" r="A12">
        <v>643</v>
      </c>
      <c s="4" t="s" r="B12">
        <v>680</v>
      </c>
    </row>
    <row spans="1:3" r="13">
      <c s="4" t="s" r="A13">
        <v>637</v>
      </c>
      <c s="4" t="s" r="B13">
        <v>343</v>
      </c>
    </row>
    <row spans="1:3" r="14">
      <c s="4" t="s" r="A14">
        <v>638</v>
      </c>
      <c s="10" t="n" r="B14">
        <v>2.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77</v>
      </c>
      <c s="2" t="s" r="B1">
        <v>59</v>
      </c>
    </row>
    <row spans="1:4" r="2">
      <c s="2" t="s" r="B2">
        <v>29</v>
      </c>
      <c s="2" t="s" r="C2">
        <v>2</v>
      </c>
      <c s="2" t="s" r="D2">
        <v>28</v>
      </c>
    </row>
    <row spans="1:4" r="3">
      <c s="3" t="s" r="A3">
        <v>681</v>
      </c>
    </row>
    <row spans="1:4" r="4">
      <c s="4" t="s" r="A4">
        <v>638</v>
      </c>
      <c s="10" t="n" r="C4">
        <v>2.4</v>
      </c>
      <c s="10" t="n" r="D4">
        <v>2.09</v>
      </c>
    </row>
    <row spans="1:4" r="5">
      <c s="4" t="s" r="A5">
        <v>318</v>
      </c>
    </row>
    <row spans="1:4" r="6">
      <c s="3" t="s" r="A6">
        <v>681</v>
      </c>
    </row>
    <row spans="1:4" r="7">
      <c s="4" t="s" r="A7">
        <v>636</v>
      </c>
      <c s="4" t="s" r="B7">
        <v>473</v>
      </c>
    </row>
    <row spans="1:4" r="8">
      <c s="4" t="s" r="A8">
        <v>639</v>
      </c>
      <c s="4" t="s" r="B8">
        <v>506</v>
      </c>
    </row>
    <row spans="1:4" r="9">
      <c s="4" t="s" r="A9">
        <v>643</v>
      </c>
      <c s="4" t="s" r="B9">
        <v>505</v>
      </c>
    </row>
    <row spans="1:4" r="10">
      <c s="4" t="s" r="A10">
        <v>637</v>
      </c>
      <c s="4" t="s" r="B10">
        <v>343</v>
      </c>
    </row>
    <row spans="1:4" r="11">
      <c s="4" t="s" r="A11">
        <v>638</v>
      </c>
      <c s="10" t="n" r="B11">
        <v>2.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Z44"/>
  <sheetViews>
    <sheetView workbookViewId="0">
      <selection activeCell="A1" sqref="A1"/>
    </sheetView>
  </sheetViews>
  <sheetFormatPr baseColWidth="10" defaultRowHeight="15"/>
  <cols>
    <col customWidth="1" max="1" min="1" width="80"/>
    <col customWidth="1" max="2" min="2" width="40"/>
    <col customWidth="1" max="3" min="3" width="54"/>
    <col customWidth="1" max="4" min="4" width="19"/>
    <col customWidth="1" max="5" min="5" width="52"/>
    <col customWidth="1" max="6" min="6" width="17"/>
    <col customWidth="1" max="7" min="7" width="70"/>
    <col customWidth="1" max="8" min="8" width="35"/>
    <col customWidth="1" max="9" min="9" width="55"/>
    <col customWidth="1" max="10" min="10" width="69"/>
    <col customWidth="1" max="11" min="11" width="34"/>
    <col customWidth="1" max="12" min="12" width="55"/>
    <col customWidth="1" max="13" min="13" width="69"/>
    <col customWidth="1" max="14" min="14" width="34"/>
    <col customWidth="1" max="15" min="15" width="55"/>
    <col customWidth="1" max="16" min="16" width="69"/>
    <col customWidth="1" max="17" min="17" width="34"/>
    <col customWidth="1" max="18" min="18" width="42"/>
    <col customWidth="1" max="19" min="19" width="56"/>
    <col customWidth="1" max="20" min="20" width="21"/>
    <col customWidth="1" max="21" min="21" width="80"/>
    <col customWidth="1" max="22" min="22" width="51"/>
    <col customWidth="1" max="23" min="23" width="22"/>
    <col customWidth="1" max="24" min="24" width="36"/>
    <col customWidth="1" max="25" min="25" width="54"/>
    <col customWidth="1" max="26" min="26" width="12"/>
  </cols>
  <sheetData>
    <row spans="1:26" r="1">
      <c s="1" t="s" r="A1">
        <v>92</v>
      </c>
      <c s="2" t="s" r="B1">
        <v>93</v>
      </c>
      <c s="2" t="s" r="C1">
        <v>94</v>
      </c>
      <c s="2" t="s" r="D1">
        <v>95</v>
      </c>
      <c s="2" t="s" r="E1">
        <v>96</v>
      </c>
      <c s="2" t="s" r="F1">
        <v>97</v>
      </c>
      <c s="2" t="s" r="G1">
        <v>98</v>
      </c>
      <c s="2" t="s" r="H1">
        <v>99</v>
      </c>
      <c s="2" t="s" r="I1">
        <v>100</v>
      </c>
      <c s="2" t="s" r="J1">
        <v>101</v>
      </c>
      <c s="2" t="s" r="K1">
        <v>71</v>
      </c>
      <c s="2" t="s" r="L1">
        <v>102</v>
      </c>
      <c s="2" t="s" r="M1">
        <v>103</v>
      </c>
      <c s="2" t="s" r="N1">
        <v>55</v>
      </c>
      <c s="2" t="s" r="O1">
        <v>104</v>
      </c>
      <c s="2" t="s" r="P1">
        <v>105</v>
      </c>
      <c s="2" t="s" r="Q1">
        <v>57</v>
      </c>
      <c s="2" t="s" r="R1">
        <v>106</v>
      </c>
      <c s="2" t="s" r="S1">
        <v>107</v>
      </c>
      <c s="2" t="s" r="T1">
        <v>108</v>
      </c>
      <c s="2" t="s" r="U1">
        <v>109</v>
      </c>
      <c s="2" t="s" r="V1">
        <v>110</v>
      </c>
      <c s="2" t="s" r="W1">
        <v>111</v>
      </c>
      <c s="2" t="s" r="X1">
        <v>112</v>
      </c>
      <c s="2" t="s" r="Y1">
        <v>113</v>
      </c>
      <c s="2" t="s" r="Z1">
        <v>114</v>
      </c>
    </row>
    <row spans="1:26" r="2">
      <c s="4" t="s" r="A2">
        <v>115</v>
      </c>
      <c s="7" t="n" r="W2">
        <v>8166</v>
      </c>
      <c s="7" t="n" r="X2">
        <v>833647</v>
      </c>
      <c s="7" t="n" r="Y2">
        <v>-3905159</v>
      </c>
      <c s="7" t="n" r="Z2">
        <v>-3063346</v>
      </c>
    </row>
    <row spans="1:26" r="3">
      <c s="4" t="s" r="A3">
        <v>116</v>
      </c>
      <c s="5" t="n" r="W3">
        <v>8166238</v>
      </c>
    </row>
    <row spans="1:26" r="4">
      <c s="4" t="s" r="A4">
        <v>117</v>
      </c>
      <c s="7" t="n" r="H4">
        <v>44751</v>
      </c>
      <c s="7" t="n" r="W4">
        <v>22</v>
      </c>
      <c s="5" t="n" r="X4">
        <v>44729</v>
      </c>
      <c s="7" t="n" r="Z4">
        <v>44751</v>
      </c>
    </row>
    <row spans="1:26" r="5">
      <c s="4" t="s" r="A5">
        <v>118</v>
      </c>
      <c s="5" t="n" r="H5">
        <v>21412</v>
      </c>
      <c s="5" t="n" r="W5">
        <v>21412</v>
      </c>
    </row>
    <row spans="1:26" r="6">
      <c s="4" t="s" r="A6">
        <v>119</v>
      </c>
      <c s="7" t="n" r="B6">
        <v>93</v>
      </c>
      <c s="7" t="n" r="C6">
        <v>228415</v>
      </c>
      <c s="7" t="n" r="D6">
        <v>228508</v>
      </c>
      <c s="7" t="n" r="R6">
        <v>9</v>
      </c>
      <c s="7" t="n" r="S6">
        <v>18668</v>
      </c>
      <c s="7" t="n" r="T6">
        <v>18677</v>
      </c>
    </row>
    <row spans="1:26" r="7">
      <c s="4" t="s" r="A7">
        <v>120</v>
      </c>
      <c s="5" t="n" r="B7">
        <v>93061</v>
      </c>
      <c s="5" t="n" r="R7">
        <v>8941</v>
      </c>
    </row>
    <row spans="1:26" r="8">
      <c s="4" t="s" r="A8">
        <v>121</v>
      </c>
      <c s="7" t="n" r="W8">
        <v>122</v>
      </c>
      <c s="5" t="n" r="X8">
        <v>247052</v>
      </c>
      <c s="5" t="n" r="Y8">
        <v>247174</v>
      </c>
    </row>
    <row spans="1:26" r="9">
      <c s="4" t="s" r="A9">
        <v>122</v>
      </c>
      <c s="5" t="n" r="W9">
        <v>122449</v>
      </c>
      <c s="5" t="n" r="Z9">
        <v>122449</v>
      </c>
    </row>
    <row spans="1:26" r="10">
      <c s="4" t="s" r="A10">
        <v>123</v>
      </c>
      <c s="5" t="n" r="X10">
        <v>3247187</v>
      </c>
      <c s="7" t="n" r="Z10">
        <v>3247187</v>
      </c>
    </row>
    <row spans="1:26" r="11">
      <c s="4" t="s" r="A11">
        <v>88</v>
      </c>
      <c s="5" t="n" r="Y11">
        <v>-297215</v>
      </c>
      <c s="5" t="n" r="Z11">
        <v>-297215</v>
      </c>
    </row>
    <row spans="1:26" r="12">
      <c s="4" t="s" r="A12">
        <v>87</v>
      </c>
      <c s="5" t="n" r="Y12">
        <v>-9804631</v>
      </c>
      <c s="5" t="n" r="Z12">
        <v>-9804631</v>
      </c>
    </row>
    <row spans="1:26" r="13">
      <c s="4" t="s" r="A13">
        <v>124</v>
      </c>
      <c s="7" t="n" r="W13">
        <v>8412</v>
      </c>
      <c s="5" t="n" r="X13">
        <v>9036038</v>
      </c>
      <c s="5" t="n" r="Y13">
        <v>-14007005</v>
      </c>
      <c s="7" t="n" r="Z13">
        <v>-4962555</v>
      </c>
    </row>
    <row spans="1:26" r="14">
      <c s="4" t="s" r="A14">
        <v>125</v>
      </c>
      <c s="5" t="n" r="W14">
        <v>8412101</v>
      </c>
      <c s="5" t="n" r="Z14">
        <v>8412101</v>
      </c>
    </row>
    <row spans="1:26" r="15">
      <c s="4" t="s" r="A15">
        <v>126</v>
      </c>
      <c s="5" t="n" r="X15">
        <v>20000</v>
      </c>
      <c s="7" t="n" r="Z15">
        <v>20000</v>
      </c>
    </row>
    <row spans="1:26" r="16">
      <c s="4" t="s" r="A16">
        <v>127</v>
      </c>
      <c s="5" t="n" r="X16">
        <v>2404830</v>
      </c>
      <c s="5" t="n" r="Z16">
        <v>2404830</v>
      </c>
    </row>
    <row spans="1:26" r="17">
      <c s="4" t="s" r="A17">
        <v>128</v>
      </c>
      <c s="7" t="n" r="G17">
        <v>916677</v>
      </c>
      <c s="7" t="n" r="H17">
        <v>916677</v>
      </c>
      <c s="7" t="n" r="J17">
        <v>1074833</v>
      </c>
      <c s="7" t="n" r="K17">
        <v>1074833</v>
      </c>
    </row>
    <row spans="1:26" r="18">
      <c s="4" t="s" r="A18">
        <v>117</v>
      </c>
      <c s="7" t="n" r="W18">
        <v>654</v>
      </c>
      <c s="5" t="n" r="X18">
        <v>1634346</v>
      </c>
      <c s="5" t="n" r="Z18">
        <v>1635000</v>
      </c>
    </row>
    <row spans="1:26" r="19">
      <c s="4" t="s" r="A19">
        <v>118</v>
      </c>
      <c s="5" t="n" r="W19">
        <v>654000</v>
      </c>
    </row>
    <row spans="1:26" r="20">
      <c s="4" t="s" r="A20">
        <v>119</v>
      </c>
      <c s="7" t="n" r="W20">
        <v>26</v>
      </c>
      <c s="5" t="n" r="X20">
        <v>64974</v>
      </c>
      <c s="5" t="n" r="Z20">
        <v>65000</v>
      </c>
    </row>
    <row spans="1:26" r="21">
      <c s="4" t="s" r="A21">
        <v>120</v>
      </c>
      <c s="5" t="n" r="W21">
        <v>26000</v>
      </c>
    </row>
    <row spans="1:26" r="22">
      <c s="4" t="s" r="A22">
        <v>129</v>
      </c>
      <c s="7" t="n" r="I22">
        <v>59</v>
      </c>
      <c s="5" t="n" r="J22">
        <v>88841</v>
      </c>
      <c s="5" t="n" r="K22">
        <v>88900</v>
      </c>
      <c s="7" t="n" r="L22">
        <v>578</v>
      </c>
      <c s="7" t="n" r="M22">
        <v>1062753</v>
      </c>
      <c s="7" t="n" r="N22">
        <v>1063331</v>
      </c>
      <c s="7" t="n" r="O22">
        <v>494</v>
      </c>
      <c s="7" t="n" r="P22">
        <v>997032</v>
      </c>
      <c s="7" t="n" r="Q22">
        <v>997526</v>
      </c>
    </row>
    <row spans="1:26" r="23">
      <c s="4" t="s" r="A23">
        <v>130</v>
      </c>
      <c s="5" t="n" r="I23">
        <v>59267</v>
      </c>
      <c s="5" t="n" r="L23">
        <v>577901</v>
      </c>
      <c s="5" t="n" r="O23">
        <v>493818</v>
      </c>
    </row>
    <row spans="1:26" r="24">
      <c s="4" t="s" r="A24">
        <v>131</v>
      </c>
      <c s="5" t="n" r="X24">
        <v>87500</v>
      </c>
      <c s="5" t="n" r="Z24">
        <v>87500</v>
      </c>
    </row>
    <row spans="1:26" r="25">
      <c s="4" t="s" r="A25">
        <v>121</v>
      </c>
      <c s="7" t="n" r="W25">
        <v>956</v>
      </c>
      <c s="5" t="n" r="X25">
        <v>1968454</v>
      </c>
      <c s="7" t="n" r="Z25">
        <v>1969410</v>
      </c>
    </row>
    <row spans="1:26" r="26">
      <c s="4" t="s" r="A26">
        <v>122</v>
      </c>
      <c s="5" t="n" r="W26">
        <v>956179</v>
      </c>
      <c s="5" t="n" r="Z26">
        <v>956179</v>
      </c>
    </row>
    <row spans="1:26" r="27">
      <c s="4" t="s" r="A27">
        <v>123</v>
      </c>
      <c s="5" t="n" r="X27">
        <v>4193425</v>
      </c>
      <c s="7" t="n" r="Z27">
        <v>4193425</v>
      </c>
    </row>
    <row spans="1:26" r="28">
      <c s="4" t="s" r="A28">
        <v>88</v>
      </c>
      <c s="5" t="n" r="Y28">
        <v>-300359</v>
      </c>
      <c s="5" t="n" r="Z28">
        <v>-300359</v>
      </c>
    </row>
    <row spans="1:26" r="29">
      <c s="4" t="s" r="A29">
        <v>87</v>
      </c>
      <c s="5" t="n" r="Y29">
        <v>-8473040</v>
      </c>
      <c s="5" t="n" r="Z29">
        <v>-8473040</v>
      </c>
    </row>
    <row spans="1:26" r="30">
      <c s="4" t="s" r="A30">
        <v>132</v>
      </c>
      <c s="7" t="n" r="W30">
        <v>11179</v>
      </c>
      <c s="5" t="n" r="X30">
        <v>19186163</v>
      </c>
      <c s="5" t="n" r="Y30">
        <v>-22780404</v>
      </c>
      <c s="7" t="n" r="Z30">
        <v>-3583062</v>
      </c>
    </row>
    <row spans="1:26" r="31">
      <c s="4" t="s" r="A31">
        <v>133</v>
      </c>
      <c s="5" t="n" r="W31">
        <v>11179266</v>
      </c>
      <c s="5" t="n" r="Z31">
        <v>11179266</v>
      </c>
    </row>
    <row spans="1:26" r="32">
      <c s="4" t="s" r="A32">
        <v>128</v>
      </c>
      <c s="5" t="n" r="X32">
        <v>52800</v>
      </c>
      <c s="7" t="n" r="Z32">
        <v>52800</v>
      </c>
    </row>
    <row spans="1:26" r="33">
      <c s="4" t="s" r="A33">
        <v>117</v>
      </c>
      <c s="7" t="n" r="W33">
        <v>370</v>
      </c>
      <c s="5" t="n" r="X33">
        <v>928530</v>
      </c>
      <c s="5" t="n" r="Z33">
        <v>928900</v>
      </c>
    </row>
    <row spans="1:26" r="34">
      <c s="4" t="s" r="A34">
        <v>118</v>
      </c>
      <c s="5" t="n" r="W34">
        <v>370000</v>
      </c>
    </row>
    <row spans="1:26" r="35">
      <c s="4" t="s" r="A35">
        <v>134</v>
      </c>
      <c s="7" t="n" r="E35">
        <v>-4097444</v>
      </c>
      <c s="7" t="n" r="F35">
        <v>-4097444</v>
      </c>
      <c s="7" t="n" r="U35">
        <v>-1242590</v>
      </c>
      <c s="7" t="n" r="V35">
        <v>-1242590</v>
      </c>
    </row>
    <row spans="1:26" r="36">
      <c s="4" t="s" r="A36">
        <v>129</v>
      </c>
      <c s="7" t="n" r="I36">
        <v>212</v>
      </c>
      <c s="7" t="n" r="J36">
        <v>317288</v>
      </c>
      <c s="7" t="n" r="K36">
        <v>317500</v>
      </c>
    </row>
    <row spans="1:26" r="37">
      <c s="4" t="s" r="A37">
        <v>130</v>
      </c>
      <c s="5" t="n" r="I37">
        <v>211668</v>
      </c>
    </row>
    <row spans="1:26" r="38">
      <c s="4" t="s" r="A38">
        <v>121</v>
      </c>
      <c s="7" t="n" r="W38">
        <v>1399</v>
      </c>
      <c s="5" t="n" r="X38">
        <v>3040814</v>
      </c>
      <c s="5" t="n" r="Z38">
        <v>3042213</v>
      </c>
    </row>
    <row spans="1:26" r="39">
      <c s="4" t="s" r="A39">
        <v>122</v>
      </c>
      <c s="5" t="n" r="W39">
        <v>1398760</v>
      </c>
    </row>
    <row spans="1:26" r="40">
      <c s="4" t="s" r="A40">
        <v>123</v>
      </c>
      <c s="5" t="n" r="X40">
        <v>798789</v>
      </c>
      <c s="5" t="n" r="Z40">
        <v>798789</v>
      </c>
    </row>
    <row spans="1:26" r="41">
      <c s="4" t="s" r="A41">
        <v>88</v>
      </c>
      <c s="5" t="n" r="X41">
        <v>-79395</v>
      </c>
      <c s="5" t="n" r="Z41">
        <v>-79395</v>
      </c>
    </row>
    <row spans="1:26" r="42">
      <c s="4" t="s" r="A42">
        <v>87</v>
      </c>
      <c s="5" t="n" r="Y42">
        <v>-3052906</v>
      </c>
      <c s="5" t="n" r="Z42">
        <v>-3052906</v>
      </c>
    </row>
    <row spans="1:26" r="43">
      <c s="4" t="s" r="A43">
        <v>135</v>
      </c>
      <c s="7" t="n" r="W43">
        <v>13160</v>
      </c>
      <c s="7" t="n" r="X43">
        <v>18852156</v>
      </c>
      <c s="7" t="n" r="Y43">
        <v>-25833311</v>
      </c>
      <c s="7" t="n" r="Z43">
        <v>-6967995</v>
      </c>
    </row>
    <row spans="1:26" r="44">
      <c s="4" t="s" r="A44">
        <v>136</v>
      </c>
      <c s="5" t="n" r="W44">
        <v>13159694</v>
      </c>
      <c s="5" t="n" r="Z44">
        <v>131596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 customWidth="1" max="5" min="5" width="14"/>
  </cols>
  <sheetData>
    <row spans="1:5" r="1">
      <c s="1" t="s" r="A1">
        <v>682</v>
      </c>
      <c s="2" t="s" r="B1">
        <v>1</v>
      </c>
      <c s="2" t="s" r="C1">
        <v>59</v>
      </c>
    </row>
    <row spans="1:5" r="2">
      <c s="2" t="s" r="B2">
        <v>2</v>
      </c>
      <c s="2" t="s" r="C2">
        <v>28</v>
      </c>
      <c s="2" t="s" r="D2">
        <v>29</v>
      </c>
      <c s="2" t="s" r="E2">
        <v>332</v>
      </c>
    </row>
    <row spans="1:5" r="3">
      <c s="3" t="s" r="A3">
        <v>683</v>
      </c>
    </row>
    <row spans="1:5" r="4">
      <c s="4" t="s" r="A4">
        <v>684</v>
      </c>
      <c s="5" t="n" r="B4">
        <v>7561820</v>
      </c>
      <c s="5" t="n" r="C4">
        <v>5113990</v>
      </c>
      <c s="5" t="n" r="D4">
        <v>2717258</v>
      </c>
      <c s="5" t="n" r="E4">
        <v>0</v>
      </c>
    </row>
    <row spans="1:5" r="5">
      <c s="4" t="s" r="A5">
        <v>685</v>
      </c>
      <c s="10" t="n" r="B5">
        <v>2.14</v>
      </c>
      <c s="10" t="n" r="C5">
        <v>1.71</v>
      </c>
      <c s="10" t="n" r="D5">
        <v>2.28</v>
      </c>
      <c s="7" t="n" r="E5">
        <v>0</v>
      </c>
    </row>
    <row spans="1:5" r="6">
      <c s="4" t="s" r="A6">
        <v>686</v>
      </c>
      <c s="4" t="s" r="B6">
        <v>341</v>
      </c>
      <c s="4" t="s" r="C6">
        <v>687</v>
      </c>
      <c s="4" t="s" r="D6">
        <v>617</v>
      </c>
    </row>
    <row spans="1:5" r="7">
      <c s="4" t="s" r="A7">
        <v>688</v>
      </c>
      <c s="7" t="n" r="B7">
        <v>4300280</v>
      </c>
      <c s="7" t="n" r="C7">
        <v>6041436</v>
      </c>
      <c s="7" t="n" r="D7">
        <v>0</v>
      </c>
      <c s="7" t="n" r="E7">
        <v>0</v>
      </c>
    </row>
    <row spans="1:5" r="8">
      <c s="4" t="s" r="A8">
        <v>620</v>
      </c>
      <c s="5" t="n" r="B8">
        <v>7561820</v>
      </c>
      <c s="5" t="n" r="C8">
        <v>5113990</v>
      </c>
    </row>
    <row spans="1:5" r="9">
      <c s="4" t="s" r="A9">
        <v>620</v>
      </c>
      <c s="10" t="n" r="B9">
        <v>2.14</v>
      </c>
      <c s="10" t="n" r="C9">
        <v>1.71</v>
      </c>
    </row>
    <row spans="1:5" r="10">
      <c s="4" t="s" r="A10">
        <v>689</v>
      </c>
      <c s="4" t="s" r="B10">
        <v>341</v>
      </c>
      <c s="4" t="s" r="C10">
        <v>687</v>
      </c>
    </row>
    <row spans="1:5" r="11">
      <c s="4" t="s" r="A11">
        <v>620</v>
      </c>
      <c s="7" t="n" r="B11">
        <v>4300280</v>
      </c>
      <c s="7" t="n" r="C11">
        <v>6041436</v>
      </c>
    </row>
    <row spans="1:5" r="12">
      <c s="4" t="s" r="A12">
        <v>622</v>
      </c>
      <c s="5" t="n" r="B12">
        <v>7561820</v>
      </c>
      <c s="5" t="n" r="C12">
        <v>5113990</v>
      </c>
    </row>
    <row spans="1:5" r="13">
      <c s="4" t="s" r="A13">
        <v>622</v>
      </c>
      <c s="10" t="n" r="B13">
        <v>2.14</v>
      </c>
      <c s="10" t="n" r="C13">
        <v>1.71</v>
      </c>
    </row>
    <row spans="1:5" r="14">
      <c s="4" t="s" r="A14">
        <v>690</v>
      </c>
      <c s="4" t="s" r="B14">
        <v>341</v>
      </c>
      <c s="4" t="s" r="C14">
        <v>687</v>
      </c>
    </row>
    <row spans="1:5" r="15">
      <c s="4" t="s" r="A15">
        <v>622</v>
      </c>
      <c s="7" t="n" r="B15">
        <v>4300280</v>
      </c>
      <c s="7" t="n" r="C15">
        <v>6041436</v>
      </c>
    </row>
    <row spans="1:5" r="16">
      <c s="4" t="s" r="A16">
        <v>691</v>
      </c>
      <c s="5" t="n" r="B16">
        <v>2447830</v>
      </c>
      <c s="5" t="n" r="C16">
        <v>2396732</v>
      </c>
      <c s="5" t="n" r="D16">
        <v>2717258</v>
      </c>
    </row>
    <row spans="1:5" r="17">
      <c s="4" t="s" r="A17">
        <v>692</v>
      </c>
      <c s="10" t="n" r="B17">
        <v>3.04</v>
      </c>
      <c s="10" t="n" r="C17">
        <v>4.64</v>
      </c>
      <c s="10" t="n" r="D17">
        <v>2.28</v>
      </c>
    </row>
    <row spans="1:5" r="18">
      <c s="4" t="s" r="A18">
        <v>693</v>
      </c>
      <c s="4" t="s" r="B18">
        <v>694</v>
      </c>
      <c s="4" t="s" r="C18">
        <v>695</v>
      </c>
      <c s="4" t="s" r="D18">
        <v>576</v>
      </c>
    </row>
    <row spans="1:5" r="19">
      <c s="4" t="s" r="A19">
        <v>696</v>
      </c>
      <c s="5" t="n" r="B19">
        <v>0</v>
      </c>
      <c s="5" t="n" r="C19">
        <v>0</v>
      </c>
      <c s="5" t="n" r="D19">
        <v>0</v>
      </c>
    </row>
    <row spans="1:5" r="20">
      <c s="4" t="s" r="A20">
        <v>697</v>
      </c>
      <c s="7" t="n" r="B20">
        <v>0</v>
      </c>
      <c s="7" t="n" r="C20">
        <v>0</v>
      </c>
      <c s="7" t="n" r="D20">
        <v>0</v>
      </c>
    </row>
    <row spans="1:5" r="21">
      <c s="4" t="s" r="A21">
        <v>698</v>
      </c>
      <c s="5" t="n" r="B21">
        <v>0</v>
      </c>
      <c s="5" t="n" r="C21">
        <v>0</v>
      </c>
      <c s="5" t="n" r="D21">
        <v>0</v>
      </c>
    </row>
    <row spans="1:5" r="22">
      <c s="4" t="s" r="A22">
        <v>699</v>
      </c>
      <c s="7" t="n" r="B22">
        <v>0</v>
      </c>
      <c s="7" t="n" r="C22">
        <v>0</v>
      </c>
      <c s="7" t="n" r="D22">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700</v>
      </c>
      <c s="2" t="s" r="B1">
        <v>2</v>
      </c>
      <c s="2" t="s" r="C1">
        <v>28</v>
      </c>
      <c s="2" t="s" r="D1">
        <v>29</v>
      </c>
    </row>
    <row spans="1:4" r="2">
      <c s="3" t="s" r="A2">
        <v>230</v>
      </c>
    </row>
    <row spans="1:4" r="3">
      <c s="4" t="s" r="A3">
        <v>470</v>
      </c>
      <c s="7" t="n" r="B3">
        <v>1242590</v>
      </c>
      <c s="7" t="n" r="C3">
        <v>0</v>
      </c>
      <c s="7" t="n" r="D3">
        <v>0</v>
      </c>
    </row>
    <row spans="1:4" r="4">
      <c s="4" t="s" r="A4">
        <v>471</v>
      </c>
      <c s="7" t="n" r="B4">
        <v>4097444</v>
      </c>
      <c s="7" t="n" r="C4">
        <v>0</v>
      </c>
      <c s="7" t="n" r="D4">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7"/>
    <col customWidth="1" max="6" min="6" width="75"/>
    <col customWidth="1" max="7" min="7" width="27"/>
  </cols>
  <sheetData>
    <row spans="1:7" r="1">
      <c s="1" t="s" r="A1">
        <v>701</v>
      </c>
      <c s="2" t="s" r="B1">
        <v>702</v>
      </c>
      <c s="2" t="s" r="C1">
        <v>703</v>
      </c>
      <c s="2" t="s" r="D1">
        <v>704</v>
      </c>
      <c s="2" t="s" r="E1">
        <v>705</v>
      </c>
      <c s="2" t="s" r="F1">
        <v>706</v>
      </c>
      <c s="2" t="s" r="G1">
        <v>707</v>
      </c>
    </row>
    <row spans="1:7" r="2">
      <c s="3" t="s" r="A2">
        <v>708</v>
      </c>
    </row>
    <row spans="1:7" r="3">
      <c s="4" t="s" r="A3">
        <v>709</v>
      </c>
      <c s="4" t="s" r="C3">
        <v>341</v>
      </c>
    </row>
    <row spans="1:7" r="4">
      <c s="4" t="s" r="A4">
        <v>710</v>
      </c>
      <c s="4" t="s" r="C4">
        <v>465</v>
      </c>
    </row>
    <row spans="1:7" r="5">
      <c s="4" t="s" r="A5">
        <v>711</v>
      </c>
      <c s="7" t="n" r="C5">
        <v>6530</v>
      </c>
    </row>
    <row spans="1:7" r="6">
      <c s="4" t="s" r="A6">
        <v>712</v>
      </c>
      <c s="5" t="n" r="B6">
        <v>8</v>
      </c>
    </row>
    <row spans="1:7" r="7">
      <c s="4" t="s" r="A7">
        <v>550</v>
      </c>
      <c s="5" t="n" r="E7">
        <v>215000</v>
      </c>
      <c s="5" t="n" r="F7">
        <v>3478498</v>
      </c>
      <c s="5" t="n" r="G7">
        <v>1692050</v>
      </c>
    </row>
    <row spans="1:7" r="8">
      <c s="4" t="s" r="A8">
        <v>337</v>
      </c>
      <c s="5" t="n" r="F8">
        <v>5990190</v>
      </c>
    </row>
    <row spans="1:7" r="9">
      <c s="4" t="s" r="A9">
        <v>713</v>
      </c>
      <c s="4" t="s" r="D9">
        <v>714</v>
      </c>
    </row>
    <row spans="1:7" r="10">
      <c s="4" t="s" r="A10">
        <v>715</v>
      </c>
      <c s="4" t="s" r="F10">
        <v>716</v>
      </c>
    </row>
    <row spans="1:7" r="11">
      <c s="4" t="s" r="A11">
        <v>717</v>
      </c>
      <c s="7" t="n" r="F11">
        <v>100000</v>
      </c>
    </row>
    <row spans="1:7" r="12">
      <c s="4" t="s" r="A12">
        <v>718</v>
      </c>
      <c s="7" t="n" r="E12">
        <v>40000</v>
      </c>
      <c s="5" t="n" r="F12">
        <v>66667</v>
      </c>
      <c s="7" t="n" r="G12">
        <v>100000</v>
      </c>
    </row>
    <row spans="1:7" r="13">
      <c s="4" t="s" r="A13">
        <v>719</v>
      </c>
    </row>
    <row spans="1:7" r="14">
      <c s="3" t="s" r="A14">
        <v>708</v>
      </c>
    </row>
    <row spans="1:7" r="15">
      <c s="4" t="s" r="A15">
        <v>720</v>
      </c>
      <c s="7" t="n" r="F15">
        <v>6</v>
      </c>
    </row>
    <row spans="1:7" r="16">
      <c s="4" t="s" r="A16">
        <v>721</v>
      </c>
    </row>
    <row spans="1:7" r="17">
      <c s="3" t="s" r="A17">
        <v>708</v>
      </c>
    </row>
    <row spans="1:7" r="18">
      <c s="4" t="s" r="A18">
        <v>722</v>
      </c>
      <c s="4" t="s" r="B18">
        <v>341</v>
      </c>
    </row>
    <row spans="1:7" r="19">
      <c s="4" t="s" r="A19">
        <v>723</v>
      </c>
    </row>
    <row spans="1:7" r="20">
      <c s="3" t="s" r="A20">
        <v>708</v>
      </c>
    </row>
    <row spans="1:7" r="21">
      <c s="4" t="s" r="A21">
        <v>724</v>
      </c>
      <c s="4" t="s" r="B21">
        <v>725</v>
      </c>
    </row>
    <row spans="1:7" r="22">
      <c s="4" t="s" r="A22">
        <v>550</v>
      </c>
      <c s="5" t="n" r="B22">
        <v>1265769</v>
      </c>
    </row>
    <row spans="1:7" r="23">
      <c s="4" t="s" r="A23">
        <v>726</v>
      </c>
      <c s="10" t="n" r="B23">
        <v>2.21</v>
      </c>
    </row>
    <row spans="1:7" r="24">
      <c s="4" t="s" r="A24">
        <v>582</v>
      </c>
      <c s="4" t="s" r="B24">
        <v>565</v>
      </c>
    </row>
    <row spans="1:7" r="25">
      <c s="4" t="s" r="A25">
        <v>727</v>
      </c>
    </row>
    <row spans="1:7" r="26">
      <c s="3" t="s" r="A26">
        <v>708</v>
      </c>
    </row>
    <row spans="1:7" r="27">
      <c s="4" t="s" r="A27">
        <v>728</v>
      </c>
      <c s="7" t="n" r="B27">
        <v>3500000</v>
      </c>
    </row>
    <row spans="1:7" r="28">
      <c s="4" t="s" r="A28">
        <v>729</v>
      </c>
    </row>
    <row spans="1:7" r="29">
      <c s="3" t="s" r="A29">
        <v>708</v>
      </c>
    </row>
    <row spans="1:7" r="30">
      <c s="4" t="s" r="A30">
        <v>730</v>
      </c>
      <c s="7" t="n" r="B30">
        <v>325000</v>
      </c>
    </row>
    <row spans="1:7" r="31">
      <c s="4" t="s" r="A31">
        <v>731</v>
      </c>
    </row>
    <row spans="1:7" r="32">
      <c s="3" t="s" r="A32">
        <v>708</v>
      </c>
    </row>
    <row spans="1:7" r="33">
      <c s="4" t="s" r="A33">
        <v>337</v>
      </c>
      <c s="5" t="n" r="B33">
        <v>542473</v>
      </c>
    </row>
    <row spans="1:7" r="34">
      <c s="4" t="s" r="A34">
        <v>732</v>
      </c>
    </row>
    <row spans="1:7" r="35">
      <c s="3" t="s" r="A35">
        <v>708</v>
      </c>
    </row>
    <row spans="1:7" r="36">
      <c s="4" t="s" r="A36">
        <v>590</v>
      </c>
      <c s="5" t="n" r="B36">
        <v>180824</v>
      </c>
    </row>
    <row spans="1:7" r="37">
      <c s="4" t="s" r="A37">
        <v>733</v>
      </c>
    </row>
    <row spans="1:7" r="38">
      <c s="3" t="s" r="A38">
        <v>708</v>
      </c>
    </row>
    <row spans="1:7" r="39">
      <c s="4" t="s" r="A39">
        <v>590</v>
      </c>
      <c s="5" t="n" r="B39">
        <v>180824</v>
      </c>
    </row>
    <row spans="1:7" r="40">
      <c s="4" t="s" r="A40">
        <v>734</v>
      </c>
    </row>
    <row spans="1:7" r="41">
      <c s="3" t="s" r="A41">
        <v>708</v>
      </c>
    </row>
    <row spans="1:7" r="42">
      <c s="4" t="s" r="A42">
        <v>590</v>
      </c>
      <c s="5" t="n" r="B42">
        <v>180824</v>
      </c>
    </row>
    <row spans="1:7" r="43">
      <c s="4" t="s" r="A43">
        <v>735</v>
      </c>
    </row>
    <row spans="1:7" r="44">
      <c s="3" t="s" r="A44">
        <v>708</v>
      </c>
    </row>
    <row spans="1:7" r="45">
      <c s="4" t="s" r="A45">
        <v>590</v>
      </c>
      <c s="5" t="n" r="B45">
        <v>180824</v>
      </c>
    </row>
    <row spans="1:7" r="46">
      <c s="4" t="s" r="A46">
        <v>736</v>
      </c>
    </row>
    <row spans="1:7" r="47">
      <c s="3" t="s" r="A47">
        <v>708</v>
      </c>
    </row>
    <row spans="1:7" r="48">
      <c s="4" t="s" r="A48">
        <v>585</v>
      </c>
      <c s="4" t="s" r="B48">
        <v>737</v>
      </c>
    </row>
    <row spans="1:7" r="49">
      <c s="4" t="s" r="A49">
        <v>590</v>
      </c>
      <c s="5" t="n" r="B49">
        <v>45206</v>
      </c>
    </row>
    <row spans="1:7" r="50">
      <c s="4" t="s" r="A50">
        <v>738</v>
      </c>
    </row>
    <row spans="1:7" r="51">
      <c s="3" t="s" r="A51">
        <v>708</v>
      </c>
    </row>
    <row spans="1:7" r="52">
      <c s="4" t="s" r="A52">
        <v>590</v>
      </c>
      <c s="5" t="n" r="B52">
        <v>45207</v>
      </c>
    </row>
    <row spans="1:7" r="53">
      <c s="4" t="s" r="A53">
        <v>739</v>
      </c>
    </row>
    <row spans="1:7" r="54">
      <c s="3" t="s" r="A54">
        <v>708</v>
      </c>
    </row>
    <row spans="1:7" r="55">
      <c s="4" t="s" r="A55">
        <v>730</v>
      </c>
      <c s="7" t="n" r="B55">
        <v>275000</v>
      </c>
    </row>
    <row spans="1:7" r="56">
      <c s="4" t="s" r="A56">
        <v>740</v>
      </c>
    </row>
    <row spans="1:7" r="57">
      <c s="3" t="s" r="A57">
        <v>708</v>
      </c>
    </row>
    <row spans="1:7" r="58">
      <c s="4" t="s" r="A58">
        <v>730</v>
      </c>
      <c s="7" t="n" r="B58">
        <v>3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41</v>
      </c>
      <c s="2" t="s" r="B1">
        <v>59</v>
      </c>
    </row>
    <row spans="1:3" r="2">
      <c s="2" t="s" r="B2">
        <v>28</v>
      </c>
      <c s="2" t="s" r="C2">
        <v>29</v>
      </c>
    </row>
    <row spans="1:3" r="3">
      <c s="3" t="s" r="A3">
        <v>239</v>
      </c>
    </row>
    <row spans="1:3" r="4">
      <c s="4" t="s" r="A4">
        <v>742</v>
      </c>
      <c s="7" t="n" r="B4">
        <v>6800000</v>
      </c>
    </row>
    <row spans="1:3" r="5">
      <c s="4" t="s" r="A5">
        <v>743</v>
      </c>
      <c s="5" t="n" r="B5">
        <v>2034</v>
      </c>
    </row>
    <row spans="1:3" r="6">
      <c s="4" t="s" r="A6">
        <v>744</v>
      </c>
      <c s="7" t="n" r="B6">
        <v>2300000</v>
      </c>
      <c s="7" t="n" r="C6">
        <v>1400000</v>
      </c>
    </row>
    <row spans="1:3" r="7">
      <c s="4" t="s" r="A7">
        <v>745</v>
      </c>
      <c s="4" t="s" r="B7">
        <v>746</v>
      </c>
      <c s="4" t="s" r="C7">
        <v>7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t="s" r="A1">
        <v>747</v>
      </c>
      <c s="2" t="s" r="B1">
        <v>59</v>
      </c>
    </row>
    <row spans="1:3" r="2">
      <c s="2" t="s" r="B2">
        <v>28</v>
      </c>
      <c s="2" t="s" r="C2">
        <v>29</v>
      </c>
    </row>
    <row spans="1:3" r="3">
      <c s="3" t="s" r="A3">
        <v>748</v>
      </c>
    </row>
    <row spans="1:3" r="4">
      <c s="4" t="s" r="A4">
        <v>749</v>
      </c>
      <c s="4" t="s" r="B4">
        <v>750</v>
      </c>
      <c s="4" t="s" r="C4">
        <v>750</v>
      </c>
    </row>
    <row spans="1:3" r="5">
      <c s="4" t="s" r="A5">
        <v>751</v>
      </c>
      <c s="4" t="s" r="B5">
        <v>752</v>
      </c>
      <c s="4" t="s" r="C5">
        <v>753</v>
      </c>
    </row>
    <row spans="1:3" r="6">
      <c s="4" t="s" r="A6">
        <v>84</v>
      </c>
      <c s="4" t="s" r="B6">
        <v>754</v>
      </c>
      <c s="4" t="s" r="C6">
        <v>754</v>
      </c>
    </row>
    <row spans="1:3" r="7">
      <c s="4" t="s" r="A7">
        <v>755</v>
      </c>
      <c s="4" t="s" r="B7">
        <v>756</v>
      </c>
      <c s="4" t="s" r="C7">
        <v>757</v>
      </c>
    </row>
    <row spans="1:3" r="8">
      <c s="4" t="s" r="B8">
        <v>473</v>
      </c>
      <c s="4" t="s" r="C8">
        <v>4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8</v>
      </c>
      <c s="2" t="s" r="B1">
        <v>28</v>
      </c>
      <c s="2" t="s" r="C1">
        <v>29</v>
      </c>
    </row>
    <row spans="1:3" r="2">
      <c s="3" t="s" r="A2">
        <v>759</v>
      </c>
    </row>
    <row spans="1:3" r="3">
      <c s="4" t="s" r="A3">
        <v>760</v>
      </c>
      <c s="7" t="n" r="B3">
        <v>2300000</v>
      </c>
      <c s="7" t="n" r="C3">
        <v>1400000</v>
      </c>
    </row>
    <row spans="1:3" r="4">
      <c s="4" t="s" r="A4">
        <v>755</v>
      </c>
      <c s="5" t="n" r="B4">
        <v>-2300000</v>
      </c>
      <c s="5" t="n" r="C4">
        <v>-1400000</v>
      </c>
    </row>
    <row spans="1:3" r="5">
      <c s="4" t="s" r="A5">
        <v>761</v>
      </c>
      <c s="7" t="n" r="B5">
        <v>0</v>
      </c>
      <c s="7" t="n" r="C5">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W62"/>
  <sheetViews>
    <sheetView workbookViewId="0">
      <selection activeCell="A1" sqref="A1"/>
    </sheetView>
  </sheetViews>
  <sheetFormatPr baseColWidth="10" defaultRowHeight="15"/>
  <cols>
    <col customWidth="1" max="1" min="1" width="80"/>
    <col customWidth="1" max="2" min="2" width="72"/>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s="1" t="s" r="A1">
        <v>762</v>
      </c>
      <c s="2" t="s" r="B1">
        <v>763</v>
      </c>
      <c s="2" t="s" r="C1">
        <v>540</v>
      </c>
      <c s="2" t="s" r="D1">
        <v>541</v>
      </c>
      <c s="2" t="s" r="E1">
        <v>764</v>
      </c>
      <c s="2" t="s" r="F1">
        <v>354</v>
      </c>
      <c s="2" t="s" r="G1">
        <v>29</v>
      </c>
      <c s="2" t="s" r="H1">
        <v>542</v>
      </c>
      <c s="2" t="s" r="I1">
        <v>416</v>
      </c>
      <c s="2" t="s" r="J1">
        <v>765</v>
      </c>
      <c s="2" t="s" r="K1">
        <v>2</v>
      </c>
      <c s="2" t="s" r="L1">
        <v>458</v>
      </c>
      <c s="2" t="s" r="M1">
        <v>28</v>
      </c>
      <c s="2" t="s" r="N1">
        <v>459</v>
      </c>
      <c s="2" t="s" r="O1">
        <v>544</v>
      </c>
      <c s="2" t="s" r="P1">
        <v>545</v>
      </c>
      <c s="2" t="s" r="Q1">
        <v>547</v>
      </c>
      <c s="2" t="s" r="R1">
        <v>2</v>
      </c>
      <c s="2" t="s" r="S1">
        <v>417</v>
      </c>
      <c s="2" t="s" r="T1">
        <v>460</v>
      </c>
      <c s="2" t="s" r="U1">
        <v>28</v>
      </c>
      <c s="2" t="s" r="V1">
        <v>29</v>
      </c>
      <c s="2" t="s" r="W1">
        <v>418</v>
      </c>
    </row>
    <row spans="1:23" r="2">
      <c s="3" t="s" r="A2">
        <v>766</v>
      </c>
    </row>
    <row spans="1:23" r="3">
      <c s="4" t="s" r="A3">
        <v>515</v>
      </c>
      <c s="5" t="n" r="U3">
        <v>956179</v>
      </c>
      <c s="5" t="n" r="V3">
        <v>122449</v>
      </c>
    </row>
    <row spans="1:23" r="4">
      <c s="4" t="s" r="A4">
        <v>401</v>
      </c>
      <c s="5" t="n" r="R4">
        <v>2447830</v>
      </c>
      <c s="5" t="n" r="U4">
        <v>2396732</v>
      </c>
      <c s="5" t="n" r="V4">
        <v>2717258</v>
      </c>
    </row>
    <row spans="1:23" r="5">
      <c s="4" t="s" r="A5">
        <v>521</v>
      </c>
      <c s="7" t="n" r="R5">
        <v>3042213</v>
      </c>
    </row>
    <row spans="1:23" r="6">
      <c s="4" t="s" r="A6">
        <v>550</v>
      </c>
      <c s="5" t="n" r="R6">
        <v>215000</v>
      </c>
      <c s="5" t="n" r="U6">
        <v>3478498</v>
      </c>
      <c s="5" t="n" r="V6">
        <v>1692050</v>
      </c>
    </row>
    <row spans="1:23" r="7">
      <c s="4" t="s" r="A7">
        <v>767</v>
      </c>
      <c s="5" t="n" r="R7">
        <v>0</v>
      </c>
      <c s="5" t="n" r="U7">
        <v>0</v>
      </c>
      <c s="5" t="n" r="V7">
        <v>0</v>
      </c>
    </row>
    <row spans="1:23" r="8">
      <c s="4" t="s" r="A8">
        <v>768</v>
      </c>
      <c s="5" t="n" r="R8">
        <v>0</v>
      </c>
      <c s="5" t="n" r="U8">
        <v>0</v>
      </c>
      <c s="5" t="n" r="V8">
        <v>0</v>
      </c>
    </row>
    <row spans="1:23" r="9">
      <c s="4" t="s" r="A9">
        <v>71</v>
      </c>
    </row>
    <row spans="1:23" r="10">
      <c s="3" t="s" r="A10">
        <v>766</v>
      </c>
    </row>
    <row spans="1:23" r="11">
      <c s="4" t="s" r="A11">
        <v>452</v>
      </c>
      <c s="5" t="n" r="K11">
        <v>169334</v>
      </c>
      <c s="5" t="n" r="L11">
        <v>42334</v>
      </c>
      <c s="5" t="n" r="M11">
        <v>59267</v>
      </c>
      <c s="5" t="n" r="N11">
        <v>59267</v>
      </c>
    </row>
    <row spans="1:23" r="12">
      <c s="4" t="s" r="A12">
        <v>526</v>
      </c>
      <c s="5" t="n" r="K12">
        <v>200</v>
      </c>
      <c s="5" t="n" r="L12">
        <v>50</v>
      </c>
      <c s="5" t="n" r="M12">
        <v>70</v>
      </c>
      <c s="5" t="n" r="N12">
        <v>70</v>
      </c>
    </row>
    <row spans="1:23" r="13">
      <c s="4" t="s" r="A13">
        <v>515</v>
      </c>
      <c s="5" t="n" r="T13">
        <v>2181</v>
      </c>
    </row>
    <row spans="1:23" r="14">
      <c s="4" t="s" r="A14">
        <v>401</v>
      </c>
      <c s="5" t="n" r="I14">
        <v>1330627</v>
      </c>
      <c s="5" t="n" r="S14">
        <v>622414</v>
      </c>
      <c s="5" t="n" r="U14">
        <v>984674</v>
      </c>
      <c s="5" t="n" r="V14">
        <v>1516386</v>
      </c>
    </row>
    <row spans="1:23" r="15">
      <c s="4" t="s" r="A15">
        <v>374</v>
      </c>
      <c s="10" t="n" r="F15">
        <v>2.61</v>
      </c>
      <c s="10" t="n" r="G15">
        <v>2.61</v>
      </c>
      <c s="10" t="n" r="I15">
        <v>2.61</v>
      </c>
      <c s="10" t="n" r="M15">
        <v>1.5</v>
      </c>
      <c s="10" t="n" r="U15">
        <v>1.5</v>
      </c>
      <c s="10" t="n" r="V15">
        <v>2.61</v>
      </c>
      <c s="10" t="n" r="W15">
        <v>1.5</v>
      </c>
    </row>
    <row spans="1:23" r="16">
      <c s="4" t="s" r="A16">
        <v>527</v>
      </c>
    </row>
    <row spans="1:23" r="17">
      <c s="3" t="s" r="A17">
        <v>766</v>
      </c>
    </row>
    <row spans="1:23" r="18">
      <c s="4" t="s" r="A18">
        <v>515</v>
      </c>
      <c s="5" t="n" r="R18">
        <v>1398760</v>
      </c>
    </row>
    <row spans="1:23" r="19">
      <c s="4" t="s" r="A19">
        <v>401</v>
      </c>
      <c s="5" t="n" r="F19">
        <v>64626</v>
      </c>
      <c s="5" t="n" r="G19">
        <v>129307</v>
      </c>
      <c s="5" t="n" r="H19">
        <v>65831</v>
      </c>
      <c s="5" t="n" r="M19">
        <v>358470</v>
      </c>
      <c s="5" t="n" r="O19">
        <v>93600</v>
      </c>
      <c s="5" t="n" r="P19">
        <v>135120</v>
      </c>
      <c s="5" t="n" r="Q19">
        <v>137856</v>
      </c>
    </row>
    <row spans="1:23" r="20">
      <c s="4" t="s" r="A20">
        <v>374</v>
      </c>
      <c s="10" t="n" r="F20">
        <v>3.67</v>
      </c>
      <c s="10" t="n" r="G20">
        <v>3.67</v>
      </c>
      <c s="10" t="n" r="O20">
        <v>2.75</v>
      </c>
      <c s="10" t="n" r="P20">
        <v>2.75</v>
      </c>
      <c s="10" t="n" r="Q20">
        <v>3.75</v>
      </c>
      <c s="10" t="n" r="V20">
        <v>3.67</v>
      </c>
    </row>
    <row spans="1:23" r="21">
      <c s="4" t="s" r="A21">
        <v>368</v>
      </c>
    </row>
    <row spans="1:23" r="22">
      <c s="3" t="s" r="A22">
        <v>766</v>
      </c>
    </row>
    <row spans="1:23" r="23">
      <c s="4" t="s" r="A23">
        <v>515</v>
      </c>
      <c s="5" t="n" r="F23">
        <v>24490</v>
      </c>
    </row>
    <row spans="1:23" r="24">
      <c s="4" t="s" r="A24">
        <v>401</v>
      </c>
      <c s="5" t="n" r="F24">
        <v>12246</v>
      </c>
    </row>
    <row spans="1:23" r="25">
      <c s="4" t="s" r="A25">
        <v>769</v>
      </c>
    </row>
    <row spans="1:23" r="26">
      <c s="3" t="s" r="A26">
        <v>766</v>
      </c>
    </row>
    <row spans="1:23" r="27">
      <c s="4" t="s" r="A27">
        <v>530</v>
      </c>
      <c s="5" t="n" r="L27">
        <v>302500</v>
      </c>
    </row>
    <row spans="1:23" r="28">
      <c s="4" t="s" r="A28">
        <v>515</v>
      </c>
      <c s="5" t="n" r="C28">
        <v>337000</v>
      </c>
      <c s="5" t="n" r="D28">
        <v>365200</v>
      </c>
    </row>
    <row spans="1:23" r="29">
      <c s="4" t="s" r="A29">
        <v>374</v>
      </c>
      <c s="10" t="n" r="J29">
        <v>1.5</v>
      </c>
    </row>
    <row spans="1:23" r="30">
      <c s="4" t="s" r="A30">
        <v>577</v>
      </c>
      <c s="10" t="n" r="J30">
        <v>2.09</v>
      </c>
    </row>
    <row spans="1:23" r="31">
      <c s="4" t="s" r="A31">
        <v>523</v>
      </c>
      <c s="5" t="n" r="J31">
        <v>84033</v>
      </c>
    </row>
    <row spans="1:23" r="32">
      <c s="4" t="s" r="A32">
        <v>767</v>
      </c>
      <c s="5" t="n" r="J32">
        <v>130084</v>
      </c>
    </row>
    <row spans="1:23" r="33">
      <c s="4" t="s" r="A33">
        <v>768</v>
      </c>
      <c s="5" t="n" r="J33">
        <v>10000</v>
      </c>
    </row>
    <row spans="1:23" r="34">
      <c s="4" t="s" r="A34">
        <v>770</v>
      </c>
    </row>
    <row spans="1:23" r="35">
      <c s="3" t="s" r="A35">
        <v>766</v>
      </c>
    </row>
    <row spans="1:23" r="36">
      <c s="4" t="s" r="A36">
        <v>570</v>
      </c>
      <c s="4" t="s" r="C36">
        <v>574</v>
      </c>
      <c s="4" t="s" r="D36">
        <v>574</v>
      </c>
    </row>
    <row spans="1:23" r="37">
      <c s="4" t="s" r="A37">
        <v>401</v>
      </c>
      <c s="5" t="n" r="C37">
        <v>337000</v>
      </c>
      <c s="5" t="n" r="D37">
        <v>365200</v>
      </c>
    </row>
    <row spans="1:23" r="38">
      <c s="4" t="s" r="A38">
        <v>521</v>
      </c>
      <c s="7" t="n" r="C38">
        <v>842500</v>
      </c>
      <c s="7" t="n" r="D38">
        <v>913000</v>
      </c>
    </row>
    <row spans="1:23" r="39">
      <c s="4" t="s" r="A39">
        <v>771</v>
      </c>
    </row>
    <row spans="1:23" r="40">
      <c s="3" t="s" r="A40">
        <v>766</v>
      </c>
    </row>
    <row spans="1:23" r="41">
      <c s="4" t="s" r="A41">
        <v>570</v>
      </c>
      <c s="4" t="s" r="C41">
        <v>772</v>
      </c>
      <c s="4" t="s" r="D41">
        <v>772</v>
      </c>
    </row>
    <row spans="1:23" r="42">
      <c s="4" t="s" r="A42">
        <v>401</v>
      </c>
      <c s="5" t="n" r="C42">
        <v>168500</v>
      </c>
      <c s="5" t="n" r="D42">
        <v>182600</v>
      </c>
    </row>
    <row spans="1:23" r="43">
      <c s="4" t="s" r="A43">
        <v>521</v>
      </c>
      <c s="7" t="n" r="C43">
        <v>731400</v>
      </c>
      <c s="7" t="n" r="D43">
        <v>917480</v>
      </c>
    </row>
    <row spans="1:23" r="44">
      <c s="4" t="s" r="A44">
        <v>773</v>
      </c>
    </row>
    <row spans="1:23" r="45">
      <c s="3" t="s" r="A45">
        <v>766</v>
      </c>
    </row>
    <row spans="1:23" r="46">
      <c s="4" t="s" r="A46">
        <v>452</v>
      </c>
      <c s="5" t="n" r="E46">
        <v>42334</v>
      </c>
      <c s="5" t="n" r="J46">
        <v>131234</v>
      </c>
    </row>
    <row spans="1:23" r="47">
      <c s="4" t="s" r="A47">
        <v>526</v>
      </c>
      <c s="5" t="n" r="E47">
        <v>50</v>
      </c>
      <c s="5" t="n" r="J47">
        <v>155</v>
      </c>
    </row>
    <row spans="1:23" r="48">
      <c s="4" t="s" r="A48">
        <v>774</v>
      </c>
    </row>
    <row spans="1:23" r="49">
      <c s="3" t="s" r="A49">
        <v>766</v>
      </c>
    </row>
    <row spans="1:23" r="50">
      <c s="4" t="s" r="A50">
        <v>530</v>
      </c>
      <c s="5" t="n" r="J50">
        <v>50000</v>
      </c>
    </row>
    <row spans="1:23" r="51">
      <c s="4" t="s" r="A51">
        <v>775</v>
      </c>
    </row>
    <row spans="1:23" r="52">
      <c s="3" t="s" r="A52">
        <v>766</v>
      </c>
    </row>
    <row spans="1:23" r="53">
      <c s="4" t="s" r="A53">
        <v>570</v>
      </c>
      <c s="4" t="s" r="C53">
        <v>772</v>
      </c>
      <c s="4" t="s" r="D53">
        <v>772</v>
      </c>
    </row>
    <row spans="1:23" r="54">
      <c s="4" t="s" r="A54">
        <v>401</v>
      </c>
      <c s="5" t="n" r="C54">
        <v>84250</v>
      </c>
      <c s="5" t="n" r="D54">
        <v>91300</v>
      </c>
    </row>
    <row spans="1:23" r="55">
      <c s="4" t="s" r="A55">
        <v>374</v>
      </c>
      <c s="10" t="n" r="C55">
        <v>3.75</v>
      </c>
      <c s="10" t="n" r="D55">
        <v>3.75</v>
      </c>
    </row>
    <row spans="1:23" r="56">
      <c s="4" t="s" r="A56">
        <v>776</v>
      </c>
    </row>
    <row spans="1:23" r="57">
      <c s="3" t="s" r="A57">
        <v>766</v>
      </c>
    </row>
    <row spans="1:23" r="58">
      <c s="4" t="s" r="A58">
        <v>530</v>
      </c>
      <c s="5" t="n" r="J58">
        <v>200000</v>
      </c>
    </row>
    <row spans="1:23" r="59">
      <c s="4" t="s" r="A59">
        <v>550</v>
      </c>
      <c s="5" t="n" r="B59">
        <v>300000</v>
      </c>
    </row>
    <row spans="1:23" r="60">
      <c s="4" t="s" r="A60">
        <v>577</v>
      </c>
      <c s="10" t="n" r="B60">
        <v>3.99</v>
      </c>
    </row>
    <row spans="1:23" r="61">
      <c s="4" t="s" r="A61">
        <v>582</v>
      </c>
      <c s="4" t="s" r="B61">
        <v>576</v>
      </c>
    </row>
    <row spans="1:23" r="62">
      <c s="4" t="s" r="A62">
        <v>585</v>
      </c>
      <c s="4" t="s" r="B62">
        <v>7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346</v>
      </c>
      <c s="2" t="s" r="B1">
        <v>1</v>
      </c>
      <c s="2" t="s" r="D1">
        <v>59</v>
      </c>
    </row>
    <row spans="1:5" r="2">
      <c s="2" t="s" r="B2">
        <v>2</v>
      </c>
      <c s="2" t="s" r="C2">
        <v>75</v>
      </c>
      <c s="2" t="s" r="D2">
        <v>28</v>
      </c>
      <c s="2" t="s" r="E2">
        <v>29</v>
      </c>
    </row>
    <row spans="1:5" r="3">
      <c s="3" t="s" r="A3">
        <v>347</v>
      </c>
    </row>
    <row spans="1:5" r="4">
      <c s="4" t="s" r="A4">
        <v>348</v>
      </c>
      <c s="5" t="n" r="B4">
        <v>15407677</v>
      </c>
      <c s="5" t="n" r="C4">
        <v>10151642</v>
      </c>
      <c s="5" t="n" r="D4">
        <v>12911513</v>
      </c>
      <c s="5" t="n" r="E4">
        <v>7991667</v>
      </c>
    </row>
    <row spans="1:5" r="5">
      <c s="4" t="s" r="A5">
        <v>55</v>
      </c>
    </row>
    <row spans="1:5" r="6">
      <c s="3" t="s" r="A6">
        <v>347</v>
      </c>
    </row>
    <row spans="1:5" r="7">
      <c s="4" t="s" r="A7">
        <v>348</v>
      </c>
      <c s="5" t="n" r="B7">
        <v>0</v>
      </c>
      <c s="5" t="n" r="C7">
        <v>501089</v>
      </c>
      <c s="5" t="n" r="D7">
        <v>0</v>
      </c>
      <c s="5" t="n" r="E7">
        <v>501089</v>
      </c>
    </row>
    <row spans="1:5" r="8">
      <c s="4" t="s" r="A8">
        <v>57</v>
      </c>
    </row>
    <row spans="1:5" r="9">
      <c s="3" t="s" r="A9">
        <v>347</v>
      </c>
    </row>
    <row spans="1:5" r="10">
      <c s="4" t="s" r="A10">
        <v>348</v>
      </c>
      <c s="5" t="n" r="B10">
        <v>0</v>
      </c>
      <c s="5" t="n" r="C10">
        <v>451726</v>
      </c>
      <c s="5" t="n" r="D10">
        <v>0</v>
      </c>
      <c s="5" t="n" r="E10">
        <v>451726</v>
      </c>
    </row>
    <row spans="1:5" r="11">
      <c s="4" t="s" r="A11">
        <v>71</v>
      </c>
    </row>
    <row spans="1:5" r="12">
      <c s="3" t="s" r="A12">
        <v>347</v>
      </c>
    </row>
    <row spans="1:5" r="13">
      <c s="4" t="s" r="A13">
        <v>348</v>
      </c>
      <c s="5" t="n" r="B13">
        <v>1640667</v>
      </c>
      <c s="5" t="n" r="C13">
        <v>1854019</v>
      </c>
      <c s="5" t="n" r="D13">
        <v>1807333</v>
      </c>
      <c s="5" t="n" r="E13">
        <v>1330627</v>
      </c>
    </row>
    <row spans="1:5" r="14">
      <c s="4" t="s" r="A14">
        <v>349</v>
      </c>
    </row>
    <row spans="1:5" r="15">
      <c s="3" t="s" r="A15">
        <v>347</v>
      </c>
    </row>
    <row spans="1:5" r="16">
      <c s="4" t="s" r="A16">
        <v>348</v>
      </c>
      <c s="5" t="n" r="B16">
        <v>6205190</v>
      </c>
      <c s="5" t="n" r="C16">
        <v>2990977</v>
      </c>
      <c s="5" t="n" r="D16">
        <v>5990190</v>
      </c>
      <c s="5" t="n" r="E16">
        <v>2990977</v>
      </c>
    </row>
    <row spans="1:5" r="17">
      <c s="4" t="s" r="A17">
        <v>97</v>
      </c>
    </row>
    <row spans="1:5" r="18">
      <c s="3" t="s" r="A18">
        <v>347</v>
      </c>
    </row>
    <row spans="1:5" r="19">
      <c s="4" t="s" r="A19">
        <v>348</v>
      </c>
      <c s="5" t="n" r="B19">
        <v>7561820</v>
      </c>
      <c s="5" t="n" r="C19">
        <v>4353831</v>
      </c>
      <c s="5" t="n" r="D19">
        <v>5113990</v>
      </c>
      <c s="5" t="n" r="E19">
        <v>27172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t="s" r="A1">
        <v>778</v>
      </c>
      <c s="2" t="s" r="B1">
        <v>2</v>
      </c>
      <c s="2" t="s" r="C1">
        <v>28</v>
      </c>
      <c s="2" t="s" r="D1">
        <v>29</v>
      </c>
    </row>
    <row spans="1:4" r="2">
      <c s="3" t="s" r="A2">
        <v>381</v>
      </c>
    </row>
    <row spans="1:4" r="3">
      <c s="4" t="s" r="A3">
        <v>382</v>
      </c>
      <c s="7" t="n" r="B3">
        <v>65387</v>
      </c>
      <c s="7" t="n" r="C3">
        <v>62703</v>
      </c>
      <c s="7" t="n" r="D3">
        <v>58740</v>
      </c>
    </row>
    <row spans="1:4" r="4">
      <c s="4" t="s" r="A4">
        <v>383</v>
      </c>
      <c s="5" t="n" r="B4">
        <v>-52543</v>
      </c>
      <c s="5" t="n" r="C4">
        <v>-49683</v>
      </c>
      <c s="5" t="n" r="D4">
        <v>-33874</v>
      </c>
    </row>
    <row spans="1:4" r="5">
      <c s="4" t="s" r="A5">
        <v>34</v>
      </c>
      <c s="5" t="n" r="B5">
        <v>12844</v>
      </c>
      <c s="5" t="n" r="C5">
        <v>13020</v>
      </c>
      <c s="5" t="n" r="D5">
        <v>24866</v>
      </c>
    </row>
    <row spans="1:4" r="6">
      <c s="4" t="s" r="A6">
        <v>384</v>
      </c>
    </row>
    <row spans="1:4" r="7">
      <c s="3" t="s" r="A7">
        <v>381</v>
      </c>
    </row>
    <row spans="1:4" r="8">
      <c s="4" t="s" r="A8">
        <v>382</v>
      </c>
      <c s="5" t="n" r="B8">
        <v>57584</v>
      </c>
      <c s="5" t="n" r="C8">
        <v>54900</v>
      </c>
      <c s="5" t="n" r="D8">
        <v>50937</v>
      </c>
    </row>
    <row spans="1:4" r="9">
      <c s="4" t="s" r="A9">
        <v>385</v>
      </c>
    </row>
    <row spans="1:4" r="10">
      <c s="3" t="s" r="A10">
        <v>381</v>
      </c>
    </row>
    <row spans="1:4" r="11">
      <c s="4" t="s" r="A11">
        <v>382</v>
      </c>
      <c s="7" t="n" r="B11">
        <v>7803</v>
      </c>
      <c s="7" t="n" r="C11">
        <v>7803</v>
      </c>
      <c s="7" t="n" r="D11">
        <v>78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79</v>
      </c>
      <c s="2" t="s" r="B1">
        <v>2</v>
      </c>
      <c s="2" t="s" r="C1">
        <v>28</v>
      </c>
      <c s="2" t="s" r="D1">
        <v>29</v>
      </c>
    </row>
    <row spans="1:4" r="2">
      <c s="3" t="s" r="A2">
        <v>387</v>
      </c>
    </row>
    <row spans="1:4" r="3">
      <c s="4" t="s" r="A3">
        <v>388</v>
      </c>
      <c s="7" t="n" r="B3">
        <v>71952</v>
      </c>
      <c s="7" t="n" r="C3">
        <v>190767</v>
      </c>
      <c s="7" t="n" r="D3">
        <v>300893</v>
      </c>
    </row>
    <row spans="1:4" r="4">
      <c s="4" t="s" r="A4">
        <v>389</v>
      </c>
      <c s="5" t="n" r="B4">
        <v>17305</v>
      </c>
      <c s="5" t="n" r="C4">
        <v>26792</v>
      </c>
      <c s="5" t="n" r="D4">
        <v>17797</v>
      </c>
    </row>
    <row spans="1:4" r="5">
      <c s="4" t="s" r="A5">
        <v>390</v>
      </c>
      <c s="5" t="n" r="B5">
        <v>82935</v>
      </c>
      <c s="5" t="n" r="C5">
        <v>16334</v>
      </c>
      <c s="5" t="n" r="D5">
        <v>214481</v>
      </c>
    </row>
    <row spans="1:4" r="6">
      <c s="4" t="s" r="A6">
        <v>391</v>
      </c>
      <c s="5" t="n" r="B6">
        <v>42409</v>
      </c>
      <c s="5" t="n" r="C6">
        <v>93407</v>
      </c>
      <c s="5" t="n" r="D6">
        <v>64670</v>
      </c>
    </row>
    <row spans="1:4" r="7">
      <c s="4" t="s" r="A7">
        <v>392</v>
      </c>
      <c s="5" t="n" r="B7">
        <v>4735</v>
      </c>
      <c s="5" t="n" r="C7">
        <v>13278</v>
      </c>
      <c s="5" t="n" r="D7">
        <v>20425</v>
      </c>
    </row>
    <row spans="1:4" r="8">
      <c s="4" t="s" r="A8">
        <v>393</v>
      </c>
      <c s="5" t="n" r="B8">
        <v>0</v>
      </c>
      <c s="5" t="n" r="C8">
        <v>62068</v>
      </c>
      <c s="5" t="n" r="D8">
        <v>35896</v>
      </c>
    </row>
    <row spans="1:4" r="9">
      <c s="4" t="s" r="A9">
        <v>394</v>
      </c>
      <c s="5" t="n" r="B9">
        <v>55620</v>
      </c>
      <c s="5" t="n" r="C9">
        <v>55620</v>
      </c>
      <c s="5" t="n" r="D9">
        <v>48668</v>
      </c>
    </row>
    <row spans="1:4" r="10">
      <c s="4" t="s" r="A10">
        <v>395</v>
      </c>
      <c s="5" t="n" r="B10">
        <v>5915</v>
      </c>
      <c s="5" t="n" r="C10">
        <v>29093</v>
      </c>
      <c s="5" t="n" r="D10">
        <v>16500</v>
      </c>
    </row>
    <row spans="1:4" r="11">
      <c s="4" t="s" r="A11">
        <v>396</v>
      </c>
      <c s="5" t="n" r="B11">
        <v>40000</v>
      </c>
      <c s="5" t="n" r="C11">
        <v>66667</v>
      </c>
      <c s="5" t="n" r="D11">
        <v>100000</v>
      </c>
    </row>
    <row spans="1:4" r="12">
      <c s="7" t="n" r="B12">
        <v>320871</v>
      </c>
      <c s="7" t="n" r="C12">
        <v>554026</v>
      </c>
      <c s="7" t="n" r="D12">
        <v>8193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137</v>
      </c>
      <c s="2" t="s" r="B1">
        <v>2</v>
      </c>
      <c s="2" t="s" r="C1">
        <v>28</v>
      </c>
      <c s="2" t="s" r="D1">
        <v>29</v>
      </c>
    </row>
    <row spans="1:4" r="2">
      <c s="4" t="s" r="A2">
        <v>138</v>
      </c>
    </row>
    <row spans="1:4" r="3">
      <c s="4" t="s" r="A3">
        <v>139</v>
      </c>
      <c s="10" t="n" r="D3">
        <v>2.09</v>
      </c>
    </row>
    <row spans="1:4" r="4">
      <c s="4" t="s" r="A4">
        <v>140</v>
      </c>
    </row>
    <row spans="1:4" r="5">
      <c s="4" t="s" r="A5">
        <v>141</v>
      </c>
      <c s="10" t="n" r="B5">
        <v>1.5</v>
      </c>
      <c s="10" t="n" r="C5">
        <v>1.5</v>
      </c>
    </row>
    <row spans="1:4" r="6">
      <c s="4" t="s" r="A6">
        <v>142</v>
      </c>
    </row>
    <row spans="1:4" r="7">
      <c s="4" t="s" r="A7">
        <v>141</v>
      </c>
      <c s="11" t="n" r="C7">
        <v>1.84</v>
      </c>
    </row>
    <row spans="1:4" r="8">
      <c s="4" t="s" r="A8">
        <v>143</v>
      </c>
    </row>
    <row spans="1:4" r="9">
      <c s="4" t="s" r="A9">
        <v>141</v>
      </c>
      <c s="10" t="n" r="C9">
        <v>2.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s="1" t="s" r="A1">
        <v>780</v>
      </c>
      <c s="2" t="s" r="B1">
        <v>1</v>
      </c>
    </row>
    <row spans="1:4" r="2">
      <c s="2" t="s" r="B2">
        <v>2</v>
      </c>
      <c s="2" t="s" r="C2">
        <v>28</v>
      </c>
      <c s="2" t="s" r="D2">
        <v>29</v>
      </c>
    </row>
    <row spans="1:4" r="3">
      <c s="3" t="s" r="A3">
        <v>781</v>
      </c>
    </row>
    <row spans="1:4" r="4">
      <c s="4" t="s" r="A4">
        <v>782</v>
      </c>
      <c s="7" t="n" r="B4">
        <v>1242590</v>
      </c>
      <c s="7" t="n" r="C4">
        <v>0</v>
      </c>
      <c s="7" t="n" r="D4">
        <v>0</v>
      </c>
    </row>
    <row spans="1:4" r="5">
      <c s="4" t="s" r="A5">
        <v>783</v>
      </c>
      <c s="7" t="n" r="B5">
        <v>4097444</v>
      </c>
      <c s="7" t="n" r="C5">
        <v>0</v>
      </c>
      <c s="7" t="n" r="D5">
        <v>0</v>
      </c>
    </row>
    <row spans="1:4" r="6">
      <c s="4" t="s" r="A6">
        <v>110</v>
      </c>
    </row>
    <row spans="1:4" r="7">
      <c s="3" t="s" r="A7">
        <v>781</v>
      </c>
    </row>
    <row spans="1:4" r="8">
      <c s="4" t="s" r="A8">
        <v>472</v>
      </c>
      <c s="4" t="s" r="B8">
        <v>473</v>
      </c>
    </row>
    <row spans="1:4" r="9">
      <c s="4" t="s" r="A9">
        <v>474</v>
      </c>
      <c s="4" t="s" r="B9">
        <v>475</v>
      </c>
    </row>
    <row spans="1:4" r="10">
      <c s="4" t="s" r="A10">
        <v>476</v>
      </c>
    </row>
    <row spans="1:4" r="11">
      <c s="3" t="s" r="A11">
        <v>781</v>
      </c>
    </row>
    <row spans="1:4" r="12">
      <c s="4" t="s" r="A12">
        <v>479</v>
      </c>
      <c s="4" t="s" r="B12">
        <v>480</v>
      </c>
    </row>
    <row spans="1:4" r="13">
      <c s="4" t="s" r="A13">
        <v>481</v>
      </c>
    </row>
    <row spans="1:4" r="14">
      <c s="3" t="s" r="A14">
        <v>781</v>
      </c>
    </row>
    <row spans="1:4" r="15">
      <c s="4" t="s" r="A15">
        <v>479</v>
      </c>
      <c s="4" t="s" r="B15">
        <v>4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 customWidth="1" max="5" min="5" width="17"/>
  </cols>
  <sheetData>
    <row spans="1:5" r="1">
      <c s="1" t="s" r="A1">
        <v>653</v>
      </c>
      <c s="2" t="s" r="B1">
        <v>1</v>
      </c>
      <c s="2" t="s" r="C1">
        <v>59</v>
      </c>
    </row>
    <row spans="1:5" r="2">
      <c s="2" t="s" r="B2">
        <v>2</v>
      </c>
      <c s="2" t="s" r="C2">
        <v>28</v>
      </c>
      <c s="2" t="s" r="D2">
        <v>29</v>
      </c>
      <c s="2" t="s" r="E2">
        <v>332</v>
      </c>
    </row>
    <row spans="1:5" r="3">
      <c s="3" t="s" r="A3">
        <v>654</v>
      </c>
    </row>
    <row spans="1:5" r="4">
      <c s="4" t="s" r="A4">
        <v>784</v>
      </c>
      <c s="5" t="n" r="B4">
        <v>6205190</v>
      </c>
      <c s="5" t="n" r="C4">
        <v>5990190</v>
      </c>
      <c s="5" t="n" r="D4">
        <v>2990977</v>
      </c>
      <c s="5" t="n" r="E4">
        <v>1298927</v>
      </c>
    </row>
    <row spans="1:5" r="5">
      <c s="4" t="s" r="A5">
        <v>785</v>
      </c>
      <c s="4" t="s" r="B5">
        <v>615</v>
      </c>
      <c s="4" t="s" r="C5">
        <v>616</v>
      </c>
      <c s="4" t="s" r="D5">
        <v>617</v>
      </c>
      <c s="4" t="s" r="E5">
        <v>618</v>
      </c>
    </row>
    <row spans="1:5" r="6">
      <c s="4" t="s" r="A6">
        <v>786</v>
      </c>
      <c s="5" t="n" r="B6">
        <v>4130240</v>
      </c>
      <c s="5" t="n" r="C6">
        <v>3799559</v>
      </c>
    </row>
    <row spans="1:5" r="7">
      <c s="4" t="s" r="A7">
        <v>659</v>
      </c>
    </row>
    <row spans="1:5" r="8">
      <c s="3" t="s" r="A8">
        <v>654</v>
      </c>
    </row>
    <row spans="1:5" r="9">
      <c s="4" t="s" r="A9">
        <v>787</v>
      </c>
      <c s="10" t="n" r="B9">
        <v>1.01</v>
      </c>
      <c s="10" t="n" r="C9">
        <v>1.01</v>
      </c>
    </row>
    <row spans="1:5" r="10">
      <c s="4" t="s" r="A10">
        <v>788</v>
      </c>
      <c s="7" t="n" r="B10">
        <v>2</v>
      </c>
      <c s="7" t="n" r="C10">
        <v>2</v>
      </c>
    </row>
    <row spans="1:5" r="11">
      <c s="4" t="s" r="A11">
        <v>784</v>
      </c>
      <c s="5" t="n" r="B11">
        <v>834642</v>
      </c>
    </row>
    <row spans="1:5" r="12">
      <c s="4" t="s" r="A12">
        <v>785</v>
      </c>
      <c s="4" t="s" r="B12">
        <v>789</v>
      </c>
    </row>
    <row spans="1:5" r="13">
      <c s="4" t="s" r="A13">
        <v>786</v>
      </c>
      <c s="5" t="n" r="B13">
        <v>541642</v>
      </c>
      <c s="5" t="n" r="C13">
        <v>526642</v>
      </c>
    </row>
    <row spans="1:5" r="14">
      <c s="4" t="s" r="A14">
        <v>663</v>
      </c>
    </row>
    <row spans="1:5" r="15">
      <c s="3" t="s" r="A15">
        <v>654</v>
      </c>
    </row>
    <row spans="1:5" r="16">
      <c s="4" t="s" r="A16">
        <v>787</v>
      </c>
      <c s="10" t="n" r="B16">
        <v>2.01</v>
      </c>
      <c s="10" t="n" r="C16">
        <v>2.01</v>
      </c>
    </row>
    <row spans="1:5" r="17">
      <c s="4" t="s" r="A17">
        <v>788</v>
      </c>
      <c s="10" t="n" r="B17">
        <v>2.5</v>
      </c>
      <c s="10" t="n" r="C17">
        <v>2.5</v>
      </c>
    </row>
    <row spans="1:5" r="18">
      <c s="4" t="s" r="A18">
        <v>784</v>
      </c>
      <c s="5" t="n" r="B18">
        <v>5370548</v>
      </c>
    </row>
    <row spans="1:5" r="19">
      <c s="4" t="s" r="A19">
        <v>785</v>
      </c>
      <c s="4" t="s" r="B19">
        <v>657</v>
      </c>
    </row>
    <row spans="1:5" r="20">
      <c s="4" t="s" r="A20">
        <v>786</v>
      </c>
      <c s="5" t="n" r="B20">
        <v>3588598</v>
      </c>
      <c s="5" t="n" r="C20">
        <v>327291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 customWidth="1" max="5" min="5" width="17"/>
  </cols>
  <sheetData>
    <row spans="1:5" r="1">
      <c s="1" t="s" r="A1">
        <v>610</v>
      </c>
      <c s="2" t="s" r="B1">
        <v>1</v>
      </c>
      <c s="2" t="s" r="C1">
        <v>59</v>
      </c>
    </row>
    <row spans="1:5" r="2">
      <c s="2" t="s" r="B2">
        <v>2</v>
      </c>
      <c s="2" t="s" r="C2">
        <v>28</v>
      </c>
      <c s="2" t="s" r="D2">
        <v>29</v>
      </c>
      <c s="2" t="s" r="E2">
        <v>332</v>
      </c>
    </row>
    <row spans="1:5" r="3">
      <c s="3" t="s" r="A3">
        <v>611</v>
      </c>
    </row>
    <row spans="1:5" r="4">
      <c s="4" t="s" r="A4">
        <v>612</v>
      </c>
      <c s="5" t="n" r="B4">
        <v>6205190</v>
      </c>
      <c s="5" t="n" r="C4">
        <v>5990190</v>
      </c>
      <c s="5" t="n" r="D4">
        <v>2990977</v>
      </c>
      <c s="5" t="n" r="E4">
        <v>1298927</v>
      </c>
    </row>
    <row spans="1:5" r="5">
      <c s="4" t="s" r="A5">
        <v>613</v>
      </c>
      <c s="10" t="n" r="B5">
        <v>2.26</v>
      </c>
      <c s="10" t="n" r="C5">
        <v>2.25</v>
      </c>
      <c s="10" t="n" r="D5">
        <v>2.05</v>
      </c>
      <c s="10" t="n" r="E5">
        <v>2.04</v>
      </c>
    </row>
    <row spans="1:5" r="6">
      <c s="6" t="s" r="A6">
        <v>614</v>
      </c>
      <c s="4" t="s" r="B6">
        <v>615</v>
      </c>
      <c s="4" t="s" r="C6">
        <v>616</v>
      </c>
      <c s="4" t="s" r="D6">
        <v>617</v>
      </c>
      <c s="4" t="s" r="E6">
        <v>618</v>
      </c>
    </row>
    <row spans="1:5" r="7">
      <c s="4" t="s" r="A7">
        <v>619</v>
      </c>
      <c s="7" t="n" r="B7">
        <v>1098888</v>
      </c>
      <c s="7" t="n" r="C7">
        <v>3267692</v>
      </c>
      <c s="7" t="n" r="D7">
        <v>0</v>
      </c>
      <c s="7" t="n" r="E7">
        <v>0</v>
      </c>
    </row>
    <row spans="1:5" r="8">
      <c s="4" t="s" r="A8">
        <v>790</v>
      </c>
      <c s="5" t="n" r="B8">
        <v>4130240</v>
      </c>
      <c s="5" t="n" r="C8">
        <v>3799559</v>
      </c>
    </row>
    <row spans="1:5" r="9">
      <c s="4" t="s" r="A9">
        <v>790</v>
      </c>
      <c s="10" t="n" r="B9">
        <v>2.25</v>
      </c>
      <c s="10" t="n" r="C9">
        <v>2.24</v>
      </c>
    </row>
    <row spans="1:5" r="10">
      <c s="4" t="s" r="A10">
        <v>790</v>
      </c>
      <c s="4" t="s" r="B10">
        <v>624</v>
      </c>
      <c s="4" t="s" r="C10">
        <v>625</v>
      </c>
    </row>
    <row spans="1:5" r="11">
      <c s="4" t="s" r="A11">
        <v>790</v>
      </c>
      <c s="7" t="n" r="B11">
        <v>797753</v>
      </c>
      <c s="7" t="n" r="C11">
        <v>2111368</v>
      </c>
    </row>
    <row spans="1:5" r="12">
      <c s="4" t="s" r="A12">
        <v>791</v>
      </c>
      <c s="5" t="n" r="B12">
        <v>215000</v>
      </c>
      <c s="5" t="n" r="C12">
        <v>3478498</v>
      </c>
      <c s="5" t="n" r="D12">
        <v>1692050</v>
      </c>
    </row>
    <row spans="1:5" r="13">
      <c s="4" t="s" r="A13">
        <v>791</v>
      </c>
      <c s="10" t="n" r="B13">
        <v>2.47</v>
      </c>
      <c s="10" t="n" r="C13">
        <v>2.39</v>
      </c>
      <c s="10" t="n" r="D13">
        <v>2.09</v>
      </c>
    </row>
    <row spans="1:5" r="14">
      <c s="4" t="s" r="A14">
        <v>791</v>
      </c>
      <c s="4" t="s" r="B14">
        <v>576</v>
      </c>
      <c s="4" t="s" r="C14">
        <v>629</v>
      </c>
      <c s="4" t="s" r="D14">
        <v>576</v>
      </c>
    </row>
    <row spans="1:5" r="15">
      <c s="4" t="s" r="A15">
        <v>792</v>
      </c>
      <c s="5" t="n" r="B15">
        <v>0</v>
      </c>
      <c s="5" t="n" r="C15">
        <v>0</v>
      </c>
      <c s="5" t="n" r="D15">
        <v>0</v>
      </c>
    </row>
    <row spans="1:5" r="16">
      <c s="4" t="s" r="A16">
        <v>792</v>
      </c>
      <c s="7" t="n" r="B16">
        <v>0</v>
      </c>
      <c s="7" t="n" r="C16">
        <v>0</v>
      </c>
      <c s="7" t="n" r="D16">
        <v>0</v>
      </c>
    </row>
    <row spans="1:5" r="17">
      <c s="4" t="s" r="A17">
        <v>793</v>
      </c>
      <c s="5" t="n" r="B17">
        <v>0</v>
      </c>
      <c s="5" t="n" r="C17">
        <v>-479285</v>
      </c>
      <c s="5" t="n" r="D17">
        <v>0</v>
      </c>
    </row>
    <row spans="1:5" r="18">
      <c s="4" t="s" r="A18">
        <v>793</v>
      </c>
      <c s="7" t="n" r="B18">
        <v>0</v>
      </c>
      <c s="7" t="n" r="C18">
        <v>-2</v>
      </c>
      <c s="7" t="n" r="D18">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634</v>
      </c>
      <c s="2" t="s" r="B1">
        <v>1</v>
      </c>
      <c s="2" t="s" r="C1">
        <v>59</v>
      </c>
    </row>
    <row spans="1:4" r="2">
      <c s="2" t="s" r="B2">
        <v>2</v>
      </c>
      <c s="2" t="s" r="C2">
        <v>28</v>
      </c>
      <c s="2" t="s" r="D2">
        <v>29</v>
      </c>
    </row>
    <row spans="1:4" r="3">
      <c s="3" t="s" r="A3">
        <v>635</v>
      </c>
    </row>
    <row spans="1:4" r="4">
      <c s="4" t="s" r="A4">
        <v>636</v>
      </c>
      <c s="4" t="s" r="B4">
        <v>473</v>
      </c>
      <c s="4" t="s" r="C4">
        <v>473</v>
      </c>
      <c s="4" t="s" r="D4">
        <v>473</v>
      </c>
    </row>
    <row spans="1:4" r="5">
      <c s="4" t="s" r="A5">
        <v>637</v>
      </c>
      <c s="4" t="s" r="B5">
        <v>576</v>
      </c>
    </row>
    <row spans="1:4" r="6">
      <c s="4" t="s" r="A6">
        <v>638</v>
      </c>
      <c s="10" t="n" r="B6">
        <v>2.4</v>
      </c>
      <c s="10" t="n" r="C6">
        <v>2.09</v>
      </c>
    </row>
    <row spans="1:4" r="7">
      <c s="4" t="s" r="A7">
        <v>794</v>
      </c>
      <c s="4" t="s" r="B7">
        <v>473</v>
      </c>
    </row>
    <row spans="1:4" r="8">
      <c s="4" t="s" r="A8">
        <v>339</v>
      </c>
    </row>
    <row spans="1:4" r="9">
      <c s="3" t="s" r="A9">
        <v>635</v>
      </c>
    </row>
    <row spans="1:4" r="10">
      <c s="4" t="s" r="A10">
        <v>639</v>
      </c>
      <c s="4" t="s" r="B10">
        <v>640</v>
      </c>
      <c s="4" t="s" r="C10">
        <v>641</v>
      </c>
      <c s="4" t="s" r="D10">
        <v>642</v>
      </c>
    </row>
    <row spans="1:4" r="11">
      <c s="4" t="s" r="A11">
        <v>643</v>
      </c>
      <c s="4" t="s" r="B11">
        <v>644</v>
      </c>
      <c s="4" t="s" r="C11">
        <v>645</v>
      </c>
      <c s="4" t="s" r="D11">
        <v>646</v>
      </c>
    </row>
    <row spans="1:4" r="12">
      <c s="4" t="s" r="A12">
        <v>637</v>
      </c>
      <c s="4" t="s" r="C12">
        <v>576</v>
      </c>
      <c s="4" t="s" r="D12">
        <v>576</v>
      </c>
    </row>
    <row spans="1:4" r="13">
      <c s="4" t="s" r="A13">
        <v>638</v>
      </c>
      <c s="10" t="n" r="B13">
        <v>1.99</v>
      </c>
      <c s="10" t="n" r="D13">
        <v>2.21</v>
      </c>
    </row>
    <row spans="1:4" r="14">
      <c s="4" t="s" r="A14">
        <v>342</v>
      </c>
    </row>
    <row spans="1:4" r="15">
      <c s="3" t="s" r="A15">
        <v>635</v>
      </c>
    </row>
    <row spans="1:4" r="16">
      <c s="4" t="s" r="A16">
        <v>639</v>
      </c>
      <c s="4" t="s" r="B16">
        <v>647</v>
      </c>
      <c s="4" t="s" r="C16">
        <v>648</v>
      </c>
      <c s="4" t="s" r="D16">
        <v>649</v>
      </c>
    </row>
    <row spans="1:4" r="17">
      <c s="4" t="s" r="A17">
        <v>643</v>
      </c>
      <c s="4" t="s" r="B17">
        <v>650</v>
      </c>
      <c s="4" t="s" r="C17">
        <v>651</v>
      </c>
      <c s="4" t="s" r="D17">
        <v>652</v>
      </c>
    </row>
    <row spans="1:4" r="18">
      <c s="4" t="s" r="A18">
        <v>637</v>
      </c>
      <c s="4" t="s" r="C18">
        <v>565</v>
      </c>
      <c s="4" t="s" r="D18">
        <v>565</v>
      </c>
    </row>
    <row spans="1:4" r="19">
      <c s="4" t="s" r="A19">
        <v>638</v>
      </c>
      <c s="10" t="n" r="B19">
        <v>2.24</v>
      </c>
      <c s="10" t="n" r="D19">
        <v>2.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14"/>
    <col customWidth="1" max="5" min="5" width="14"/>
  </cols>
  <sheetData>
    <row spans="1:5" r="1">
      <c s="1" t="s" r="A1">
        <v>795</v>
      </c>
      <c s="2" t="s" r="B1">
        <v>1</v>
      </c>
      <c s="2" t="s" r="C1">
        <v>59</v>
      </c>
    </row>
    <row spans="1:5" r="2">
      <c s="2" t="s" r="B2">
        <v>2</v>
      </c>
      <c s="2" t="s" r="C2">
        <v>28</v>
      </c>
      <c s="2" t="s" r="D2">
        <v>29</v>
      </c>
      <c s="2" t="s" r="E2">
        <v>332</v>
      </c>
    </row>
    <row spans="1:5" r="3">
      <c s="3" t="s" r="A3">
        <v>796</v>
      </c>
    </row>
    <row spans="1:5" r="4">
      <c s="4" t="s" r="A4">
        <v>666</v>
      </c>
      <c s="5" t="n" r="B4">
        <v>7561820</v>
      </c>
      <c s="5" t="n" r="C4">
        <v>5113990</v>
      </c>
      <c s="5" t="n" r="D4">
        <v>2717258</v>
      </c>
      <c s="5" t="n" r="E4">
        <v>0</v>
      </c>
    </row>
    <row spans="1:5" r="5">
      <c s="4" t="s" r="A5">
        <v>667</v>
      </c>
    </row>
    <row spans="1:5" r="6">
      <c s="3" t="s" r="A6">
        <v>796</v>
      </c>
    </row>
    <row spans="1:5" r="7">
      <c s="4" t="s" r="A7">
        <v>668</v>
      </c>
      <c s="8" t="n" r="B7">
        <v>0.001</v>
      </c>
      <c s="8" t="n" r="C7">
        <v>0.001</v>
      </c>
    </row>
    <row spans="1:5" r="8">
      <c s="4" t="s" r="A8">
        <v>666</v>
      </c>
      <c s="5" t="n" r="B8">
        <v>383320</v>
      </c>
      <c s="5" t="n" r="C8">
        <v>383320</v>
      </c>
    </row>
    <row spans="1:5" r="9">
      <c s="4" t="s" r="A9">
        <v>669</v>
      </c>
      <c s="12" t="n" r="B9">
        <v>2020</v>
      </c>
      <c s="12" t="n" r="C9">
        <v>2020</v>
      </c>
    </row>
    <row spans="1:5" r="10">
      <c s="4" t="s" r="A10">
        <v>670</v>
      </c>
    </row>
    <row spans="1:5" r="11">
      <c s="3" t="s" r="A11">
        <v>796</v>
      </c>
    </row>
    <row spans="1:5" r="12">
      <c s="4" t="s" r="A12">
        <v>668</v>
      </c>
      <c s="10" t="n" r="B12">
        <v>1.5</v>
      </c>
      <c s="10" t="n" r="C12">
        <v>1.5</v>
      </c>
    </row>
    <row spans="1:5" r="13">
      <c s="4" t="s" r="A13">
        <v>666</v>
      </c>
      <c s="5" t="n" r="B13">
        <v>3721518</v>
      </c>
      <c s="5" t="n" r="C13">
        <v>3721518</v>
      </c>
    </row>
    <row spans="1:5" r="14">
      <c s="4" t="s" r="A14">
        <v>669</v>
      </c>
      <c s="4" t="s" r="B14">
        <v>671</v>
      </c>
      <c s="4" t="s" r="C14">
        <v>671</v>
      </c>
    </row>
    <row spans="1:5" r="15">
      <c s="4" t="s" r="A15">
        <v>554</v>
      </c>
    </row>
    <row spans="1:5" r="16">
      <c s="3" t="s" r="A16">
        <v>796</v>
      </c>
    </row>
    <row spans="1:5" r="17">
      <c s="4" t="s" r="A17">
        <v>668</v>
      </c>
      <c s="10" t="n" r="B17">
        <v>1.84</v>
      </c>
      <c s="10" t="n" r="C17">
        <v>1.84</v>
      </c>
    </row>
    <row spans="1:5" r="18">
      <c s="4" t="s" r="A18">
        <v>666</v>
      </c>
      <c s="5" t="n" r="B18">
        <v>35076</v>
      </c>
      <c s="5" t="n" r="C18">
        <v>35076</v>
      </c>
    </row>
    <row spans="1:5" r="19">
      <c s="4" t="s" r="A19">
        <v>669</v>
      </c>
      <c s="12" t="n" r="B19">
        <v>2020</v>
      </c>
      <c s="12" t="n" r="C19">
        <v>2020</v>
      </c>
    </row>
    <row spans="1:5" r="20">
      <c s="4" t="s" r="A20">
        <v>555</v>
      </c>
    </row>
    <row spans="1:5" r="21">
      <c s="3" t="s" r="A21">
        <v>796</v>
      </c>
    </row>
    <row spans="1:5" r="22">
      <c s="4" t="s" r="A22">
        <v>668</v>
      </c>
      <c s="10" t="n" r="B22">
        <v>2.02</v>
      </c>
      <c s="10" t="n" r="C22">
        <v>2.02</v>
      </c>
    </row>
    <row spans="1:5" r="23">
      <c s="4" t="s" r="A23">
        <v>666</v>
      </c>
      <c s="5" t="n" r="B23">
        <v>30755</v>
      </c>
      <c s="5" t="n" r="C23">
        <v>30755</v>
      </c>
    </row>
    <row spans="1:5" r="24">
      <c s="4" t="s" r="A24">
        <v>669</v>
      </c>
      <c s="12" t="n" r="B24">
        <v>2020</v>
      </c>
      <c s="12" t="n" r="C24">
        <v>2020</v>
      </c>
    </row>
    <row spans="1:5" r="25">
      <c s="4" t="s" r="A25">
        <v>557</v>
      </c>
    </row>
    <row spans="1:5" r="26">
      <c s="3" t="s" r="A26">
        <v>796</v>
      </c>
    </row>
    <row spans="1:5" r="27">
      <c s="4" t="s" r="A27">
        <v>668</v>
      </c>
      <c s="10" t="n" r="B27">
        <v>2.5</v>
      </c>
      <c s="10" t="n" r="C27">
        <v>2.5</v>
      </c>
    </row>
    <row spans="1:5" r="28">
      <c s="4" t="s" r="A28">
        <v>666</v>
      </c>
      <c s="5" t="n" r="B28">
        <v>1603600</v>
      </c>
      <c s="5" t="n" r="C28">
        <v>204840</v>
      </c>
    </row>
    <row spans="1:5" r="29">
      <c s="4" t="s" r="A29">
        <v>669</v>
      </c>
      <c s="13" t="n" r="B29">
        <v>2015</v>
      </c>
      <c s="13" t="n" r="C29">
        <v>2015</v>
      </c>
    </row>
    <row spans="1:5" r="30">
      <c s="4" t="s" r="A30">
        <v>672</v>
      </c>
    </row>
    <row spans="1:5" r="31">
      <c s="3" t="s" r="A31">
        <v>796</v>
      </c>
    </row>
    <row spans="1:5" r="32">
      <c s="4" t="s" r="A32">
        <v>668</v>
      </c>
      <c s="10" t="n" r="B32">
        <v>2.75</v>
      </c>
      <c s="10" t="n" r="C32">
        <v>2.75</v>
      </c>
    </row>
    <row spans="1:5" r="33">
      <c s="4" t="s" r="A33">
        <v>666</v>
      </c>
      <c s="5" t="n" r="B33">
        <v>228720</v>
      </c>
      <c s="5" t="n" r="C33">
        <v>228720</v>
      </c>
    </row>
    <row spans="1:5" r="34">
      <c s="4" t="s" r="A34">
        <v>669</v>
      </c>
      <c s="4" t="s" r="B34">
        <v>673</v>
      </c>
      <c s="4" t="s" r="C34">
        <v>673</v>
      </c>
    </row>
    <row spans="1:5" r="35">
      <c s="4" t="s" r="A35">
        <v>674</v>
      </c>
    </row>
    <row spans="1:5" r="36">
      <c s="3" t="s" r="A36">
        <v>796</v>
      </c>
    </row>
    <row spans="1:5" r="37">
      <c s="4" t="s" r="A37">
        <v>668</v>
      </c>
      <c s="10" t="n" r="B37">
        <v>3.67</v>
      </c>
      <c s="10" t="n" r="C37">
        <v>3.67</v>
      </c>
    </row>
    <row spans="1:5" r="38">
      <c s="4" t="s" r="A38">
        <v>666</v>
      </c>
      <c s="5" t="n" r="B38">
        <v>218275</v>
      </c>
      <c s="5" t="n" r="C38">
        <v>218275</v>
      </c>
    </row>
    <row spans="1:5" r="39">
      <c s="4" t="s" r="A39">
        <v>669</v>
      </c>
      <c s="4" t="s" r="B39">
        <v>675</v>
      </c>
      <c s="4" t="s" r="C39">
        <v>675</v>
      </c>
    </row>
    <row spans="1:5" r="40">
      <c s="4" t="s" r="A40">
        <v>556</v>
      </c>
    </row>
    <row spans="1:5" r="41">
      <c s="3" t="s" r="A41">
        <v>796</v>
      </c>
    </row>
    <row spans="1:5" r="42">
      <c s="4" t="s" r="A42">
        <v>668</v>
      </c>
      <c s="10" t="n" r="B42">
        <v>3.75</v>
      </c>
      <c s="10" t="n" r="C42">
        <v>3.75</v>
      </c>
    </row>
    <row spans="1:5" r="43">
      <c s="4" t="s" r="A43">
        <v>666</v>
      </c>
      <c s="5" t="n" r="B43">
        <v>1340556</v>
      </c>
      <c s="5" t="n" r="C43">
        <v>291486</v>
      </c>
    </row>
    <row spans="1:5" r="44">
      <c s="4" t="s" r="A44">
        <v>669</v>
      </c>
      <c s="4" t="s" r="B44">
        <v>676</v>
      </c>
      <c s="4" t="s" r="C44">
        <v>6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 customWidth="1" max="5" min="5" width="14"/>
  </cols>
  <sheetData>
    <row spans="1:5" r="1">
      <c s="1" t="s" r="A1">
        <v>682</v>
      </c>
      <c s="2" t="s" r="B1">
        <v>1</v>
      </c>
      <c s="2" t="s" r="C1">
        <v>59</v>
      </c>
    </row>
    <row spans="1:5" r="2">
      <c s="2" t="s" r="B2">
        <v>2</v>
      </c>
      <c s="2" t="s" r="C2">
        <v>28</v>
      </c>
      <c s="2" t="s" r="D2">
        <v>29</v>
      </c>
      <c s="2" t="s" r="E2">
        <v>332</v>
      </c>
    </row>
    <row spans="1:5" r="3">
      <c s="3" t="s" r="A3">
        <v>683</v>
      </c>
    </row>
    <row spans="1:5" r="4">
      <c s="4" t="s" r="A4">
        <v>684</v>
      </c>
      <c s="5" t="n" r="B4">
        <v>7561820</v>
      </c>
      <c s="5" t="n" r="C4">
        <v>5113990</v>
      </c>
      <c s="5" t="n" r="D4">
        <v>2717258</v>
      </c>
      <c s="5" t="n" r="E4">
        <v>0</v>
      </c>
    </row>
    <row spans="1:5" r="5">
      <c s="4" t="s" r="A5">
        <v>685</v>
      </c>
      <c s="10" t="n" r="B5">
        <v>2.14</v>
      </c>
      <c s="10" t="n" r="C5">
        <v>1.71</v>
      </c>
      <c s="10" t="n" r="D5">
        <v>2.28</v>
      </c>
      <c s="7" t="n" r="E5">
        <v>0</v>
      </c>
    </row>
    <row spans="1:5" r="6">
      <c s="4" t="s" r="A6">
        <v>686</v>
      </c>
      <c s="4" t="s" r="B6">
        <v>341</v>
      </c>
      <c s="4" t="s" r="C6">
        <v>687</v>
      </c>
      <c s="4" t="s" r="D6">
        <v>617</v>
      </c>
    </row>
    <row spans="1:5" r="7">
      <c s="4" t="s" r="A7">
        <v>688</v>
      </c>
      <c s="7" t="n" r="B7">
        <v>4300280</v>
      </c>
      <c s="7" t="n" r="C7">
        <v>6041436</v>
      </c>
      <c s="7" t="n" r="D7">
        <v>0</v>
      </c>
      <c s="7" t="n" r="E7">
        <v>0</v>
      </c>
    </row>
    <row spans="1:5" r="8">
      <c s="4" t="s" r="A8">
        <v>797</v>
      </c>
      <c s="5" t="n" r="B8">
        <v>7561820</v>
      </c>
      <c s="5" t="n" r="C8">
        <v>5113990</v>
      </c>
    </row>
    <row spans="1:5" r="9">
      <c s="4" t="s" r="A9">
        <v>797</v>
      </c>
      <c s="10" t="n" r="B9">
        <v>2.14</v>
      </c>
      <c s="10" t="n" r="C9">
        <v>1.71</v>
      </c>
    </row>
    <row spans="1:5" r="10">
      <c s="4" t="s" r="A10">
        <v>797</v>
      </c>
      <c s="4" t="s" r="B10">
        <v>341</v>
      </c>
      <c s="4" t="s" r="C10">
        <v>687</v>
      </c>
    </row>
    <row spans="1:5" r="11">
      <c s="4" t="s" r="A11">
        <v>797</v>
      </c>
      <c s="7" t="n" r="B11">
        <v>4300280</v>
      </c>
      <c s="7" t="n" r="C11">
        <v>6041436</v>
      </c>
    </row>
    <row spans="1:5" r="12">
      <c s="4" t="s" r="A12">
        <v>790</v>
      </c>
      <c s="5" t="n" r="B12">
        <v>7561820</v>
      </c>
      <c s="5" t="n" r="C12">
        <v>5113990</v>
      </c>
    </row>
    <row spans="1:5" r="13">
      <c s="4" t="s" r="A13">
        <v>790</v>
      </c>
      <c s="10" t="n" r="B13">
        <v>2.14</v>
      </c>
      <c s="10" t="n" r="C13">
        <v>1.71</v>
      </c>
    </row>
    <row spans="1:5" r="14">
      <c s="4" t="s" r="A14">
        <v>790</v>
      </c>
      <c s="4" t="s" r="B14">
        <v>341</v>
      </c>
      <c s="4" t="s" r="C14">
        <v>687</v>
      </c>
    </row>
    <row spans="1:5" r="15">
      <c s="4" t="s" r="A15">
        <v>790</v>
      </c>
      <c s="7" t="n" r="B15">
        <v>4300280</v>
      </c>
      <c s="7" t="n" r="C15">
        <v>6041436</v>
      </c>
    </row>
    <row spans="1:5" r="16">
      <c s="4" t="s" r="A16">
        <v>791</v>
      </c>
      <c s="5" t="n" r="B16">
        <v>2447830</v>
      </c>
      <c s="5" t="n" r="C16">
        <v>2396732</v>
      </c>
      <c s="5" t="n" r="D16">
        <v>2717258</v>
      </c>
    </row>
    <row spans="1:5" r="17">
      <c s="4" t="s" r="A17">
        <v>791</v>
      </c>
      <c s="10" t="n" r="B17">
        <v>3.04</v>
      </c>
      <c s="10" t="n" r="C17">
        <v>4.64</v>
      </c>
      <c s="10" t="n" r="D17">
        <v>2.28</v>
      </c>
    </row>
    <row spans="1:5" r="18">
      <c s="4" t="s" r="A18">
        <v>791</v>
      </c>
      <c s="4" t="s" r="B18">
        <v>694</v>
      </c>
      <c s="4" t="s" r="C18">
        <v>695</v>
      </c>
      <c s="4" t="s" r="D18">
        <v>576</v>
      </c>
    </row>
    <row spans="1:5" r="19">
      <c s="4" t="s" r="A19">
        <v>792</v>
      </c>
      <c s="5" t="n" r="B19">
        <v>0</v>
      </c>
      <c s="5" t="n" r="C19">
        <v>0</v>
      </c>
      <c s="5" t="n" r="D19">
        <v>0</v>
      </c>
    </row>
    <row spans="1:5" r="20">
      <c s="4" t="s" r="A20">
        <v>792</v>
      </c>
      <c s="7" t="n" r="B20">
        <v>0</v>
      </c>
      <c s="7" t="n" r="C20">
        <v>0</v>
      </c>
      <c s="7" t="n" r="D20">
        <v>0</v>
      </c>
    </row>
    <row spans="1:5" r="21">
      <c s="4" t="s" r="A21">
        <v>793</v>
      </c>
      <c s="5" t="n" r="B21">
        <v>0</v>
      </c>
      <c s="5" t="n" r="C21">
        <v>0</v>
      </c>
      <c s="5" t="n" r="D21">
        <v>0</v>
      </c>
    </row>
    <row spans="1:5" r="22">
      <c s="4" t="s" r="A22">
        <v>793</v>
      </c>
      <c s="7" t="n" r="B22">
        <v>0</v>
      </c>
      <c s="7" t="n" r="C22">
        <v>0</v>
      </c>
      <c s="7" t="n" r="D22">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798</v>
      </c>
      <c s="2" t="s" r="B1">
        <v>1</v>
      </c>
    </row>
    <row spans="1:2" r="2">
      <c s="2" t="s" r="B2">
        <v>799</v>
      </c>
    </row>
    <row spans="1:2" r="3">
      <c s="4" t="s" r="A3">
        <v>97</v>
      </c>
    </row>
    <row spans="1:2" r="4">
      <c s="3" t="s" r="A4">
        <v>800</v>
      </c>
    </row>
    <row spans="1:2" r="5">
      <c s="4" t="s" r="A5">
        <v>801</v>
      </c>
      <c s="7" t="n" r="B5">
        <v>0</v>
      </c>
    </row>
    <row spans="1:2" r="6">
      <c s="3" t="s" r="A6">
        <v>802</v>
      </c>
    </row>
    <row spans="1:2" r="7">
      <c s="4" t="s" r="A7">
        <v>803</v>
      </c>
      <c s="5" t="n" r="B7">
        <v>4097444</v>
      </c>
    </row>
    <row spans="1:2" r="8">
      <c s="4" t="s" r="A8">
        <v>804</v>
      </c>
      <c s="5" t="n" r="B8">
        <v>4097444</v>
      </c>
    </row>
    <row spans="1:2" r="9">
      <c s="4" t="s" r="A9">
        <v>110</v>
      </c>
    </row>
    <row spans="1:2" r="10">
      <c s="3" t="s" r="A10">
        <v>800</v>
      </c>
    </row>
    <row spans="1:2" r="11">
      <c s="4" t="s" r="A11">
        <v>801</v>
      </c>
      <c s="5" t="n" r="B11">
        <v>0</v>
      </c>
    </row>
    <row spans="1:2" r="12">
      <c s="3" t="s" r="A12">
        <v>802</v>
      </c>
    </row>
    <row spans="1:2" r="13">
      <c s="4" t="s" r="A13">
        <v>803</v>
      </c>
      <c s="5" t="n" r="B13">
        <v>1242590</v>
      </c>
    </row>
    <row spans="1:2" r="14">
      <c s="4" t="s" r="A14">
        <v>804</v>
      </c>
      <c s="7" t="n" r="B14">
        <v>12425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144</v>
      </c>
      <c s="2" t="s" r="B1">
        <v>1</v>
      </c>
      <c s="2" t="s" r="D1">
        <v>59</v>
      </c>
    </row>
    <row spans="1:5" r="2">
      <c s="2" t="s" r="B2">
        <v>2</v>
      </c>
      <c s="2" t="s" r="C2">
        <v>75</v>
      </c>
      <c s="2" t="s" r="D2">
        <v>28</v>
      </c>
      <c s="2" t="s" r="E2">
        <v>29</v>
      </c>
    </row>
    <row spans="1:5" r="3">
      <c s="3" t="s" r="A3">
        <v>145</v>
      </c>
    </row>
    <row spans="1:5" r="4">
      <c s="4" t="s" r="A4">
        <v>87</v>
      </c>
      <c s="7" t="n" r="B4">
        <v>-3052906</v>
      </c>
      <c s="7" t="n" r="C4">
        <v>-1117534</v>
      </c>
      <c s="7" t="n" r="D4">
        <v>-8473040</v>
      </c>
      <c s="7" t="n" r="E4">
        <v>-9804631</v>
      </c>
    </row>
    <row spans="1:5" r="5">
      <c s="3" t="s" r="A5">
        <v>146</v>
      </c>
    </row>
    <row spans="1:5" r="6">
      <c s="4" t="s" r="A6">
        <v>79</v>
      </c>
      <c s="5" t="n" r="B6">
        <v>2860</v>
      </c>
      <c s="5" t="n" r="C6">
        <v>4435</v>
      </c>
      <c s="5" t="n" r="D6">
        <v>15809</v>
      </c>
      <c s="5" t="n" r="E6">
        <v>17059</v>
      </c>
    </row>
    <row spans="1:5" r="7">
      <c s="4" t="s" r="A7">
        <v>147</v>
      </c>
      <c s="5" t="n" r="B7">
        <v>0</v>
      </c>
      <c s="5" t="n" r="C7">
        <v>388285</v>
      </c>
      <c s="5" t="n" r="D7">
        <v>593770</v>
      </c>
      <c s="5" t="n" r="E7">
        <v>2441220</v>
      </c>
    </row>
    <row spans="1:5" r="8">
      <c s="4" t="s" r="A8">
        <v>148</v>
      </c>
      <c s="5" t="n" r="B8">
        <v>1634714</v>
      </c>
      <c s="5" t="n" r="C8">
        <v>343837</v>
      </c>
      <c s="5" t="n" r="D8">
        <v>5743425</v>
      </c>
      <c s="5" t="n" r="E8">
        <v>3305063</v>
      </c>
    </row>
    <row spans="1:5" r="9">
      <c s="4" t="s" r="A9">
        <v>149</v>
      </c>
      <c s="5" t="n" r="B9">
        <v>0</v>
      </c>
      <c s="5" t="n" r="C9">
        <v>0</v>
      </c>
      <c s="5" t="n" r="D9">
        <v>0</v>
      </c>
      <c s="5" t="n" r="E9">
        <v>1074833</v>
      </c>
    </row>
    <row spans="1:5" r="10">
      <c s="4" t="s" r="A10">
        <v>150</v>
      </c>
      <c s="5" t="n" r="B10">
        <v>0</v>
      </c>
      <c s="5" t="n" r="C10">
        <v>0</v>
      </c>
      <c s="5" t="n" r="D10">
        <v>0</v>
      </c>
      <c s="5" t="n" r="E10">
        <v>837243</v>
      </c>
    </row>
    <row spans="1:5" r="11">
      <c s="3" t="s" r="A11">
        <v>151</v>
      </c>
    </row>
    <row spans="1:5" r="12">
      <c s="4" t="s" r="A12">
        <v>32</v>
      </c>
      <c s="5" t="n" r="B12">
        <v>8744</v>
      </c>
      <c s="5" t="n" r="C12">
        <v>-3924</v>
      </c>
      <c s="5" t="n" r="D12">
        <v>8715</v>
      </c>
      <c s="5" t="n" r="E12">
        <v>20000</v>
      </c>
    </row>
    <row spans="1:5" r="13">
      <c s="4" t="s" r="A13">
        <v>152</v>
      </c>
      <c s="5" t="n" r="B13">
        <v>-233155</v>
      </c>
      <c s="5" t="n" r="C13">
        <v>-119856</v>
      </c>
      <c s="5" t="n" r="D13">
        <v>-110844</v>
      </c>
      <c s="5" t="n" r="E13">
        <v>349809</v>
      </c>
    </row>
    <row spans="1:5" r="14">
      <c s="4" t="s" r="A14">
        <v>40</v>
      </c>
      <c s="5" t="n" r="B14">
        <v>419761</v>
      </c>
      <c s="5" t="n" r="C14">
        <v>0</v>
      </c>
      <c s="5" t="n" r="D14">
        <v>226305</v>
      </c>
      <c s="5" t="n" r="E14">
        <v>0</v>
      </c>
    </row>
    <row spans="1:5" r="15">
      <c s="4" t="s" r="A15">
        <v>153</v>
      </c>
      <c s="5" t="n" r="B15">
        <v>0</v>
      </c>
      <c s="5" t="n" r="C15">
        <v>-1006</v>
      </c>
      <c s="5" t="n" r="D15">
        <v>-1212</v>
      </c>
      <c s="5" t="n" r="E15">
        <v>-3055</v>
      </c>
    </row>
    <row spans="1:5" r="16">
      <c s="4" t="s" r="A16">
        <v>154</v>
      </c>
      <c s="5" t="n" r="B16">
        <v>-1219982</v>
      </c>
      <c s="5" t="n" r="C16">
        <v>-505763</v>
      </c>
      <c s="5" t="n" r="D16">
        <v>-1997072</v>
      </c>
      <c s="5" t="n" r="E16">
        <v>-1762459</v>
      </c>
    </row>
    <row spans="1:5" r="17">
      <c s="3" t="s" r="A17">
        <v>155</v>
      </c>
    </row>
    <row spans="1:5" r="18">
      <c s="4" t="s" r="A18">
        <v>156</v>
      </c>
      <c s="5" t="n" r="B18">
        <v>-2684</v>
      </c>
      <c s="5" t="n" r="C18">
        <v>0</v>
      </c>
      <c s="5" t="n" r="D18">
        <v>-3963</v>
      </c>
      <c s="5" t="n" r="E18">
        <v>-11716</v>
      </c>
    </row>
    <row spans="1:5" r="19">
      <c s="4" t="s" r="A19">
        <v>157</v>
      </c>
      <c s="5" t="n" r="B19">
        <v>-2684</v>
      </c>
      <c s="5" t="n" r="C19">
        <v>0</v>
      </c>
      <c s="5" t="n" r="D19">
        <v>-3963</v>
      </c>
      <c s="5" t="n" r="E19">
        <v>-11716</v>
      </c>
    </row>
    <row spans="1:5" r="20">
      <c s="3" t="s" r="A20">
        <v>158</v>
      </c>
    </row>
    <row spans="1:5" r="21">
      <c s="4" t="s" r="A21">
        <v>159</v>
      </c>
      <c s="5" t="n" r="B21">
        <v>0</v>
      </c>
      <c s="5" t="n" r="C21">
        <v>0</v>
      </c>
      <c s="5" t="n" r="D21">
        <v>0</v>
      </c>
      <c s="5" t="n" r="E21">
        <v>1768410</v>
      </c>
    </row>
    <row spans="1:5" r="22">
      <c s="4" t="s" r="A22">
        <v>160</v>
      </c>
      <c s="5" t="n" r="B22">
        <v>3042213</v>
      </c>
      <c s="5" t="n" r="C22">
        <v>229222</v>
      </c>
      <c s="5" t="n" r="D22">
        <v>1969410</v>
      </c>
      <c s="5" t="n" r="E22">
        <v>299974</v>
      </c>
    </row>
    <row spans="1:5" r="23">
      <c s="4" t="s" r="A23">
        <v>161</v>
      </c>
      <c s="5" t="n" r="B23">
        <v>0</v>
      </c>
      <c s="5" t="n" r="C23">
        <v>0</v>
      </c>
      <c s="5" t="n" r="D23">
        <v>0</v>
      </c>
      <c s="5" t="n" r="E23">
        <v>-30000</v>
      </c>
    </row>
    <row spans="1:5" r="24">
      <c s="4" t="s" r="A24">
        <v>162</v>
      </c>
      <c s="5" t="n" r="B24">
        <v>0</v>
      </c>
      <c s="5" t="n" r="C24">
        <v>-20281</v>
      </c>
      <c s="5" t="n" r="D24">
        <v>-30781</v>
      </c>
      <c s="5" t="n" r="E24">
        <v>13741</v>
      </c>
    </row>
    <row spans="1:5" r="25">
      <c s="4" t="s" r="A25">
        <v>163</v>
      </c>
      <c s="5" t="n" r="B25">
        <v>3042213</v>
      </c>
      <c s="5" t="n" r="C25">
        <v>208941</v>
      </c>
      <c s="5" t="n" r="D25">
        <v>1938629</v>
      </c>
      <c s="5" t="n" r="E25">
        <v>2052125</v>
      </c>
    </row>
    <row spans="1:5" r="26">
      <c s="4" t="s" r="A26">
        <v>164</v>
      </c>
      <c s="5" t="n" r="B26">
        <v>1819547</v>
      </c>
      <c s="5" t="n" r="C26">
        <v>-296822</v>
      </c>
      <c s="5" t="n" r="D26">
        <v>-62406</v>
      </c>
      <c s="5" t="n" r="E26">
        <v>277950</v>
      </c>
    </row>
    <row spans="1:5" r="27">
      <c s="4" t="s" r="A27">
        <v>165</v>
      </c>
      <c s="5" t="n" r="B27">
        <v>239781</v>
      </c>
      <c s="5" t="n" r="C27">
        <v>302187</v>
      </c>
      <c s="5" t="n" r="D27">
        <v>302187</v>
      </c>
      <c s="5" t="n" r="E27">
        <v>24237</v>
      </c>
    </row>
    <row spans="1:5" r="28">
      <c s="4" t="s" r="A28">
        <v>166</v>
      </c>
      <c s="5" t="n" r="B28">
        <v>2059328</v>
      </c>
      <c s="5" t="n" r="C28">
        <v>5365</v>
      </c>
      <c s="5" t="n" r="D28">
        <v>239781</v>
      </c>
      <c s="5" t="n" r="E28">
        <v>302187</v>
      </c>
    </row>
    <row spans="1:5" r="29">
      <c s="3" t="s" r="A29">
        <v>167</v>
      </c>
    </row>
    <row spans="1:5" r="30">
      <c s="4" t="s" r="A30">
        <v>168</v>
      </c>
      <c s="5" t="n" r="B30">
        <v>1115</v>
      </c>
      <c s="5" t="n" r="C30">
        <v>1098</v>
      </c>
      <c s="5" t="n" r="D30">
        <v>0</v>
      </c>
      <c s="5" t="n" r="E30">
        <v>0</v>
      </c>
    </row>
    <row spans="1:5" r="31">
      <c s="4" t="s" r="A31">
        <v>169</v>
      </c>
      <c s="5" t="n" r="B31">
        <v>0</v>
      </c>
      <c s="5" t="n" r="C31">
        <v>0</v>
      </c>
      <c s="5" t="n" r="D31">
        <v>0</v>
      </c>
      <c s="5" t="n" r="E31">
        <v>0</v>
      </c>
    </row>
    <row spans="1:5" r="32">
      <c s="3" t="s" r="A32">
        <v>170</v>
      </c>
    </row>
    <row spans="1:5" r="33">
      <c s="4" t="s" r="A33">
        <v>171</v>
      </c>
      <c s="5" t="n" r="B33">
        <v>0</v>
      </c>
      <c s="5" t="n" r="C33">
        <v>0</v>
      </c>
      <c s="5" t="n" r="D33">
        <v>0</v>
      </c>
      <c s="5" t="n" r="E33">
        <v>600000</v>
      </c>
    </row>
    <row spans="1:5" r="34">
      <c s="4" t="s" r="A34">
        <v>172</v>
      </c>
      <c s="5" t="n" r="B34">
        <v>0</v>
      </c>
      <c s="5" t="n" r="C34">
        <v>0</v>
      </c>
      <c s="5" t="n" r="D34">
        <v>87500</v>
      </c>
      <c s="5" t="n" r="E34">
        <v>0</v>
      </c>
    </row>
    <row spans="1:5" r="35">
      <c s="4" t="s" r="A35">
        <v>173</v>
      </c>
    </row>
    <row spans="1:5" r="36">
      <c s="3" t="s" r="A36">
        <v>170</v>
      </c>
    </row>
    <row spans="1:5" r="37">
      <c s="4" t="s" r="A37">
        <v>174</v>
      </c>
      <c s="5" t="n" r="B37">
        <v>5440034</v>
      </c>
      <c s="5" t="n" r="C37">
        <v>0</v>
      </c>
      <c s="5" t="n" r="D37">
        <v>0</v>
      </c>
      <c s="5" t="n" r="E37">
        <v>0</v>
      </c>
    </row>
    <row spans="1:5" r="38">
      <c s="4" t="s" r="A38">
        <v>55</v>
      </c>
    </row>
    <row spans="1:5" r="39">
      <c s="3" t="s" r="A39">
        <v>170</v>
      </c>
    </row>
    <row spans="1:5" r="40">
      <c s="4" t="s" r="A40">
        <v>175</v>
      </c>
      <c s="5" t="n" r="B40">
        <v>0</v>
      </c>
      <c s="5" t="n" r="C40">
        <v>0</v>
      </c>
      <c s="5" t="n" r="D40">
        <v>1063331</v>
      </c>
      <c s="5" t="n" r="E40">
        <v>0</v>
      </c>
    </row>
    <row spans="1:5" r="41">
      <c s="4" t="s" r="A41">
        <v>57</v>
      </c>
    </row>
    <row spans="1:5" r="42">
      <c s="3" t="s" r="A42">
        <v>170</v>
      </c>
    </row>
    <row spans="1:5" r="43">
      <c s="4" t="s" r="A43">
        <v>175</v>
      </c>
      <c s="5" t="n" r="B43">
        <v>0</v>
      </c>
      <c s="5" t="n" r="C43">
        <v>0</v>
      </c>
      <c s="5" t="n" r="D43">
        <v>997526</v>
      </c>
      <c s="5" t="n" r="E43">
        <v>0</v>
      </c>
    </row>
    <row spans="1:5" r="44">
      <c s="4" t="s" r="A44">
        <v>71</v>
      </c>
    </row>
    <row spans="1:5" r="45">
      <c s="3" t="s" r="A45">
        <v>170</v>
      </c>
    </row>
    <row spans="1:5" r="46">
      <c s="4" t="s" r="A46">
        <v>175</v>
      </c>
      <c s="5" t="n" r="B46">
        <v>317500</v>
      </c>
      <c s="5" t="n" r="C46">
        <v>0</v>
      </c>
      <c s="5" t="n" r="D46">
        <v>88900</v>
      </c>
      <c s="5" t="n" r="E46">
        <v>0</v>
      </c>
    </row>
    <row spans="1:5" r="47">
      <c s="4" t="s" r="A47">
        <v>99</v>
      </c>
    </row>
    <row spans="1:5" r="48">
      <c s="3" t="s" r="A48">
        <v>170</v>
      </c>
    </row>
    <row spans="1:5" r="49">
      <c s="4" t="s" r="A49">
        <v>176</v>
      </c>
      <c s="5" t="n" r="B49">
        <v>0</v>
      </c>
      <c s="5" t="n" r="C49">
        <v>0</v>
      </c>
      <c s="5" t="n" r="D49">
        <v>85000</v>
      </c>
      <c s="5" t="n" r="E49">
        <v>0</v>
      </c>
    </row>
    <row spans="1:5" r="50">
      <c s="4" t="s" r="A50">
        <v>177</v>
      </c>
    </row>
    <row spans="1:5" r="51">
      <c s="3" t="s" r="A51">
        <v>170</v>
      </c>
    </row>
    <row spans="1:5" r="52">
      <c s="4" t="s" r="A52">
        <v>176</v>
      </c>
      <c s="5" t="n" r="B52">
        <v>0</v>
      </c>
      <c s="5" t="n" r="C52">
        <v>0</v>
      </c>
      <c s="5" t="n" r="D52">
        <v>65000</v>
      </c>
      <c s="5" t="n" r="E52">
        <v>0</v>
      </c>
    </row>
    <row spans="1:5" r="53">
      <c s="4" t="s" r="A53">
        <v>178</v>
      </c>
    </row>
    <row spans="1:5" r="54">
      <c s="3" t="s" r="A54">
        <v>170</v>
      </c>
    </row>
    <row spans="1:5" r="55">
      <c s="4" t="s" r="A55">
        <v>176</v>
      </c>
      <c s="5" t="n" r="B55">
        <v>0</v>
      </c>
      <c s="5" t="n" r="C55">
        <v>0</v>
      </c>
      <c s="5" t="n" r="D55">
        <v>0</v>
      </c>
      <c s="5" t="n" r="E55">
        <v>228508</v>
      </c>
    </row>
    <row spans="1:5" r="56">
      <c s="4" t="s" r="A56">
        <v>179</v>
      </c>
    </row>
    <row spans="1:5" r="57">
      <c s="3" t="s" r="A57">
        <v>170</v>
      </c>
    </row>
    <row spans="1:5" r="58">
      <c s="4" t="s" r="A58">
        <v>176</v>
      </c>
      <c s="7" t="n" r="B58">
        <v>0</v>
      </c>
      <c s="7" t="n" r="C58">
        <v>0</v>
      </c>
      <c s="7" t="n" r="D58">
        <v>0</v>
      </c>
      <c s="7" t="n" r="E58">
        <v>186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s="1" t="s" r="A1">
        <v>180</v>
      </c>
      <c s="2" t="s" r="B1">
        <v>1</v>
      </c>
      <c s="2" t="s" r="C1">
        <v>59</v>
      </c>
    </row>
    <row spans="1:3" r="2">
      <c s="2" t="s" r="B2">
        <v>2</v>
      </c>
      <c s="2" t="s" r="C2">
        <v>28</v>
      </c>
    </row>
    <row spans="1:3" r="3">
      <c s="3" t="s" r="A3">
        <v>181</v>
      </c>
    </row>
    <row spans="1:3" r="4">
      <c s="4" t="s" r="A4">
        <v>182</v>
      </c>
      <c s="4" t="s" r="B4">
        <v>183</v>
      </c>
      <c s="4" t="s" r="C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5</v>
      </c>
      <c s="2" t="s" r="B1">
        <v>59</v>
      </c>
    </row>
    <row spans="1:2" r="2">
      <c s="2" t="s" r="B2">
        <v>28</v>
      </c>
    </row>
    <row spans="1:2" r="3">
      <c s="3" t="s" r="A3">
        <v>186</v>
      </c>
    </row>
    <row spans="1:2" r="4">
      <c s="4" t="s" r="A4">
        <v>187</v>
      </c>
      <c s="4" t="s"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vt:lpstr>
      <vt:lpstr>BALANCE SHEETS (Parentheticals)</vt:lpstr>
      <vt:lpstr>STATEMENTS OF OPERATIONS</vt:lpstr>
      <vt:lpstr>STATEMENT OF STOCKHOLDERS' DEFI</vt:lpstr>
      <vt:lpstr>STATEMENT OF STOCKHOLDERS' DEF6</vt:lpstr>
      <vt:lpstr>STATEMENTS OF CASH FLOWS</vt:lpstr>
      <vt:lpstr>SUMMARY OF SIGNIFICANT ACCOUNTI</vt:lpstr>
      <vt:lpstr>GOING CONCERN MATTERS</vt:lpstr>
      <vt:lpstr>RELATED PARTY TRANSACTIONS</vt:lpstr>
      <vt:lpstr>PROPERTY AND EQUIPMENT</vt:lpstr>
      <vt:lpstr>ACCOUNTS PAYABLE AND ACCRUED EX</vt:lpstr>
      <vt:lpstr>NOTES PAYABLE, RELATED PARTY</vt:lpstr>
      <vt:lpstr>CONVERTIBLE BRIDGE NOTES</vt:lpstr>
      <vt:lpstr>REDEEMABLE PREFERRED STOCK</vt:lpstr>
      <vt:lpstr>SERIES C 9% CONVERTIBLE PREFERR</vt:lpstr>
      <vt:lpstr>STOCKHOLDER EQUITY</vt:lpstr>
      <vt:lpstr>OPTIONS AND WARRANTS</vt:lpstr>
      <vt:lpstr>FAIR VALUE OF FINANCIAL INSTRUM</vt:lpstr>
      <vt:lpstr>COMMITMENTS AND CONTINGENCIES</vt:lpstr>
      <vt:lpstr>INCOME TAXES</vt:lpstr>
      <vt:lpstr>SUBSEQUENT EVENTS</vt:lpstr>
      <vt:lpstr>WARRANT AND DERIVATIVE LIABILIT</vt:lpstr>
      <vt:lpstr>Accounting Policies, by Policy </vt:lpstr>
      <vt:lpstr>SUMMARY OF SIGNIFICANT ACCOUN25</vt:lpstr>
      <vt:lpstr>PROPERTY AND EQUIPMENT (Tables)</vt:lpstr>
      <vt:lpstr>ACCOUNTS PAYABLE AND ACCRUED 27</vt:lpstr>
      <vt:lpstr>OPTIONS AND WARRANTS (Tables)</vt:lpstr>
      <vt:lpstr>INCOME TAXES (Tables)</vt:lpstr>
      <vt:lpstr>FAIR VALUE MEASUREMENT (Tables)</vt:lpstr>
      <vt:lpstr>SUMMARY OF SIGNIFICANT ACCOUN31</vt:lpstr>
      <vt:lpstr>SUMMARY OF SIGNIFICANT ACCOUN32</vt:lpstr>
      <vt:lpstr>GOING CONCERN MATTERS (Details)</vt:lpstr>
      <vt:lpstr>RELATED PARTY TRANSACTIONS (Det</vt:lpstr>
      <vt:lpstr>PROPERTY AND EQUIPMENT (Details</vt:lpstr>
      <vt:lpstr>PROPERTY AND EQUIPMENT (Detai36</vt:lpstr>
      <vt:lpstr>ACCOUNTS PAYABLE AND ACCRUED 37</vt:lpstr>
      <vt:lpstr>NOTES PAYABLE, RELATED PARTY (D</vt:lpstr>
      <vt:lpstr>CONVERTIBLE BRIDGE NOTES (Detai</vt:lpstr>
      <vt:lpstr>REDEEMABLE PREFERRED STOCK (Det</vt:lpstr>
      <vt:lpstr>SERIES C 9% CONVERTIBLE PREFE41</vt:lpstr>
      <vt:lpstr>STOCKHOLDER EQUITY (Details)</vt:lpstr>
      <vt:lpstr>OPTIONS AND WARRANTS (Details)</vt:lpstr>
      <vt:lpstr>OPTIONS AND WARRANTS (Details) </vt:lpstr>
      <vt:lpstr>OPTIONS AND WARRANTS (Details45</vt:lpstr>
      <vt:lpstr>OPTIONS AND WARRANTS (Details46</vt:lpstr>
      <vt:lpstr>OPTIONS AND WARRANTS (Details47</vt:lpstr>
      <vt:lpstr>OPTIONS AND WARRANTS (Details48</vt:lpstr>
      <vt:lpstr>OPTIONS AND WARRANTS (Details49</vt:lpstr>
      <vt:lpstr>OPTIONS AND WARRANTS (Details50</vt:lpstr>
      <vt:lpstr>FAIR VALUE OF FINANCIAL INSTR51</vt:lpstr>
      <vt:lpstr>COMMITMENTS AND CONTINGENCIES (</vt:lpstr>
      <vt:lpstr>INCOME TAXES (Details)</vt:lpstr>
      <vt:lpstr>INCOME TAXES (Details) - Schedu</vt:lpstr>
      <vt:lpstr>INCOME TAXES (Details) - Sche55</vt:lpstr>
      <vt:lpstr>SUBSEQUENT EVENTS (Details)</vt:lpstr>
      <vt:lpstr>SUMMARY OF SIGNIFICANT ACCOUN57</vt:lpstr>
      <vt:lpstr>PROPERTY AND EQUIPMENT (Detai58</vt:lpstr>
      <vt:lpstr>NOTE 3 - ACCOUNTS PAYABLE AND A</vt:lpstr>
      <vt:lpstr>WARRANT AND DERIVATIVE LIABIL60</vt:lpstr>
      <vt:lpstr>OPTIONS AND WARRANTS (Details61</vt:lpstr>
      <vt:lpstr>OPTIONS AND WARRANTS (Details62</vt:lpstr>
      <vt:lpstr>OPTIONS AND WARRANTS (Details63</vt:lpstr>
      <vt:lpstr>OPTIONS AND WARRANTS (Details64</vt:lpstr>
      <vt:lpstr>OPTIONS AND WARRANTS (Details65</vt:lpstr>
      <vt:lpstr>FAIR VALUE MEASUR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6:54:10Z</dcterms:created>
  <dcterms:modified xmlns:dcterms="http://purl.org/dc/terms/" xmlns:xsi="http://www.w3.org/2001/XMLSchema-instance" xsi:type="dcterms:W3CDTF">2015-06-30T16:54:10Z</dcterms:modified>
  <dc:title xmlns:dc="http://purl.org/dc/elements/1.1/">Untitled</dc:title>
  <dc:description xmlns:dc="http://purl.org/dc/elements/1.1/"/>
  <dc:subject xmlns:dc="http://purl.org/dc/elements/1.1/"/>
  <cp:keywords/>
  <cp:category/>
</cp:coreProperties>
</file>